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han" sheetId="6" r:id="rId6"/>
    <s:sheet name="Consolidated Statements of Cash" sheetId="7" r:id="rId7"/>
    <s:sheet name="Organization and Business" sheetId="8" r:id="rId8"/>
    <s:sheet name="Summary of Significant Accounti" sheetId="9" r:id="rId9"/>
    <s:sheet name="Segment Information" sheetId="10" r:id="rId10"/>
    <s:sheet name="Restricted Cash and Investments" sheetId="11" r:id="rId11"/>
    <s:sheet name="Intangible Assets" sheetId="12" r:id="rId12"/>
    <s:sheet name="Debt" sheetId="13" r:id="rId13"/>
    <s:sheet name="Income Taxes" sheetId="14" r:id="rId14"/>
    <s:sheet name="Stockholders' Equity" sheetId="15" r:id="rId15"/>
    <s:sheet name="Stock Plans and Other Incentive" sheetId="16" r:id="rId16"/>
    <s:sheet name="Commitments and Contingencies" sheetId="17" r:id="rId17"/>
    <s:sheet name="Fair Value of Financial Instrum" sheetId="18" r:id="rId18"/>
    <s:sheet name="Summarized Consolidated Quarter" sheetId="19" r:id="rId19"/>
    <s:sheet name="Summary of Significant Accoun20" sheetId="20" r:id="rId20"/>
    <s:sheet name="Summary of Significant Accoun21" sheetId="21" r:id="rId21"/>
    <s:sheet name="Segment Information (Tables)" sheetId="22" r:id="rId22"/>
    <s:sheet name="Intangible Assets (Tables)" sheetId="23" r:id="rId23"/>
    <s:sheet name="Income Taxes (Tables)" sheetId="24" r:id="rId24"/>
    <s:sheet name="Stock Plans and Other Incenti25" sheetId="25" r:id="rId25"/>
    <s:sheet name="Commitments and Contingencies (" sheetId="26" r:id="rId26"/>
    <s:sheet name="Summarized Consolidated Quart27" sheetId="27" r:id="rId27"/>
    <s:sheet name="Organization and Business - Add" sheetId="28" r:id="rId28"/>
    <s:sheet name="Summary of Significant Accoun29" sheetId="29" r:id="rId29"/>
    <s:sheet name="Summary of Significant Accoun30" sheetId="30" r:id="rId30"/>
    <s:sheet name="Segment Information - Condensed" sheetId="31" r:id="rId31"/>
    <s:sheet name="Segment Information - Condens32" sheetId="32" r:id="rId32"/>
    <s:sheet name="Segment Information - Additiona" sheetId="33" r:id="rId33"/>
    <s:sheet name="Segment Information - Accounts " sheetId="34" r:id="rId34"/>
    <s:sheet name="Segment Information - Income (L" sheetId="35" r:id="rId35"/>
    <s:sheet name="Restricted Cash and Investmen36" sheetId="36" r:id="rId36"/>
    <s:sheet name="Intangible Assets - Summary of " sheetId="37" r:id="rId37"/>
    <s:sheet name="Intangible Assets - Additional " sheetId="38" r:id="rId38"/>
    <s:sheet name="Intangible Assets - Summary Amo" sheetId="39" r:id="rId39"/>
    <s:sheet name="Debt - Additional Information (" sheetId="40" r:id="rId40"/>
    <s:sheet name="Income Taxes - Components of In" sheetId="41" r:id="rId41"/>
    <s:sheet name="Income Taxes - Components of 42" sheetId="42" r:id="rId42"/>
    <s:sheet name="Income Taxes - Reconciliation o" sheetId="43" r:id="rId43"/>
    <s:sheet name="Income Taxes - Additional Infor" sheetId="44" r:id="rId44"/>
    <s:sheet name="Income Taxes - Significant Comp" sheetId="45" r:id="rId45"/>
    <s:sheet name="Income Taxes - Reconciliation46" sheetId="46" r:id="rId46"/>
    <s:sheet name="Stockholders' Equity - Addition" sheetId="47" r:id="rId47"/>
    <s:sheet name="Stock Plans and Other Incenti48" sheetId="48" r:id="rId48"/>
    <s:sheet name="Stock Plans and Other Incenti49" sheetId="49" r:id="rId49"/>
    <s:sheet name="Stock Plans and Other Incenti50" sheetId="50" r:id="rId50"/>
    <s:sheet name="Stock Plans and Other Incenti51" sheetId="51" r:id="rId51"/>
    <s:sheet name="Stock Plans and Other Incenti52" sheetId="52" r:id="rId52"/>
    <s:sheet name="Stock Plans and Other Incenti53" sheetId="53" r:id="rId53"/>
    <s:sheet name="Stock Plans and Other Incenti54" sheetId="54" r:id="rId54"/>
    <s:sheet name="Stock Plans and Other Incenti55" sheetId="55" r:id="rId55"/>
    <s:sheet name="Commitments and Contingencies -" sheetId="56" r:id="rId56"/>
    <s:sheet name="Commitments and Contingencies57" sheetId="57" r:id="rId57"/>
    <s:sheet name="Fair Value of Financial Instr58" sheetId="58" r:id="rId58"/>
    <s:sheet name="Summarized Consolidated Quart59" sheetId="59" r:id="rId59"/>
  </s:sheets>
  <s:definedNames/>
  <s:calcPr calcId="124519" calcMode="auto" fullCalcOnLoad="1"/>
</s:workbook>
</file>

<file path=xl/sharedStrings.xml><?xml version="1.0" encoding="utf-8"?>
<sst xmlns="http://schemas.openxmlformats.org/spreadsheetml/2006/main" uniqueCount="659">
  <si>
    <t>Document and Entity Information - USD ($)</t>
  </si>
  <si>
    <t>12 Months Ended</t>
  </si>
  <si>
    <t>Dec. 31, 2015</t>
  </si>
  <si>
    <t>Feb. 2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REIS</t>
  </si>
  <si>
    <t>Entity Registrant Name</t>
  </si>
  <si>
    <t>Rei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t>
  </si>
  <si>
    <t>Dec. 31, 2014</t>
  </si>
  <si>
    <t>Current assets:</t>
  </si>
  <si>
    <t>Cash and cash equivalents</t>
  </si>
  <si>
    <t>Restricted cash and investments</t>
  </si>
  <si>
    <t>Accounts receivable, net</t>
  </si>
  <si>
    <t>Prepaid and other assets</t>
  </si>
  <si>
    <t>Total current assets</t>
  </si>
  <si>
    <t>Furniture, fixtures and equipment, net of accumulated depreciation of $2,449,985 and $2,158,647, respectively</t>
  </si>
  <si>
    <t>Intangible assets, net of accumulated amortization of $38,738,292 and $33,589,746, respectively</t>
  </si>
  <si>
    <t>Deferred tax asset, net</t>
  </si>
  <si>
    <t>Goodwill</t>
  </si>
  <si>
    <t>Other assets</t>
  </si>
  <si>
    <t>Total assets</t>
  </si>
  <si>
    <t>Current liabilities:</t>
  </si>
  <si>
    <t>Current portion of debt</t>
  </si>
  <si>
    <t>Accrued expenses and other liabilities</t>
  </si>
  <si>
    <t>Deferred revenue</t>
  </si>
  <si>
    <t>Liabilities attributable to discontinued operations</t>
  </si>
  <si>
    <t>Total current liabilities</t>
  </si>
  <si>
    <t>Other long-term liabilities</t>
  </si>
  <si>
    <t>Total liabilities</t>
  </si>
  <si>
    <t>Commitments and contingencies</t>
  </si>
  <si>
    <t xml:space="preserve"> </t>
  </si>
  <si>
    <t>Stockholders' equity:</t>
  </si>
  <si>
    <t>Common stock, $0.02 par value per share, 101,000,000 shares authorized, 11,256,405 and 11,156,571 issued and outstanding, respectively</t>
  </si>
  <si>
    <t>Additional paid in capital</t>
  </si>
  <si>
    <t>Retained earnings (deficit)</t>
  </si>
  <si>
    <t>Total stockholders' equity</t>
  </si>
  <si>
    <t>Total liabilities and stockholders' equity</t>
  </si>
  <si>
    <t>Consolidated Balance Sheets (Parenthetical) - USD ($)</t>
  </si>
  <si>
    <t>Statement of Financial Position [Abstract]</t>
  </si>
  <si>
    <t>Accumulated depreciation of furniture, fixtures and equipment</t>
  </si>
  <si>
    <t>Accumulated amortization of intangible assets</t>
  </si>
  <si>
    <t>Common stock, par value</t>
  </si>
  <si>
    <t>Common stock, shares authorized</t>
  </si>
  <si>
    <t>Common stock, shares issued</t>
  </si>
  <si>
    <t>Common stock, shares outstanding</t>
  </si>
  <si>
    <t>Consolidated Statements of Operations - USD ($)</t>
  </si>
  <si>
    <t>3 Months Ended</t>
  </si>
  <si>
    <t>Sep. 30, 2015</t>
  </si>
  <si>
    <t>Mar. 31, 2015</t>
  </si>
  <si>
    <t>Sep. 30, 2014</t>
  </si>
  <si>
    <t>Jun. 30, 2014</t>
  </si>
  <si>
    <t>Mar. 31, 2014</t>
  </si>
  <si>
    <t>Dec. 31, 2013</t>
  </si>
  <si>
    <t>Income Statement [Abstract]</t>
  </si>
  <si>
    <t>Subscription revenue</t>
  </si>
  <si>
    <t>Cost of sales of subscription revenue</t>
  </si>
  <si>
    <t>Gross profit</t>
  </si>
  <si>
    <t>Operating expenses:</t>
  </si>
  <si>
    <t>Sales and marketing</t>
  </si>
  <si>
    <t>Product development</t>
  </si>
  <si>
    <t>General and administrative expenses</t>
  </si>
  <si>
    <t>Total operating expenses</t>
  </si>
  <si>
    <t>Other income (expenses):</t>
  </si>
  <si>
    <t>Interest and other income</t>
  </si>
  <si>
    <t>Interest expense</t>
  </si>
  <si>
    <t>Total other income (expenses)</t>
  </si>
  <si>
    <t>Income (loss) before income taxes and discontinued operations</t>
  </si>
  <si>
    <t>Income tax expense (benefit)</t>
  </si>
  <si>
    <t>Income from continuing operations</t>
  </si>
  <si>
    <t>Income (loss) from discontinued operations, net of income tax expense (benefit) of $1,409,000, $(382,000) and $(230,000), respectively</t>
  </si>
  <si>
    <t>Net income</t>
  </si>
  <si>
    <t>Per share amounts - basic:</t>
  </si>
  <si>
    <t>Per share amounts - diluted:</t>
  </si>
  <si>
    <t>Weighted average number of common shares outstanding:</t>
  </si>
  <si>
    <t>Basic</t>
  </si>
  <si>
    <t>Diluted</t>
  </si>
  <si>
    <t>Dividends declared per common share</t>
  </si>
  <si>
    <t>Consolidated Statements of Operations (Parenthetical) - USD ($)</t>
  </si>
  <si>
    <t>Income tax expense (benefit) on discontinued operations</t>
  </si>
  <si>
    <t>Consolidated Statements of Changes in Stockholders' Equity - USD ($)</t>
  </si>
  <si>
    <t>Total</t>
  </si>
  <si>
    <t>Common Shares</t>
  </si>
  <si>
    <t>Paid in Capital</t>
  </si>
  <si>
    <t>Retained Earnings (Deficit)</t>
  </si>
  <si>
    <t>Balance at Dec. 31, 2012</t>
  </si>
  <si>
    <t>Balance, shares at Dec. 31, 2012</t>
  </si>
  <si>
    <t>Shares issued for vested employee restricted stock units</t>
  </si>
  <si>
    <t>Shares issued for vested employees restricted stock units, shares</t>
  </si>
  <si>
    <t>Shares issued for option exercises</t>
  </si>
  <si>
    <t>Shares issued for option exercises, shares</t>
  </si>
  <si>
    <t>Stock based compensation, net</t>
  </si>
  <si>
    <t>Dividends</t>
  </si>
  <si>
    <t>Balance at Dec. 31, 2013</t>
  </si>
  <si>
    <t>Balance, shares at Dec. 31, 2013</t>
  </si>
  <si>
    <t>Shares issued for settlement of vested director restricted stock units</t>
  </si>
  <si>
    <t>Shares issued for settlement of vested director restricted stock units, shares</t>
  </si>
  <si>
    <t>Balance at Dec. 31, 2014</t>
  </si>
  <si>
    <t>Balance, shares at Dec. 31, 2014</t>
  </si>
  <si>
    <t>Registration statement costs</t>
  </si>
  <si>
    <t>Balance at Dec. 31, 2015</t>
  </si>
  <si>
    <t>Balance, shares at Dec. 31, 2015</t>
  </si>
  <si>
    <t>Consolidated Statements of Cash Flows - USD ($)</t>
  </si>
  <si>
    <t>CASH FLOWS FROM OPERATING ACTIVITIES:</t>
  </si>
  <si>
    <t>Adjustments to reconcile to net cash provided by operating activities:</t>
  </si>
  <si>
    <t>Deferred tax provision (benefit)</t>
  </si>
  <si>
    <t>Depreciation</t>
  </si>
  <si>
    <t>Amortization of intangible assets</t>
  </si>
  <si>
    <t>Stock based compensation charges</t>
  </si>
  <si>
    <t>Changes in assets and liabilities:</t>
  </si>
  <si>
    <t>Liability for option cancellations</t>
  </si>
  <si>
    <t>Net cash provided by operating activities</t>
  </si>
  <si>
    <t>CASH FLOWS FROM INVESTING ACTIVITIES:</t>
  </si>
  <si>
    <t>Website and database development costs</t>
  </si>
  <si>
    <t>Furniture, fixtures and equipment additions</t>
  </si>
  <si>
    <t>Cash (used in) investing activities</t>
  </si>
  <si>
    <t>CASH FLOWS FROM FINANCING ACTIVITIES:</t>
  </si>
  <si>
    <t>Payments for option cancellations and restricted stock units</t>
  </si>
  <si>
    <t>Proceeds from option exercises</t>
  </si>
  <si>
    <t>Net cash (used in) financing activities</t>
  </si>
  <si>
    <t>Net increase in cash and cash equivalents</t>
  </si>
  <si>
    <t>Cash and cash equivalents, beginning of year</t>
  </si>
  <si>
    <t>Cash and cash equivalents, end of year</t>
  </si>
  <si>
    <t>SUPPLEMENTAL INFORMATION:</t>
  </si>
  <si>
    <t>Cash paid during the year for interest</t>
  </si>
  <si>
    <t>Cash paid during the year for income taxes, net of refunds</t>
  </si>
  <si>
    <t>SUPPLEMENTAL SCHEDULE OF NON-CASH INVESTING AND FINANCING ACTIVITIES:</t>
  </si>
  <si>
    <t>Accrual for website and database development costs</t>
  </si>
  <si>
    <t>Disposal of fully depreciated furniture, fixtures and equipment</t>
  </si>
  <si>
    <t>Disposal of fully depreciated website costs</t>
  </si>
  <si>
    <t>Exercise of stock options through the receipt of tendered shares</t>
  </si>
  <si>
    <t>Organization and Business</t>
  </si>
  <si>
    <t>Organization, Consolidation and Presentation of Financial Statements [Abstract]</t>
  </si>
  <si>
    <t>1. Organization and
Business Reis, Inc. is a Maryland corporation. When we refer
to “Reis” or the “Company,” we are
referring to Reis, Inc. and its consolidated subsidiaries. The
Company provides commercial real estate market information and
analytical tools to real estate professionals, through its Reis
Services subsidiary. For disclosure and financial reporting
purposes, this business is referred to as the Reis Services
segment.
Reis Services Reis Services, including its predecessors, was
founded in 1980. Reis maintains a proprietary database containing
detailed information on commercial properties in metropolitan
markets and neighborhoods throughout the U.S. The database
contains information on apartment, office, retail,
warehouse/distribution, flex/research &amp; development, self
storage, seniors housing and student housing properties, and is
used by real estate investors, lenders and other professionals to
make informed buying, selling and financing decisions. In addition,
Reis data is used by debt and equity investors to assess, quantify
and manage the risks of default and loss associated with individual
mortgages, properties, portfolios and real estate backed
securities. Reis currently provides its information services to
many of the nation’s leading lending institutions, equity
investors, brokers and appraisers. The Company’s product portfolio features:
Reis SE ReisReports Mobiuss Portfolio CRE, Mobiuss,
Discontinued Operations – Residential Development
Activities Prior to May 2007, the name of the Company was
Wellsford Real Properties, Inc. (“Wellsford”).
Wellsford, which was originally formed on January 8, 1997, acquired
the Reis Services business by merger in May 2007 (the
“Merger”). Wellsford’s primary operating
activities immediately prior to the Merger, and conducted through
its subsidiaries, were the development, construction and sale of
three residential projects and its approximate 23% ownership
interest in the Reis Services business. The Company completed the
sale of the remaining residential units and homes at its projects
or divested of the remaining residential projects in bulk sales by
April 2011. In 2012, the Company settled construction defect
litigation at its Colorado project and in 2015, finalized its
efforts to recover funds from other responsible parties involved in
the design, development, construction and supervision of the
Colorado project as more fully described in Note 3 and Note 10.</t>
  </si>
  <si>
    <t>Summary of Significant Accounting Policies</t>
  </si>
  <si>
    <t>Accounting Policies [Abstract]</t>
  </si>
  <si>
    <t>2. Summary of Significant
Accounting Policies
Basis of Presentation
Principles of Consolidation The accompanying consolidated financial statements
include the accounts of the Company and its majority-owned and
controlled subsidiaries. Investments in entities where the Company
does not have a controlling interest are accounted for under the
equity method of accounting. These investments were initially
recorded at cost and were subsequently adjusted for the
Company’s proportionate share of the investment’s
income (loss) and additional contributions or distributions. All
inter-company accounts and transactions among the Company and its
subsidiaries have been eliminated in consolidation.
Codification and the Hierarchy of Generally Accepted Accounting
Principles Effective July 1, 2009, the Company adopted the
provisions of the Financial Accounting Standards Board
(“FASB”) guidance related to the Accounting Standards
Codification and the Hierarchy of Generally Accepted Accounting
Principles (“GAAP”). This guidance identifies the
sources of accepted accounting principles and the framework for
selecting the principles used in the preparation of financial
statements of nongovernmental entities that are presented in
conformity with GAAP in the United States (the GAAP hierarchy). The
Codification superseded all then-existing non-SEC accounting and
reporting standards upon the effective date. The adoption of this
standard changed how the Company references various elements of
GAAP when preparing its financial statement disclosures, but has
had no impact on the Company’s consolidated financial
statements.
Discontinued Operations In April 2011, the Company determined that all
operational and litigation related activities associated with the
prior ownership and development of residential real estate,
including certain general and administrative costs that supported
that segment’s operations, should be presented as a
discontinued operation. As a result of this determination and the
fact that these operations and cash flows can be clearly
distinguished, the operating results of the discontinued segment
and related general and administrative costs are aggregated for
separate presentation apart from continuing operating results of
the Company in the consolidated financial statements for all
periods presented.
Variable Interests The Company evaluates its investments and
subsidiaries to determine if an entity is a voting interest entity
or a variable interest entity (“VIE”). The Company
performs this analysis on an ongoing basis, or as circumstances
change. The Company does not have any VIEs in the years ended
December 31, 2015, 2014 and 2013.
Cash and Cash Equivalents The Company considers all demand and money market
accounts and short term investments in government funds with a
maturity of three months or less at the date of purchase to be cash
and cash equivalents.
Accounts Receivable and Allowance for Doubtful
Accounts Accounts receivables are recorded at invoiced
amounts and do not bear interest. The allowance for doubtful
accounts reflects the Company’s assessment of collectability
of outstanding receivables after consideration of the age of a
receivable, customer payment history and other current events or
economic factors that could affect a customer’s ability to
make payments.
Furniture, Fixtures and Equipment The Company capitalizes costs for the purchase of
furniture, fixtures and equipment that have an expected useful life
beyond one year. Depreciation expense is calculated on a
straight-line basis over the determined useful life of the asset,
generally three to ten years. Depreciation expense was
approximately $429,000, $383,000 and $333,000 for the years ended
December 31, 2015, 2014 and 2013, respectively.
Intangible Assets, Amortization and Impairment
Website Development Costs The Company expenses all internet website costs
incurred during the preliminary project stage. Thereafter, all
direct external and internal development and implementation costs
are capitalized and amortized using the straight-line method over
their remaining estimated useful lives, not exceeding three years.
The value ascribed to the website intangible asset acquired at the
time of the Merger was amortized on a straight-line basis over
three years, and during 2010, this ascribed value was fully
amortized. Amortization of all capitalized website development
costs is charged to product development expense.
Database Costs The Company capitalizes costs for the development
of its database in connection with the identification and addition
of new real estate properties and sale transactions which provide a
future economic benefit. Amortization is calculated on a
straight-line basis over a three or five year period. Costs of
updating and maintaining information on existing properties in the
database are expensed as incurred. The value ascribed to the
database intangible asset acquired at the time of the Merger was
amortized on a straight-line basis over three or five
years. The ascribed value having a three and five year
amortizable life was fully amortized in 2010 and 2012,
respectively. Amortization of all capitalized database costs
is charged to cost of sales.
Customer Relationships The value ascribed to customer relationships
acquired at the time of the Merger is amortized over 15 years on an
accelerated basis and is charged to sales and marketing
expense.
Lease Value The value ascribed to the below market terms of the
office lease existing at the time of the Merger is amortized over
the remaining term of the acquired office lease which was
approximately nine years. Amortization is charged to general and
administrative expenses.
Goodwill and Intangible Asset Impairment Goodwill and a major portion of the other
intangible assets were recorded at the time of the Merger. As
a result of the tax treatment of the Merger, goodwill and the
acquired intangible assets are not deductible for income tax
purposes. Goodwill is not amortized and is tested for
impairment at least annually, or after a triggering event has
occurred, requiring such a calculation. A qualitative assessment
can be utilized to determine if a more detailed two step
calculation is required. If the qualitative assessment results
in a determination that it is not more likely than not that the
fair value of a reporting unit is less than its carrying amount,
including goodwill, then no further evaluation would be
necessary. If, after performing the qualitative assessment,
the Company determined that it is more likely than not that the
fair value of a reporting unit is less than its carrying amount,
including goodwill, then the first step of the two step test would
be necessary. The first step is a comparison of the estimated fair
value of the reporting unit to which the goodwill has been assigned
with the reporting unit’s carrying value. The fair values
used in this evaluation would be estimates based upon market
projections for the reporting unit. These market projections would
utilize a number of estimates and assumptions, such as earnings
before interest, taxes, depreciation and amortization (EBITDA)
multiples, market comparisons, and quoted market prices. If the
fair value of the reporting unit were to exceed its carrying value,
goodwill would not be deemed to be impaired. If the fair value of
the reporting unit is less than its carrying value, a second step
would be required to calculate the implied fair value of goodwill
by deducting the fair value of all tangible and intangible net
assets of the reporting unit from the fair value of the reporting
unit. The Company utilized the qualitative assessment for its 2015,
2014 and 2013 evaluations. There was no goodwill impairment
identified in 2015, 2014 or 2013. Intangible assets, with determinable useful lives,
are amortized over their respective estimated useful lives using a
method of amortization that reflects the pattern in which the
economic benefits of the intangible assets are consumed or
otherwise used. In addition, the carrying amount of
amortizable intangible assets are reviewed when indicators of
impairment are present. If estimated future undiscounted net cash
flows are less than the carrying amount of the asset, the asset
would be considered impaired. An impairment charge would be
determined by comparing the estimated fair value of the intangible
asset to its carrying value, with any shortfall from fair value
recognized as an expense in the current period. There was no
intangible asset impairment identified in 2015, 2014 or 2013.
Deferred Financing Costs Deferred financing costs consist of costs incurred
to obtain financing or financing commitments. Such costs are
amortized by the Company over the expected term of the respective
agreements.
Fair Value Measurements The current accounting literature provides for a
three-level valuation hierarchy for disclosure of fair value
measurements.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and
•
Level 3 - inputs to the valuation methodology are
unobservable and significant to the fair value measurement. During the years ended December 31, 2015, 2014 and
2013, the Company had no assets or liabilities valued using the
valuation hierarchy.
Revenue Recognition and Related Items The Company’s subscription revenue is derived
principally from subscriptions to its web-based services for
its Reis
SE Mobiuss Reis
SE Mobiuss Mobiuss Reis SE ReisReports Cost of sales of subscription revenue principally
consists of salaries and related expenses for the Company’s
researchers who collect and analyze the commercial real estate data
that is the basis for the Company’s information services.
Additionally, cost of sales includes the amortization of the
database intangible asset. Interest revenue is recorded on an accrual
basis.
Share Based Compensation
Equity Awards The fair market value as of the grant date of
awards of stock, restricted stock units or certain stock options is
recognized as compensation expense by the Company over the
respective vesting periods.
Liability Awards In prior years, the Company accrued a liability for
cash payments that could be made to option holders for the amount
of the market value of the Company’s common stock in excess
of the exercise prices of outstanding options accounted for as a
liability award. This liability was adjusted at the end of each
reporting period to reflect: (1) the net cash payments to
option holders made during each period; (2) the impact of the
exercise and expiration of options; and (3) the changes in the
market price of the Company’s common stock. Changes in the settlement value of option awards
treated under the liability method were reflected as an increase
to, or a reduction of, general and administrative expense in the
consolidated statements of operations. At December 31, 2015
and 2014, there were no options outstanding for which a liability
was required as the remaining liability award options were either
exercised or settled with a net cash payment in 2014 or prior
years. There was no liability for option cancellations at
December 31, 2015 and 2014. See Note 9 for activity with respect to stock
options and restricted stock units.
Income Taxes Deferred income tax assets and liabilities are
determined based upon differences between the financial reporting
basis and the tax basis of assets and liabilities, and are measured
using the enacted tax rates and laws that are estimated to be in
effect when the differences are expected to reverse. Valuation
allowances with respect to deferred income tax assets are recorded
when deemed appropriate and adjusted based upon periodic
evaluations. The Company evaluates its tax positions in
accordance with applicable current accounting
literature. Recognition of uncertain tax positions (step one)
occurs when an enterprise concludes that a tax position, based
solely on its technical merits, is more likely than not to be
sustained upon examination. Measurement (step two) determines the
amount of benefit that more likely than not will be realized upon
settlement. Derecognition of a tax position that was previously
recognized would occur when a company subsequently determines that
a tax position no longer meets the more likely than not threshold
of being sustained, statutes close or there is a satisfactory
resolution of the tax position. See Note 7 for more information regarding income
taxes.
Per Share Data Basic earnings per common share is computed based
upon the weighted average number of common shares outstanding
during the period. Diluted earnings per common share is based upon
the increased number of common shares that would be outstanding
assuming the exercise of dilutive common share options and the
consideration of restricted stock awards. The following table
details the computation of earnings per common share, basic and
diluted:
For the Years Ended December
31,
2015 2014 2013
Numerator for basic per share calculation:
Income from continuing operations for basic calculation $
8,070,983 $
4,616,385 $
17,933,431
Income (loss) from discontinued operations, net of income tax
(benefit)
2,234,000
(569,263)
(336,489)
Net income for basic calculation $
10,304,983 $
4,047,122 $
17,596,942
Numerator for diluted per share calculation:
Income from continuing operations $
8,070,983 $
4,616,385 $
17,933,431
Adjustments to income from continuing operations for the statement
of operations impact of dilutive securities
—
(136,563)
—
Income from continuing operations for dilution calculation
8,070,983
4,479,822
17,933,431
Income (loss) from discontinued operations, net of income tax
expense (benefit)
2,234,000
(569,263)
(336,489)
Net income for dilution calculation $
10,304,983 $
3,910,559 $
17,596,942
Denominator:
Weighted average common shares – basic
11,226,932
11,086,690
10,884,533
Effect of dilutive securities:
RSUs
142,949
169,813
242,396
Stock options
336,614
336,576
269,630
Weighted average common shares – diluted
11,706,495
11,593,079
11,396,559
Per common share amounts – basic:
Income from continuing operations $
0.72 $
0.42 $
1.65
Income (loss) from discontinued operations
0.20
(0.05)
(0.03)
Net income $
0.92 $
0.37 $
1.62
Per common share amounts – diluted:
Income from continuing operations $
0.69 $
0.39 $
1.57
Income (loss) from discontinued operations
0.19
(0.05)
(0.03)
Net income $
0.88 $
0.34 $
1.54
Potentially dilutive securities include all stock
based awards. For the years ended December 31, 2015 and 2014,
certain equity awards were antidilutive. For the year ended
December 31, 2013, the option awards accounted for under the
liability method were antidilutive.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rom time to time, the Company has been, is or may
in the future be a defendant in various legal actions arising in
the normal course of business. The Company records a provision for
a liability when it is both probable that a liability has been
incurred and the amount of loss can be reasonably estimated. The
outcome of any litigation is uncertain; it is possible that a
judgment in any legal actions to which the Company is a party, or
which are proposed or threatened, will have a material adverse
effect on the consolidated financial statements. See Note
10.
New Accounting Pronouncements In May 2014, the FASB issued ASU
2014-09, Revenue
from Contracts with Customers In August 2014, the FASB issued ASU 2014-15 ,
Disclosure of Uncertainties about an Entity’s Ability to
Continue as a Going Concern In February 2015, the FASB issued ASU
2015-02, Consolidation (Topic 810),
Amendments to the Consolidation Analysis In November 2015, the FASB issued ASU
2015-17, Balance
Sheet Classification of Deferred Taxes In February 2016, the FASB issued ASU
2016-02, Leases .
Reclassification Amounts in certain accounts, as presented in the
consolidated balance sheet, the condensed balance sheet data in
Note 3 and certain paragraphs in Note 7, have been reclassified to
conform to the current period presentation.</t>
  </si>
  <si>
    <t>Segment Information</t>
  </si>
  <si>
    <t>Segment Reporting [Abstract]</t>
  </si>
  <si>
    <t>3. Segment
Information The Company is organized into separately managed
segments as follows: the Reis Services segment, the discontinued
operations segment and other. The following tables present
condensed balance sheet and operating data for these segments:
(amounts in thousands)
Condensed Balance Sheet Data December 31, 2015 Reis Services Discontinued Operations (A)
Other (B)
Consolidated
Assets
Current assets:
Cash and cash equivalents $ 28,465 $
— $ 193 $ 28,658
Restricted cash and investments 212
—
— 212
Accounts receivable, net 13,741
—
— 13,741
Prepaid and other assets 417 60 193 670
Total current assets 42,835 60 386 43,281
Furniture, fixtures and equipment, net 798
— 6 804
Intangible assets, net 15,687
—
— 15,687
Deferred tax asset, net 285
— 18,145 18,430
Goodwill 57,203
— (2,378) 54,825
Other assets 172
—
— 172
Total assets $
116,980 $
60 $
16,159 $
133,199
Liabilities and stockholders’ equity
Current liabilities:
Current portion of debt $
— $
— $
— $
—
Accrued expenses and other liabilities 4,502
— 1,397 5,899
Deferred revenue 25,291
—
— 25,291
Liabilities attributable to discontinued operations
— 120 26 146
Total current liabilities 29,793 120 1,423 31,336
Other long-term liabilities 284
—
— 284
Deferred tax liability, net 29,498
— (29,498)
—
Total liabilities 59,575 120 (28,075) 31,620
Total stockholders’ equity 57,405 (60) 44,234 101,579
Total liabilities and stockholders’ equity $ 116,980 $ 60 $ 16,159 $ 133,199
Condensed Balance Sheet Data December 31, 2014 Reis Services Discontinued Other (B) Consolidated
Assets
Current assets:
Cash and cash equivalents $ 17,562 $
— $ 183 $ 17,745
Restricted cash and investments 213
—
— 213
Accounts receivable, net 12,627
—
— 12,627
Prepaid and other assets 213
— 156 369
Total current assets 30,615
— 339 30,954
Furniture, fixtures and equipment, net 836
— 15 851
Intangible assets, net 14,681
—
— 14,681
Deferred tax asset, net 285
— 22,152 22,437
Goodwill 57,203
— (2,378) 54,825
Other assets 140
—
— 140
Total assets $ 103,760 $
— $ 20,128 $ 123,888
Liabilities and stockholders’ equity
Current liabilities:
Current portion of debt $
— $
— $
— $
—
Accrued expenses and other liabilities 3,157
— 1,014 4,171
Deferred revenue 22,885
—
— 22,885
Liabilities attributable to discontinued operations
— 271 28 299
Total current liabilities 26,042 271 1,042 27,355
Other long-term liabilities 420
—
— 420
Deferred tax liability, net 23,108
— (23,108)
—
Total liabilities 49,570 271 (22,066) 27,775
Total stockholders’ equity 54,190 (271) 42,194 96,113
Total liabilities and stockholders’ equity $ 103,760 $
— $ 20,128 $ 123,888
(A) Includes the assets and
liabilities of the Company’s discontinued operations, to the
extent that such assets and liabilities existed at the date
presented.
(B) Includes cash, other assets
and liabilities not specifically attributable to or allocable to a
specific operating segment.
(amounts in thousands)
Condensed Operating Data for the Year Ended December 31, 2015 Reis Services Discontinued
Other (B)
Consolidated
Subscription revenue $ 50,890 $
— $
— $ 50,890
Cost of sales of subscription revenue 9,081
—
— 9,081
Gross profit 41,809
—
— 41,809
Operating expenses:
Sales and marketing 11,701
—
— 11,701
Product development 3,711
—
— 3,711
General and administrative expenses 9,892
— 4,375 14,267
Total operating expenses 25,304
— 4,375 29,679
Other income (expenses):
Interest and other income 38
—
— 38
Interest expense (92)
—
— (92)
Total other income (expenses) (54)
—
— (54)
Income (loss) before income taxes and discontinued operations $
16,451 $
— $
(4,375) $
12,076
Income (loss) from discontinued operations, before income taxes $
— $ (8) $ 3,651 $ 3,643
Condensed Operating Data for the Year Ended December 31, 2014 Reis Services Discontinued Other (B) Consolidated
Subscription revenue $ 41,335 $
— $
— $ 41,335
Cost of sales of subscription revenue 8,037
—
— 8,037
Gross profit 33,298
—
— 33,298
Operating expenses:
Sales and marketing 10,235
—
— 10,235
Product development 3,473
—
— 3,473
General and administrative expenses 7,940
— 4,101 12,041
Total operating expenses 21,648
— 4,101 25,749
Other income (expenses):
Interest and other income 22
—
— 22
Interest expense (113)
—
— (113)
Total other income (expenses) (91)
—
— (91)
Income (loss) before income taxes and discontinued operations $ 11,559 $
— $ (4,101) $ 7,458
(Loss) from discontinued operations, before income taxes $
— $ (31) $ (920) $ (951)
(A)
Includes the results of the Company’s discontinued operations
to the extent that such operations existed during the periods
presented.
(B) Includes interest and other income,
depreciation expense and general and administrative expenses that
have not been allocated to the operating segments.
(amounts in thousands)
Condensed Operating Data for the Year Ended December 31, 2013 Reis Services Discontinued
Other (B)
Consolidated
Subscription revenue $
34,721 $
— $
— $
34,721
Cost of sales of subscription revenue 6,974
—
— 6,974
Gross profit 27,747
—
— 27,747
Operating expenses:
Sales and marketing 8,350
—
— 8,350
Product development 3,122
—
— 3,122
General and administrative expenses 6,989
— 4,920 11,909
Total operating expenses 18,461
— 4,920 23,381
Other income (expenses):
Interest and other income 10
—
— 10
Interest expense (113)
—
— (113)
Total other income (expenses) (103)
—
— (103)
Income (loss) before income taxes and discontinued operations $ 9,183 $
— $ (4,920) $ 4,263
(Loss) from discontinued operations, before income taxes $
— $ (9) $ (557) $ (566)
(A)
Includes the results of the Company’s discontinued operations
to the extent that such operations existed during the periods
presented.
(B) Includes interest and other income,
depreciation expense and general and administrative expenses that
have not been allocated to the operating segments.
Reis Services See Note 1 for a description of Reis
Services’s business and products at December 31, 2015. The Company’s largest individual subscriber
accounted for 10.6%, 2.9% and 3.4% of Reis Services’s revenue
for the years ended December 31, 2015, 2014 and 2013,
respectively. The following table presents the accounts
receivable balances of Reis Services at December 31, 2015 and
2014:
December 31,
2015 2014
Accounts receivable $ 13,828,000 $ 12,679,000
Allowance for doubtful accounts (87,000) (52,000)
Accounts receivable, net $
13,741,000 $
12,627,000
Twenty-three subscribers accounted for an aggregate
of approximately 63.9% of Reis Services’s accounts receivable
at December 31, 2015, including four subscribers in excess of 4.0%
and the largest representing 17.4%. Through February 18, 2016, the
Company received payments of approximately $10,753,000 or 77.8%
against the December 31, 2015 accounts receivable balance.
Thirty-one subscribers accounted for an aggregate of approximately
65.0% of Reis Services’s accounts receivable at
December 31, 2014, including four subscribers in excess of
4.0% and the largest representing 9.4%. At December 31, 2015 and 2014, the largest
individual subscriber accounted for 6.8% and 5.2% respectively, of
deferred revenue.
Discontinued Operations – Residential Development
Activities Income (loss) from discontinued operations is
comprised of the following:
For the Years Ended December
31,
2015
2014
2013
Litigation recoveries $ 4,839,000 $ 26,000 $ 80,000
Other (expenses), net (1,196,000) (977,000) (646,000)
Income (loss) from discontinued operations before income tax 3,643,000 (951,000) (566,000)
Income tax expense (benefit) from discontinued operations 1,409,000 (382,000) (230,000)
Income (loss) from discontinued operations, net of income tax
expense (benefit) $ 2,234,000 $ (569,000) $ (336,000)
In September 2009, the Company sold the final unit
at Gold Peak, the final phase of Palomino Park, a five phase
multifamily residential development in Highlands Ranch, Colorado.
Gold Peak was a 259-unit condominium project on the remaining
29 acre land parcel at Palomino Park. On March 13, 2012, in
connection with litigation regarding construction defects at the
Gold Peak project, a jury rendered its verdict whereby Reis, one of
its subsidiaries (Gold Peak at Palomino Park LLC, the developer of
the project (“GP LLC”)), and the construction
manager/general contractor for the project (Tri-Star Construction
West, LLC (“Tri-Star”)) were found jointly and
severally liable for an aggregate of $18,200,000, plus other costs
of approximately $756,000. On June 20, 2012, following denial of
all of the defendants’ post-trial motions, Reis and its
subsidiaries reached a settlement with the plaintiff, the Gold Peak
Homeowners Association, (“GP HOA”) providing for a
total payment of $17,000,000. Of this amount, $5,000,000 was paid
on August 3, 2012 and the remaining $12,000,000 was paid on
October 15, 2012, in accordance with the settlement terms. As of December 31, 2015, the Company entered into
the final settlement agreement related to its Gold Peak recovery
efforts, bringing closure to this process. In summary,
recovery efforts from the fourth quarter of 2012 through December
31, 2015 have resulted in cash collections aggregating
approximately $5,658,000. During the years ended December 31,
2015, 2014 and 2013, the Company had litigation recoveries of
$4,839,000, $26,000 and $80,000, respectively, from multiple
insurance carriers, trial attorneys, an insurance broker and other
responsible parties involved in the design, development,
construction and supervision of the Gold Peak project. Other
expenses primarily reflect legal and other professional costs
incurred related to the Gold Peak litigation recovery efforts. For
additional information pertaining to the Gold Peak litigation and
recovery efforts, see Note 10.</t>
  </si>
  <si>
    <t>Restricted Cash and Investments</t>
  </si>
  <si>
    <t>Cash and Cash Equivalents [Abstract]</t>
  </si>
  <si>
    <t>4. Restricted Cash and
Investments Restricted cash and investments represents a
security deposit for the 530 Fifth Avenue corporate office
space. The Company provided the lessor a bank-issued letter of
credit, which is fully collateralized by a certificate of deposit
issued by that bank. The restricted cash balance was
approximately $212,000 and $213,000 at December 31, 2015 and 2014,
respectively.</t>
  </si>
  <si>
    <t>Intangible Assets</t>
  </si>
  <si>
    <t>Goodwill and Intangible Assets Disclosure [Abstract]</t>
  </si>
  <si>
    <t>5. Intangible Assets The amount of identified intangible assets,
including the respective amounts of accumulated amortization, are
as follows:
December 31,
2015 2014
Database $ 22,790,000 $ 19,435,000
Accumulated amortization (17,121,000) (15,018,000)
Database, net 5,669,000 4,417,000
Customer relationships 14,100,000 14,100,000
Accumulated amortization (8,328,000) (7,379,000)
Customer relationships, net 5,772,000 6,721,000
Website 14,735,000 11,936,000
Accumulated amortization (10,669,000) (8,876,000)
Website, net 4,066,000 3,060,000
Acquired below market lease 2,800,000 2,800,000
Accumulated amortization (2,620,000) (2,317,000)
Acquired below market lease, net 180,000 483,000
Intangibles, net $
15,687,000 $
14,681,000
The Company capitalized approximately $3,355,000
and $2,286,000 to the database intangible asset and $2,799,000 and
$1,537,000 to the website intangible asset during the years ended
December 31, 2015 and 2014, respectively. In September 2015,
the Company entered into an agreement to purchase the intellectual
property owned by a third party for the Mobiuss Amortization expense for intangible assets
aggregated approximately $5,148,000 for the year ended December 31,
2015, of which approximately $2,103,000 related to the database,
which is charged to cost of sales, approximately $949,000 related
to customer relationships, which is charged to sales and marketing
expense, approximately $1,793,000 related to website development,
which is charged to product development expense, and approximately
$303,000 related to the value ascribed to the below market terms of
the office lease, which is charged to general and administrative
expense, all in the Reis Services segment. Amortization
expense for intangible assets aggregated approximately $4,829,000
for the year ended December 31, 2014, of which approximately
$1,780,000 related to the database, approximately $962,000 related
to customer relationships, approximately $1,784,000 related to
website development, and approximately $303,000 related to the
value ascribed to the below market terms of the office
lease. Amortization expense for intangible assets aggregated
approximately $4,697,000 for the year ended December 31, 2013, of
which approximately $1,547,000 related to the database,
approximately $973,000 related to customer relationships,
approximately $1,875,000 related to website development, and
approximately $302,000 related to the value ascribed to the below
market terms of the office lease, all in the Reis Services
segment. The Company’s future amortization expense
related to the net intangible asset balance at December 31, 2015
follows:
For the Year Ended December 31, Amount
2016 $ 5,106,000
2017 3,942,000
2018 2,687,000
2019 1,489,000
2020 1,114,000
Thereafter 1,349,000
Total $
15,687,000</t>
  </si>
  <si>
    <t>Debt</t>
  </si>
  <si>
    <t>Debt Disclosure [Abstract]</t>
  </si>
  <si>
    <t>6. Debt The Company had no debt outstanding at December 31,
2015 and 2014. In October 2012, Reis Services, as borrower, and
the Company, as guarantor, entered into a loan and security
agreement with Capital One, National Association, as lender
(“Capital One”), for a $10,000,000 revolving credit
facility (the “2012 Revolver”). The 2012 Revolver had a
three year term scheduled to expire on October 16, 2015; however,
the expiration date was extended to January 31, 2016. On January
28, 2016, Reis Services and Capital One executed an amended and
restated loan and security agreement for a $20,000,000 revolving
credit facility with terms substantially similar to the 2012
Revolver (the “2016 Revolver,” and collectively with
the 2012 Revolver, the “Revolver”). The 2016 Revolver
expires on January 28, 2019. Any borrowings on the Revolver bear
interest at a rate of LIBOR + 2.00% per annum (for LIBOR loans) or
the greater of 1.00% or the bank’s prime rate minus 0.50% per
annum (for base rate loans). Capital One charges an unused facility
fee of 0.25% per annum. The Revolver is secured by a security
interest in substantially all of the tangible and intangible assets
of Reis Services, all copyrights of the Company and a pledge by the
Company of its membership interests in Reis Services. The Revolver
also contains customary affirmative and negative covenants,
including minimum financial covenants, as defined in the amended
and restated revolving loan credit agreement; all of the covenants
were met at December 31, 2015 and 2014. No borrowings were made
during the years ended December 31, 2015, 2014 or 2013.</t>
  </si>
  <si>
    <t>Income Taxes</t>
  </si>
  <si>
    <t>Income Tax Disclosure [Abstract]</t>
  </si>
  <si>
    <t>7. Income Taxes The components of income tax expense (benefit) are
as follows:
For the Years Ended December
31,
2015
2014
2013
Current Federal alternative minimum tax (“AMT”)
expense $ 303,000 $ 92,000 $ 42,000
Current state and local tax expense 662,000 254,000 132,000
Deferred Federal tax expense (benefit) (A) 4,962,000 2,118,000 (12,775,000)
Deferred state and local tax expense (benefit) (513,000) (4,000) (1,299,000)
Consolidated income tax expense (benefit), including taxes
attributable to discontinued operations (B) 5,414,000 2,460,000 (13,900,000)
Less income tax expense (benefit) attributable to discontinued
operations 1,409,000 (382,000) (230,000)
Income tax expense (benefit) (C) $ 4,005,000 $ 2,842,000 $ (13,670,000)
(A) Includes an AMT (benefit) of
$(303,000), $(92,000) and $(1,181,000) in 2015, 2014 and 2013,
respectively.
(B) Includes income tax expense (benefit)
attributable to (loss) from discontinued operations.
(C) Reflects the tax expense (benefit)
from continuing operations as reported on the consolidated
statements of operations for the periods presented. The reconciliation of income tax computed at the
U.S. Federal statutory rate to income tax expense (benefit) on
continuing operations is as follows:
For the Years Ended December
31,
2015 2014 2013
Amount
Percent
Amount
Percent
Amount
Percent
Tax expense (benefit) at U.S. statutory rate $ 4,227,000 35.00% $ 2,610,000 35.00% $ 1,492,000 35.00%
State and local tax expense (benefit), net of Federal impact 494,000 4.09% 194,000 2.60% 86,000 2.01%
Impact of state and local tax rate change net of Federal impact (714,000) (5.90%) 27,000 0.36% 110,000 2.58%
Cost (benefit) attributable to valuation allowance, net
—
—
—
— (150,000) (3.52%)
Non-deductible items (2,000) (0.02%) 11,000 0.15% 9,000 0.21%
Benefit attributable to reduction in allowance against certain
deferred tax assets
—
—
—
— (15,217,000) (356.94%)
Income tax expense (benefit) $ 4,005,000 33.17% $ 2,842,000 38.11% $ (13,670,000) (320.66%)
During 2013, the Company recorded an aggregate
deferred Federal, state and local income tax benefit of $15,217,000
from the release of the valuation allowance against certain
deferred tax assets. In the fourth quarter of 2013, the Company
reversed the valuation allowance recorded against a portion of its
NOL carryforwards in 2012, and the remaining balance of the
valuation allowance against NOL and AMT credit carryforwards in
2013. The decision to reduce the valuation allowance in 2013
was made after management determined, based on an assessment of
continuing operations, profitability and forecasts of future
taxable income, that these deferred tax assets would be realized in
the future. Separately, during the fourth quarter of 2013, the
Company reevaluated the availability of state operating loss
carryforwards and modified the future effective state and local tax
rate. As a result, the future tax benefit was reduced by
approximately $346,000 during the year ended December 31, 2013. During March 2014, New York State enacted a law to
(1) reduce corporate tax rates, effective in future years and (2)
change the method of determining the availability and use of NOLs
existing at December 31, 2014. In April 2015, New York City enacted
a law which substantially conforms with the New York State
changes. As a consequence, the Company evaluated all elements
affecting the balance of its net deferred tax assets in the
respective periods, including the availability of New York State
and New York City NOL carryforwards. The changes in the New
York State law were reflected in the first quarter of 2014 income
tax expense and the changes in the New York City law were reflected
in the second quarter of 2015 income tax expense. Given the
change in the New York City law, there was a variation between the
effective tax rate and the statutory tax rate for the year ended
December 31, 2015.
Due to the amount of its NOL and credit
carryforwards, the Company does not anticipate paying Federal
income taxes for a number of years. The Company expects, in the
future, that it will be subject to cash payments for Federal AMT
and for a portion of its state and local income taxes as the
changed New York State and New York City laws limit the amount of
existing NOLs which could be used each year. Deferred income taxes reflect the net tax effects
of temporary differences between the carrying amount of assets and
liabilities for financial reporting purposes and the amounts used
for income tax purposes. The net deferred tax asset was
approximately $18,430,000 and $22,437,000 at December 31, 2015 and
2014, respectively, all of which is classified as non-current in
accordance with ASU 2015-17. The significant portion of the
deferred tax items relates to deferred tax assets including NOL
carryforwards, Federal AMT credit carryforwards and stock based
compensation, with the remainder of the deferred tax items relating
to liabilities resulting from the intangible assets recorded at the
time of the Merger. Significant components of the Company’s
deferred tax assets and liabilities are as follows:
December 31,
2015
2014
Deferred Tax Assets
Net operating loss carryforwards $ 17,314,368 $ 22,113,983
Asset basis differences — tax amount greater than book
value 254,773 259,922
Liability reserves 187,253 212,142
Stock compensation plans 1,644,339 1,520,041
AMT credit carryforwards 1,576,737 1,273,792
Other 45,903 21,585
21,023,373 25,401,465
Valuation allowance
—
—
Total deferred tax assets 21,023,373 25,401,465
Deferred Tax Liabilities
Acquired asset differences — book value greater than tax (2,266,160) (2,669,655)
Asset basis differences — carrying amount value greater
than tax (327,476) (295,073)
Total deferred tax liabilities (2,593,636) (2,964,728)
Net deferred tax asset (liability) $ 18,429,737 $ 22,436,737
The Company had Federal NOL carryforwards
aggregating approximately $46,018,000 at
December 31, 2015, as well as significant state and local
NOL carryforwards. These NOLs included amounts generated subsequent
to the Merger (including a substantial NOL realized during the year
ended December 31, 2012 as a result of the Gold Peak litigation
settlement, discussed in Note 10), losses from the Reis Services
business prior to the Merger and the Company’s operating
losses prior to the Merger. Approximately $13,300,000 of these
Federal NOLs are subject to an annual Internal Revenue Code Section
382 limitation of $2,779,000, whereas the remaining balance of
approximately $32,718,000 is not subject to the
limitation. The enactment of the 2014 New York State law and
the 2015 New York City law discussed above limit the amount of
existing NOLs which could be used each year in those jurisdictions;
however, all such losses are expected to be fully utilized in the
future. The next NOL expiration for the Company is in 2024
for approximately $10,672,000 of Federal NOLs. Included in the
Federal NOLs at December 31, 2015 is approximately $1,723,000
attributable to excess tax deductions on equity award activity in
prior years. The tax benefits attributable to those NOLs will be
credited directly to additional paid in capital when utilized to
offset taxes payable. A valuation allowance is required to reduce
deferred tax assets if, based on the weight of all available
evidence, it is more likely than not that some portion or all of
the deferred tax assets will not be realized. As a result of
management’s evaluation of the Company’s future
operations, it has been determined that no valuation allowance was
necessary at December 31, 2015, 2014 or 2013.
The Company and its subsidiaries have been audited
by the Internal Revenue Service (“IRS”) for the 2012
tax year, which audit was completed in February 2015 with the IRS
issuing a no change letter. The 2013 and 2014 Federal tax returns
are open for examination. All prior Federal periods are closed,
except to the extent that an NOL was generated in a given year. Tax
returns for 1997 and 1998 are open for the NOLs generated during
those years from an acquired business at that time. The Reis
Services business prior to the Merger, was audited by the IRS for
tax years ending October 31, 2005 and 2006. In addition, tax
returns are open from 2000 to 2002 and 2007, to the extent that
NOLs were generated during these periods by the Reis Services
business prior to the Merger. During the third quarter of 2015, audits of the
Company and its consolidated subsidiaries for tax years 2004
through 2006 were completed by New York State resulting in net
payments aggregating approximately $16,000 in the period to New
York State and New York City. Such amounts had been accrued in
prior periods. Tax returns for the Company and a subsidiary
are open for the years 2007 to 2014 for New York State and New York
City. The tax years for a subsidiary operating in Colorado are
open from 2011 to 2014. The Company’s reserve for unrecognized tax
benefits, including estimated interest, was $159,000 and $105,000
at December 31, 2015 and 2014, respectively. The unrecognized
tax benefits as well as related interest was included in general
and administrative expenses. The Company recorded additional
general and administrative expense, including interest, of $70,000,
$43,000 and $51,000 in 2015, 2014, and 2013, respectively. A
reconciliation of the unrecognized tax benefits for the years ended
December 31, 2015, 2014 and 2013 follows:
For the Years Ended December
31,
2015
2014
2013
Balance at beginning of period $ 105,000 $ 62,000 $ 345,000
Additional provisions and interest related to prior years 70,000 43,000 51,000
Resolution of matters during the period (16,000)
— (334,000)
Balance at end of period $ 159,000 $ 105,000 $ 62,000
The Company expects that a substantial portion of the 2015 balance
could be resolved in 2016.</t>
  </si>
  <si>
    <t>Stockholders' Equity</t>
  </si>
  <si>
    <t>Equity [Abstract]</t>
  </si>
  <si>
    <t>8. Stockholders’
Equity During the years ended December 31, 2015, 2014 and
2013, the Company did not repurchase any shares of common
stock. The Company commenced a quarterly dividend program
in the second quarter of 2014 when it declared and paid an initial
quarterly cash dividend of $0.11 per common share. The Company
increased the dividends declared and paid to $0.14 per common share
for all four quarters of 2015. Dividends paid by the Company
during 2015 and 2014 aggregated approximately $6,338,000 and
$3,698,000, respectively. The Company did not declare or
distribute any dividends during the year ended December 31,
2013.</t>
  </si>
  <si>
    <t>Stock Plans and Other Incentives</t>
  </si>
  <si>
    <t>Disclosure of Compensation Related Costs, Share-based Payments [Abstract]</t>
  </si>
  <si>
    <t>9. Stock Plans and Other
Incentives The Company has adopted certain incentive plans for
the purpose of attracting and retaining the Company’s
directors, officers and employees by having the ability to issue
options, restricted stock units (“RSUs”), or stock
awards. Awards granted under the Company’s incentive plans
expire ten years from the date of grant and vest over periods
ranging generally from three to five years for employees.
Option Awards The following table presents option activity and
other plan data for the years ended December 31, 2015, 2014 and
2013:
For the Years Ended
December 31,
2015 2014 2013
Options Weighted- Exercise Price
Options Weighted- Exercise Price
Options Weighted- Exercise Price
Outstanding at beginning of period
582,500 $ 9.52
627,724 $ 9.05
645,448 $
8.94
Granted
— $
—
20,000 $
18.52
— $
—
Exercised (35,000) $ (8.12) (56,362) $ (8.25)
(8,862) $
(5.24)
Cancelled through cash settlement
— $
— (8,862) $ (4.09)
(8,862) $
(5.24)
Forfeited/cancelled/expired
— $
—
— $
—
— $
—
Outstanding at end of period
547,500 $ 9.61
582,500 $ 9.52
627,724 $
9.05
Options exercisable at end of period
531,500 $ 9.35
562,500 $ 9.21
627,724 $
9.05
Options exercisable which can be settled in cash
— $
—
— $
—
17,724 $
4.09
Weighted average fair value of options granted per year
(per option) $
— $ 7.64 $
—
Weighted average remaining contractual life at end
of period 3.0
years
3.9 years
4.5 years Certain outstanding options had allowed the option
holder to receive from the Company, in cancellation of the
holder’s option, a cash payment with respect to each
cancelled option equal to the amount, if any, by which the fair
market value of the share of stock underlying the option exceeds
the exercise price of such option. The Company accounted for these
options as liability awards. Changes in the settlement value of
option awards treated under the liability method were reflected as
an increase to, or a reduction of, expense in the consolidated
statements of operations. At December 31, 2015 and 2014, there were no
options outstanding for which a liability was required as the
remaining liability award options were either exercised or settled
with a net cash payment in 2013 and 2014. The Company recorded
a compensation benefit of approximately $137,000 for the year ended
December 31, 2014 and compensation expense of approximately $82,000
for the year ended December 31, 2013, in general and administrative
expenses in the consolidated statements of operations related to
the respective changes in the amount of the liability for option
cancellations. There was no compensation expense (benefit)
related to the liability for option cancellations for the year
ended December 31, 2015. In each of the years ended December 31, 2014 and
2013, a total of 8,862 options were settled with net cash payments
aggregating approximately $132,000 and $110,000, respectively. In May 2014, the Company granted 20,000 options to
one employee. These options, which are accounted for as an equity
award, vest ratably over a five-year period and have an exercise
price of $18.52 per option, based upon the closing price of the
Company’s common stock on the date of grant. For expense
purposes, the Company estimated the fair value of each option
granted on the date of grant using the Black-Scholes option-pricing
model at $7.64 per option. The following table includes the
assumptions that were made and the estimated fair value for option
grants in 2014 (no option awards were granted during either 2015 or
2013):
2014 Grant
Stock price on grant date $
18.52
Exercise price $
18.52
Dividend yield
2.38%
Risk-free interest rate
2.20%
Expected life
8.0 years
Estimated volatility
47.8%
Fair value of options granted (per option) $
7.64
The following table presents additional option
details at December 31, 2015 and 2014:
Options Outstanding and
Exercisable at December 31, 2015 Options Outstanding and
Exercisable at December 31, 2014
Range of Exercise Prices
Outstanding Remaining Contractual
Weighted Exercise Price Intrinsic
Outstanding Remaining Contractual
Weighted Exercise Price Intrinsic
$ 7.50 20,000 1.6 $ 7.50 $ 324,600 47,500 2.6 $ 7.50 $ 886,825
$ 8.03 225,000 4.6 $ 8.03 3,533,625 225,000 5.6 $ 8.03 4,082,625
$ 10.40 282,500 1.4 $ 10.40 3,765,725 290,000 2.4 $ 10.40 4,573,300
$ 18.52 20,000 8.4 $ 18.52 104,200 20,000 9.4 $ 18.52 153,000
547,500 3.0 $ 9.61 $ 7,728,150 582,500 3.9 $ 9.52 $
9,695,750
(A) The intrinsic value is the amount by
which the fair value of the Company’s stock price exceeds the
exercise price of an option at December 31, 2015 and 2014,
respectively. For purposes of this calculation, the Company’s
closing stock prices were $23.73 and $26.17 per share on December
31, 2015 and 2014, respectively. Dividends are not paid or accrued on unexercised
options.
RSU Awards The following table presents the changes in RSUs
outstanding for the years ended December 31, 2015, 2014 and
2013:
For the Years Ended December
31,
2015
2014
2013
Outstanding at beginning of period 277,973 365,686 469,848
Granted 83,141 105,132 103,176
Common stock delivered (A) (B) (C) (105,970) (185,224) (205,075)
Forfeited (1,103) (7,621) (2,263)
Outstanding at end of period 254,041 277,973 365,686
Intrinsic value (D) $
6,028,000 $
7,275,000 $
7,032,000
(A) The 2015 period includes 41,136
shares which were used to settle minimum employee withholding tax
obligations for 28 employees of approximately $993,000 in 2015. A
net of 64,834 shares of common stock were delivered in 2015.
(B) In the 2014 period, all of the vested
RSUs were issued as shares.
(C) The 2013 period includes 80,139
shares which were used to settle minimum employee withholding tax
obligations for 16 employees of approximately $1,280,000 in 2013. A
net of 124,936 shares of common stock were delivered in 2013.
(D) For purposes of this calculation, the
Company’s closing stock prices were $23.73, $26.17 and $19.23
per share on December 31, 2015, 2014 and 2013, respectively. In the first quarter of 2015, an aggregate of
77,405 RSUs were granted to employees, which RSUs vest one-third a
year over three years and had an average grant date fair value of
$22.41 per RSU. In February 2014, an aggregate of 91,431 RSUs were
granted to employees, which RSUs vest one-third a year over three
years and had a grant date fair value of $18.13 per RSU. In
December 2014, an aggregate of 6,900 RSUs were granted, which RSUs
vest upon the third anniversary of the grant date and had a grant
date fair value of $20.43 per RSU. In February 2013, an aggregate
of 91,356 RSUs were granted to employees, which RSUs vest one-third
a year over three years and had a grant date fair value of $16.20
per RSU. The grant date fair value was determined based on the
closing stock price of the Company’s common stock on the
applicable date of grant and considers the impact of dividend
payments. The awards granted to employees in 2015, 2014 and 2013
are treated as equity awards and the grant date fair value is
charged to compensation expense at the corporate level on a
straight-line basis over the vesting periods. Dividends are not
paid or accrued on unvested employee RSUs. During the years ended December 31, 2015, 2014 and
2013, an aggregate of 5,736 RSUs, 6,801 RSUs and 11,820 RSUs,
respectively, were granted to non-employee directors (with an
average grant date fair value of $24.03, $20.28 and $15.56 per RSU,
respectively) related to the equity component of their
compensation. In each case, the grant date fair value was
determined as of the last trading day of the quarter for which the
RSUs were being received as compensation. The RSUs are
immediately vested, but are not deliverable to the non-employee
directors until six months after termination of their service as a
director.
Dividends are paid on RSUs granted to non-employee
directors. The Company issued 40,564 shares in 2014, to
satisfy the settlement of RSUs related to directors that retired
from the Board six months prior.
Option and RSU Expense Information The Company recorded non-cash compensation expense
of approximately $1,773,000, $1,702,000 and $1,859,000,
respectively, including approximately $138,000, $138,000 and
$173,000 related to non-employee director equity compensation, for
the years ended December 31, 2015, 2014 and 2013, respectively,
related to all stock options and RSUs accounted for as equity
awards, as a component of general and administrative expenses in
the statements of operations. At December 31, 2015, the total compensation cost
related to outstanding, non-vested equity awards of options and
RSUs that is expected to be recognized as compensation cost in the
future aggregates approximately $2,028,000. It does not include any
awards granted subsequent to December 31, 2015.
For the Year Ended December 31,
Options
RSUs
Total
2016 $
31,000 $
1,225,000 $
1,256,000
2017
31,000
652,000
683,000
2018
31,000
47,000
78,000
2019
11,000
—
11,000
$
104,000 $
1,924,000 $
2,028,000</t>
  </si>
  <si>
    <t>Commitments and Contingencies</t>
  </si>
  <si>
    <t>Commitments and Contingencies Disclosure [Abstract]</t>
  </si>
  <si>
    <t>10. Commitments and
Contingencies
Litigation From time to time, the Company has been, is or may
in the future be a defendant in various legal actions arising in
the normal course of business. The Company records a provision for
a liability when it is both probable that a liability has been
incurred and the amount of loss can be reasonably estimated. Reis and certain subsidiaries have purchased
insurance with respect to construction defect and completed
operations at its past real estate development projects. Reis and
certain subsidiaries have, from time to time, been exposed to
various claims associated with the development, construction and
sale of condominium units, single family homes or lots. Claims
related to dissatisfaction by homeowners and homeowners
associations with the construction of condominiums, homes and
amenities by the Company and/or the Company’s developer
partners in any condominium or subdivision development, or other
matters, may result in litigation costs, remediation costs,
warranty expenses or settlement costs which could be material to
the Company’s reportable discontinued operating income
(loss), or its consolidated financial position or cash flows. It
would not have any effect on the Company’s income from
continuing operations. Reis, Inc. and two of its subsidiaries (GP LLC and
Wellsford Park Highlands Corp. (“WPHC”) (collectively,
including Reis, Inc., the “Reis Defendants”)) were the
subject of a suit brought by the GP HOA at the Company’s
former 259-unit Gold Peak condominium project outside of Denver,
Colorado. This suit was filed in District Court in Douglas County,
Colorado on October 19, 2010, seeking monetary damages (not
quantified at the time) relating to design and construction defects
at the Gold Peak project. Tri-Star, the construction
manager/general contractor for the project (not affiliated with the
Company) and two former senior officers of the Company (Jeffrey H.
Lynford, who was also previously a director of the Company, and
David M. Strong) were also named as defendants in the suit. In
October 2011, experts for the GP HOA delivered a report alleging a
cost to repair of approximately $19,000,000. Trial commenced on
February 21, 2012 and a jury rendered its verdict on March 13, 2012
finding Reis and GP LLC jointly and severally liable for an
aggregate of $18,200,000, plus other costs of approximately
$756,000. The jury also found Tri-Star liable as the construction
manager/general contractor of the project. On June 20, 2012, following denial of all of the
defendants’ post-trial motions, Reis, GP LLC and WPHC reached
a settlement with the GP HOA, providing for a total payment of
$17,000,000. Of this amount, $5,000,000 was paid on August 3, 2012
and the remaining $12,000,000 was paid on October 15, 2012, in
accordance with the settlement terms. In reaching the decision to
settle, the Company’s management and Board considered, among
other factors: (1) the amount of the settlement versus the
potential for an ultimately greater judgment after appeal,
including additional costs and post-judgment interest; (2) the
benefits of the clarity of settling the case at this time versus
continuing uncertainty; and (3) the strong cash flow generation of
Reis Services’s core business. In connection with the development of Gold Peak,
the Company purchased a commercial general liability
“WRAP” insurance policy from a predecessor of ACE
Westchester (“ACE”) covering the Company (including its
subsidiaries) and its former officers, Tri-Star and
Tri-Star’s subcontractors. The Company took the position that
a total of $9,000,000 (and possibly $12,000,000) of coverage was
available for the GP HOA’s claims. ACE took the position that
only $3,000,000 of coverage (including defense costs) was provided.
The Company filed suit against ACE in District Court in Douglas
County, Colorado on January 18, 2012, to cover the GP HOA’s
claims, bad faith and other related causes of action. In
particular, the Company took the position that the GP HOA’s
claims could have been settled for $12,000,000 or less prior to the
trial. On November 20, 2014, the Colorado District Court determined
that the WRAP policy provided $3,000,000 of coverage and this
amount had been eroded by defense costs. Additionally, the Company made claims against other
additional insurance companies under policies maintained by the
Company, including the Company’s directors’ and
officers’ insurance policy, and against the Company’s
former insurance broker. On November 20, 2014, the Colorado
District Court determined that the directors’ and
officers’ insurance policy had no obligation to the Company
for the asserted claims. Separately, on November 20, 2014, a motion
for summary judgment by the insurance broker was denied by the
Colorado District Court. The Company also brought separate claims
against Tri-Star, the Tri-Star subcontractors, the architect and a
third party inspector relating to those parties’ actions on
the Gold Peak project. In April 2015, default judgments were entered in
the Company’s favor against two subcontractors aggregating
approximately $1,218,000; however, the Company believes receipt of
such amounts is remote as those entities appear either to be
bankrupt or have no assets to satisfy the judgments. There is no
financial statement impact related to these default judgments. In June 2015, the Company entered into settlement
agreements with ACE, Tri-Star, certain of the Tri-Star
subcontractors and the architect. As a result, a previously
scheduled trial for October 2015 was vacated. In July 2015,
the Company entered into a settlement agreement with the former
insurance broker. As a result, a previously scheduled trial
for July 2015 was vacated. In September 2015, after consideration of a
possible appeal of the November 20, 2014 Colorado District
Court’s ruling, the Company entered into a settlement
agreement with the insurance company related to the
directors’ and officers’ insurance policy. The Company entered into a tolling agreement with
the law firm that represented the Reis Defendants in the trial with
the GP HOA in September 2013. The tolling agreement postponed
the running of the limitation period for the claims by the Company
against the law firm related to the GP HOA trial. In November
2015, the Company entered into a settlement agreement with the law
firm that represented the Reis Defendants in the GP HOA trial. In December 2015, after the consideration of risks
and costs associated with a pending arbitration proceeding, the
Company entered into a settlement agreement with the third party
inspector. As of December 31, 2015, the Company entered into
the final settlement agreement related to its Gold Peak recovery
efforts, bringing closure to this process. In summary,
recovery efforts from the fourth quarter of 2012 through December
31, 2015 have resulted in cash collections aggregating
approximately $5,658,000. During the years ended December 31,
2015, 2014 and 2013, the Company had litigation recoveries of
approximately $4,839,000, $26,000 and $80,000, respectively, from
multiple insurance carriers, trial attorneys, an insurance broker
and other responsible parties involved in the design, development,
construction and supervision of the Gold Peak project. Such
amounts are included in income (loss) from discontinued operations
on the consolidated statements of operations. The Company is not a party to any other litigation
that could reasonably be foreseen to be material to the
Company.
Other Operating Commitments At December 31, 2015, the Company is a tenant under
three operating leases, two of which are for office space in
Midtown Manhattan, New York, both of which expire in September
2016, and a third for office space in White Plains, New York, which
expires in June 2023. Rent expense was approximately $2,207,000,
$2,082,000 and $1,893,000 for the years ended December 31,
2015, 2014 and 2013, respectively, which includes base rent plus
other charges including, but not limited to, real estate taxes and
maintenance costs in excess of base year amounts. In connection
with one lease, the Company provided a letter of credit through a
bank, to the lessor. The letter of credit requirement is
approximately $212,000 which is collateralized by a certificate of
deposit issued by that bank. The certificate of deposit is
included in restricted cash and investments in the consolidated
balance sheets at December 31, 2015 and 2014 (see Note 4). Future minimum lease payments under operating
leases at December 31, 2015 are as follows:
For the Year Ended December 31, Amount
2016 $
1,680,000
2017
926,000
2018
1,069,000
2019
1,092,000
2020
1,107,000
Thereafter
2,780,000
Total $
8,654,000
The Company has a defined contribution savings
plans pursuant to Section 401 of the Internal Revenue Code. The
Company matches contributions up to 2% of employees’
salaries, as then defined, for 2015, 2014 and 2013 (calculated as
50% of the employee’s contribution, capped at 4% of the
employee’s salary). The Company made contributions to this
plan of approximately $259,000, $231,000 and $203,000 for the years
ended December 31, 2015, 2014 and 2013, respectively.</t>
  </si>
  <si>
    <t>Fair Value of Financial Instruments</t>
  </si>
  <si>
    <t>Fair Value Disclosures [Abstract]</t>
  </si>
  <si>
    <t>11. Fair Value of Financial
Instruments At December 31, 2015 and 2014, the Company’s
financial instruments included receivables, payables, accrued
expenses, other liabilities and debt. The fair values of these
financial instruments were not materially different from their
recorded values at December 31, 2015 and 2014. The Company had no
debt outstanding at December 31, 2015 and 2014. See Note 6 for
additional information about the Company’s debt.</t>
  </si>
  <si>
    <t>Summarized Consolidated Quarterly Information</t>
  </si>
  <si>
    <t>Quarterly Financial Information Disclosure [Abstract]</t>
  </si>
  <si>
    <t>12. Summarized Consolidated
Quarterly Information (Unaudited) Summarized consolidated and condensed quarterly
financial information is as follows:
(amounts in thousands, except
per share amounts)
2015
For the Three Months
For the Three Months
For the Three Months
For the Three Months
Subscription revenue $ 11,131 $ 13,416 $ 12,137 $
14,206
Income from continuing operations $ 1,293 $ 2,928 $ 1,508 $
2,342
Net income $ 1,222 $ 4,067 $ 1,644 $
3,372
Per share amounts – basic (A):
Income from continuing operations $ 0.12 $ 0.26 $ 0.13 $
0.21
Net income $ 0.11 $ 0.36 $ 0.15 $
0.30
Per share amounts – diluted (A):
Income from continuing operations $ 0.11 $ 0.25 $ 0.13 $
0.20
Net income $ 0.10 $ 0.35 $ 0.14 $
0.29
Weighted average number of common shares outstanding:
Basic 11,191 11,229 11,236
11,251
Diluted 11,693 11,690 11,721
11,744
2014
For the Three Months For the Three Months For the Three Months For the Three Months
Subscription revenue $ 9,946 $ 10,194 $ 10,469 $
10,726
Income from continuing operations $ 1,047 $ 915 $ 1,130 $
1,524
Net income $ 669 $ 822 $ 1,080 $
1,476
Per share amounts – basic (A):
Income from continuing operations $ 0.10 $ 0.08 $ 0.10 $
0.14
Net income $ 0.06 $ 0.07 $ 0.10 $
0.13
Per share amounts – diluted (A):
Income from continuing operations $ 0.09 $ 0.08 $ 0.10 $
0.12
Net income $ 0.06 $ 0.07 $ 0.09 $
0.11
Weighted average number of common shares outstanding:
Basic 10,979 11,102 11,119
11,145
Diluted 11,463 11,531 11,653
11,688
(A)
Aggregate quarterly per share amounts may not equal
annual or period to date amounts presented elsewhere in these
consolidated financial statements due to rounding differences.</t>
  </si>
  <si>
    <t>Summary of Significant Accounting Policies (Policies)</t>
  </si>
  <si>
    <t>Principles of Consolidation</t>
  </si>
  <si>
    <t>Principles of Consolidation The accompanying consolidated financial statements
include the accounts of the Company and its majority-owned and
controlled subsidiaries. Investments in entities where the Company
does not have a controlling interest are accounted for under the
equity method of accounting. These investments were initially
recorded at cost and were subsequently adjusted for the
Company’s proportionate share of the investment’s
income (loss) and additional contributions or distributions. All
inter-company accounts and transactions among the Company and its
subsidiaries have been eliminated in consolidation.</t>
  </si>
  <si>
    <t>Codification and Hierarchy of Generally Accepted Accounting Principles</t>
  </si>
  <si>
    <t>Codification and the Hierarchy of Generally Accepted Accounting
Principles Effective July 1, 2009, the Company adopted the
provisions of the Financial Accounting Standards Board
(“FASB”) guidance related to the Accounting Standards
Codification and the Hierarchy of Generally Accepted Accounting
Principles (“GAAP”). This guidance identifies the
sources of accepted accounting principles and the framework for
selecting the principles used in the preparation of financial
statements of nongovernmental entities that are presented in
conformity with GAAP in the United States (the GAAP hierarchy). The
Codification superseded all then-existing non-SEC accounting and
reporting standards upon the effective date. The adoption of this
standard changed how the Company references various elements of
GAAP when preparing its financial statement disclosures, but has
had no impact on the Company’s consolidated financial
statements.</t>
  </si>
  <si>
    <t>Discontinued Operations</t>
  </si>
  <si>
    <t>Discontinued Operations In April 2011, the Company determined that all
operational and litigation related activities associated with the
prior ownership and development of residential real estate,
including certain general and administrative costs that supported
that segment’s operations, should be presented as a
discontinued operation. As a result of this determination and the
fact that these operations and cash flows can be clearly
distinguished, the operating results of the discontinued segment
and related general and administrative costs are aggregated for
separate presentation apart from continuing operating results of
the Company in the consolidated financial statements for all
periods presented.</t>
  </si>
  <si>
    <t>Variable Interests</t>
  </si>
  <si>
    <t>Variable Interests The Company evaluates its investments and
subsidiaries to determine if an entity is a voting interest entity
or a variable interest entity (“VIE”). The Company
performs this analysis on an ongoing basis, or as circumstances
change. The Company does not have any VIEs in the years ended
December 31, 2015, 2014 and 2013.</t>
  </si>
  <si>
    <t>Cash and Cash Equivalents</t>
  </si>
  <si>
    <t>Cash and Cash Equivalents The Company considers all demand and money market
accounts and short term investments in government funds with a
maturity of three months or less at the date of purchase to be cash
and cash equivalents.</t>
  </si>
  <si>
    <t>Accounts Receivable and Allowance for Doubtful Accounts</t>
  </si>
  <si>
    <t>Accounts Receivable and Allowance for Doubtful
Accounts Accounts receivables are recorded at invoiced
amounts and do not bear interest. The allowance for doubtful
accounts reflects the Company’s assessment of collectability
of outstanding receivables after consideration of the age of a
receivable, customer payment history and other current events or
economic factors that could affect a customer’s ability to
make payments.</t>
  </si>
  <si>
    <t>Furniture, Fixtures and Equipment</t>
  </si>
  <si>
    <t>Furniture, Fixtures and Equipment The Company capitalizes costs for the purchase of
furniture, fixtures and equipment that have an expected useful life
beyond one year. Depreciation expense is calculated on a
straight-line basis over the determined useful life of the asset,
generally three to ten years. Depreciation expense was
approximately $429,000, $383,000 and $333,000 for the years ended
December 31, 2015, 2014 and 2013, respectively.</t>
  </si>
  <si>
    <t>Intangible Assets, Amortization and Impairment</t>
  </si>
  <si>
    <t>Intangible Assets, Amortization and Impairment
Website Development Costs The Company expenses all internet website costs
incurred during the preliminary project stage. Thereafter, all
direct external and internal development and implementation costs
are capitalized and amortized using the straight-line method over
their remaining estimated useful lives, not exceeding three years.
The value ascribed to the website intangible asset acquired at the
time of the Merger was amortized on a straight-line basis over
three years, and during 2010, this ascribed value was fully
amortized. Amortization of all capitalized website development
costs is charged to product development expense.
Database Costs The Company capitalizes costs for the development
of its database in connection with the identification and addition
of new real estate properties and sale transactions which provide a
future economic benefit. Amortization is calculated on a
straight-line basis over a three or five year period. Costs of
updating and maintaining information on existing properties in the
database are expensed as incurred. The value ascribed to the
database intangible asset acquired at the time of the Merger was
amortized on a straight-line basis over three or five
years. The ascribed value having a three and five year
amortizable life was fully amortized in 2010 and 2012,
respectively. Amortization of all capitalized database costs
is charged to cost of sales.
Customer Relationships The value ascribed to customer relationships
acquired at the time of the Merger is amortized over 15 years on an
accelerated basis and is charged to sales and marketing
expense.
Lease Value The value ascribed to the below market terms of the
office lease existing at the time of the Merger is amortized over
the remaining term of the acquired office lease which was
approximately nine years. Amortization is charged to general and
administrative expenses.
Goodwill and Intangible Asset Impairment Goodwill and a major portion of the other
intangible assets were recorded at the time of the Merger. As
a result of the tax treatment of the Merger, goodwill and the
acquired intangible assets are not deductible for income tax
purposes. Goodwill is not amortized and is tested for
impairment at least annually, or after a triggering event has
occurred, requiring such a calculation. A qualitative assessment
can be utilized to determine if a more detailed two step
calculation is required. If the qualitative assessment results
in a determination that it is not more likely than not that the
fair value of a reporting unit is less than its carrying amount,
including goodwill, then no further evaluation would be
necessary. If, after performing the qualitative assessment,
the Company determined that it is more likely than not that the
fair value of a reporting unit is less than its carrying amount,
including goodwill, then the first step of the two step test would
be necessary. The first step is a comparison of the estimated fair
value of the reporting unit to which the goodwill has been assigned
with the reporting unit’s carrying value. The fair values
used in this evaluation would be estimates based upon market
projections for the reporting unit. These market projections would
utilize a number of estimates and assumptions, such as earnings
before interest, taxes, depreciation and amortization (EBITDA)
multiples, market comparisons, and quoted market prices. If the
fair value of the reporting unit were to exceed its carrying value,
goodwill would not be deemed to be impaired. If the fair value of
the reporting unit is less than its carrying value, a second step
would be required to calculate the implied fair value of goodwill
by deducting the fair value of all tangible and intangible net
assets of the reporting unit from the fair value of the reporting
unit. The Company utilized the qualitative assessment for its 2015,
2014 and 2013 evaluations. There was no goodwill impairment
identified in 2015, 2014 or 2013. Intangible assets, with determinable useful lives,
are amortized over their respective estimated useful lives using a
method of amortization that reflects the pattern in which the
economic benefits of the intangible assets are consumed or
otherwise used. In addition, the carrying amount of
amortizable intangible assets are reviewed when indicators of
impairment are present. If estimated future undiscounted net cash
flows are less than the carrying amount of the asset, the asset
would be considered impaired. An impairment charge would be
determined by comparing the estimated fair value of the intangible
asset to its carrying value, with any shortfall from fair value
recognized as an expense in the current period. There was no
intangible asset impairment identified in 2015, 2014 or 2013.</t>
  </si>
  <si>
    <t>Deferred Financing Costs</t>
  </si>
  <si>
    <t>Deferred Financing Costs Deferred financing costs consist of costs incurred
to obtain financing or financing commitments. Such costs are
amortized by the Company over the expected term of the respective
agreements.</t>
  </si>
  <si>
    <t>Fair Value Measurements</t>
  </si>
  <si>
    <t>Fair Value Measurements The current accounting literature provides for a
three-level valuation hierarchy for disclosure of fair value
measurements.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and
•
Level 3 - inputs to the valuation methodology are
unobservable and significant to the fair value measurement. During the years ended December 31, 2015, 2014 and
2013, the Company had no assets or liabilities valued using the
valuation hierarchy.</t>
  </si>
  <si>
    <t>Revenue Recognition and Related Items</t>
  </si>
  <si>
    <t>Revenue Recognition and Related Items The Company’s subscription revenue is derived
principally from subscriptions to its web-based services for its
Reis SE Mobiuss Reis
SE Mobiuss Mobiuss Reis SE ReisReports Cost of sales of subscription revenue principally
consists of salaries and related expenses for the Company’s
researchers who collect and analyze the commercial real estate data
that is the basis for the Company’s information services.
Additionally, cost of sales includes the amortization of the
database intangible asset. Interest revenue is recorded on an accrual
basis.</t>
  </si>
  <si>
    <t>Share Based Compensation</t>
  </si>
  <si>
    <t>Share Based Compensation
Equity Awards The fair market value as of the grant date of
awards of stock, restricted stock units or certain stock options is
recognized as compensation expense by the Company over the
respective vesting periods.
Liability Awards In prior years, the Company accrued a liability for
cash payments that could be made to option holders for the amount
of the market value of the Company’s common stock in excess
of the exercise prices of outstanding options accounted for as a
liability award. This liability was adjusted at the end of each
reporting period to reflect: (1) the net cash payments to
option holders made during each period; (2) the impact of the
exercise and expiration of options; and (3) the changes in the
market price of the Company’s common stock. Changes in the settlement value of option awards
treated under the liability method were reflected as an increase
to, or a reduction of, general and administrative expense in the
consolidated statements of operations. At December 31, 2015
and 2014, there were no options outstanding for which a liability
was required as the remaining liability award options were either
exercised or settled with a net cash payment in 2014 or prior
years. There was no liability for option cancellations at
December 31, 2015 and 2014. See Note 9 for activity with respect to stock
options and restricted stock units.</t>
  </si>
  <si>
    <t>Income Taxes Deferred income tax assets and liabilities are
determined based upon differences between the financial reporting
basis and the tax basis of assets and liabilities, and are measured
using the enacted tax rates and laws that are estimated to be in
effect when the differences are expected to reverse. Valuation
allowances with respect to deferred income tax assets are recorded
when deemed appropriate and adjusted based upon periodic
evaluations. The Company evaluates its tax positions in
accordance with applicable current accounting
literature. Recognition of uncertain tax positions (step one)
occurs when an enterprise concludes that a tax position, based
solely on its technical merits, is more likely than not to be
sustained upon examination. Measurement (step two) determines the
amount of benefit that more likely than not will be realized upon
settlement. Derecognition of a tax position that was previously
recognized would occur when a company subsequently determines that
a tax position no longer meets the more likely than not threshold
of being sustained, statutes close or there is a satisfactory
resolution of the tax position. See Note 7 for more information regarding income
taxes.</t>
  </si>
  <si>
    <t>Per Share Data</t>
  </si>
  <si>
    <t>Per Share Data Basic earnings per common share is computed based
upon the weighted average number of common shares outstanding
during the period. Diluted earnings per common share is based upon
the increased number of common shares that would be outstanding
assuming the exercise of dilutive common share options and the
consideration of restricted stock awards. The following table
details the computation of earnings per common share, basic and
diluted:
For the Years Ended December
31,
2015 2014 2013
Numerator for basic per share calculation:
Income from continuing operations for basic calculation $
8,070,983 $
4,616,385 $
17,933,431
Income (loss) from discontinued operations, net of income tax
(benefit)
2,234,000
(569,263)
(336,489)
Net income for basic calculation $
10,304,983 $
4,047,122 $
17,596,942
Numerator for diluted per share calculation:
Income from continuing operations $
8,070,983 $
4,616,385 $
17,933,431
Adjustments to income from continuing operations for the statement
of operations impact of dilutive securities
—
(136,563)
—
Income from continuing operations for dilution calculation
8,070,983
4,479,822
17,933,431
Income (loss) from discontinued operations, net of income tax
expense (benefit)
2,234,000
(569,263)
(336,489)
Net income for dilution calculation $
10,304,983 $
3,910,559 $
17,596,942
Denominator:
Weighted average common shares – basic
11,226,932
11,086,690
10,884,533
Effect of dilutive securities:
RSUs
142,949
169,813
242,396
Stock options
336,614
336,576
269,630
Weighted average common shares – diluted
11,706,495
11,593,079
11,396,559
Per common share amounts – basic:
Income from continuing operations $
0.72 $
0.42 $
1.65
Income (loss) from discontinued operations
0.20
(0.05)
(0.03)
Net income $
0.92 $
0.37 $
1.62
Per common share amounts – diluted:
Income from continuing operations $
0.69 $
0.39 $
1.57
Income (loss) from discontinued operations
0.19
(0.05)
(0.03)
Net income $
0.88 $
0.34 $
1.54
Potentially dilutive securities include all stock
based awards. For the years ended December 31, 2015 and 2014,
certain equity awards were antidilutive. For the year ended
December 31, 2013, the option awards accounted for under the
liability method were antidilutive.</t>
  </si>
  <si>
    <t>Estimates</t>
  </si>
  <si>
    <t>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rom time to time, the Company has been, is or may
in the future be a defendant in various legal actions arising in
the normal course of business. The Company records a provision for
a liability when it is both probable that a liability has been
incurred and the amount of loss can be reasonably estimated. The
outcome of any litigation is uncertain; it is possible that a
judgment in any legal actions to which the Company is a party, or
which are proposed or threatened, will have a material adverse
effect on the consolidated financial statements. See Note
10.</t>
  </si>
  <si>
    <t>New Accounting Pronouncements</t>
  </si>
  <si>
    <t>New Accounting Pronouncements In May 2014, the FASB issued ASU
2014-09, Revenue
from Contracts with Customers In August 2014, the FASB issued ASU 2014-15 ,
Disclosure of Uncertainties about an Entity’s Ability to
Continue as a Going Concern In February 2015, the FASB issued ASU
2015-02, Consolidation (Topic 810),
Amendments to the Consolidation Analysis In November 2015, the FASB issued ASU
2015-17, Balance
Sheet Classification of Deferred Taxes In February 2016, the FASB issued ASU
2016-02, Leases .</t>
  </si>
  <si>
    <t>Reclassification</t>
  </si>
  <si>
    <t>Reclassification Amounts in certain accounts, as presented in the
consolidated balance sheet, the condensed balance sheet data in
Note 3 and certain paragraphs in Note 7, have been reclassified to
conform to the current period presentation.</t>
  </si>
  <si>
    <t>Summary of Significant Accounting Policies (Tables)</t>
  </si>
  <si>
    <t>Details of Computation of Earnings per Common Share, Basic and Diluted</t>
  </si>
  <si>
    <t>The following table details the computation of
earnings per common share, basic and diluted:
For the Years Ended December
31,
2015 2014 2013
Numerator for basic per share calculation:
Income from continuing operations for basic calculation $
8,070,983 $
4,616,385 $
17,933,431
Income (loss) from discontinued operations, net of income tax
(benefit)
2,234,000
(569,263)
(336,489)
Net income for basic calculation $
10,304,983 $
4,047,122 $
17,596,942
Numerator for diluted per share calculation:
Income from continuing operations $
8,070,983 $
4,616,385 $
17,933,431
Adjustments to income from continuing operations for the statement
of operations impact of dilutive securities
—
(136,563)
—
Income from continuing operations for dilution calculation
8,070,983
4,479,822
17,933,431
Income (loss) from discontinued operations, net of income tax
expense (benefit)
2,234,000
(569,263)
(336,489)
Net income for dilution calculation $
10,304,983 $
3,910,559 $
17,596,942
Denominator:
Weighted average common shares – basic
11,226,932
11,086,690
10,884,533
Effect of dilutive securities:
RSUs
142,949
169,813
242,396
Stock options
336,614
336,576
269,630
Weighted average common shares – diluted
11,706,495
11,593,079
11,396,559
Per common share amounts – basic:
Income from continuing operations $
0.72 $
0.42 $
1.65
Income (loss) from discontinued operations
0.20
(0.05)
(0.03)
Net income $
0.92 $
0.37 $
1.62
Per common share amounts – diluted:
Income from continuing operations $
0.69 $
0.39 $
1.57
Income (loss) from discontinued operations
0.19
(0.05)
(0.03)
Net income $
0.88 $
0.34 $
1.54</t>
  </si>
  <si>
    <t>Segment Information (Tables)</t>
  </si>
  <si>
    <t>Condensed Balance Sheet and Operating Data for Segments</t>
  </si>
  <si>
    <t>The following tables present condensed balance
sheet and operating data for these segments:
(amounts in thousands)
Condensed Balance Sheet Data December 31, 2015 Reis Services Discontinued Operations (A)
Other (B)
Consolidated
Assets
Current assets:
Cash and cash equivalents $ 28,465 $
— $ 193 $ 28,658
Restricted cash and investments 212
—
— 212
Accounts receivable, net 13,741
—
— 13,741
Prepaid and other assets 417 60 193 670
Total current assets 42,835 60 386 43,281
Furniture, fixtures and equipment, net 798
— 6 804
Intangible assets, net 15,687
—
— 15,687
Deferred tax asset, net 285
— 18,145 18,430
Goodwill 57,203
— (2,378) 54,825
Other assets 172
—
— 172
Total assets $
116,980 $
60 $
16,159 $
133,199
Liabilities and stockholders’ equity
Current liabilities:
Current portion of debt $
— $
— $
— $
—
Accrued expenses and other liabilities 4,502
— 1,397 5,899
Deferred revenue 25,291
—
— 25,291
Liabilities attributable to discontinued operations
— 120 26 146
Total current liabilities 29,793 120 1,423 31,336
Other long-term liabilities 284
—
— 284
Deferred tax liability, net 29,498
— (29,498)
—
Total liabilities 59,575 120 (28,075) 31,620
Total stockholders’ equity 57,405 (60) 44,234 101,579
Total liabilities and stockholders’ equity $ 116,980 $ 60 $ 16,159 $ 133,199
Condensed Balance Sheet Data December 31, 2014 Reis Services Discontinued Other (B) Consolidated
Assets
Current assets:
Cash and cash equivalents $ 17,562 $
— $ 183 $ 17,745
Restricted cash and investments 213
—
— 213
Accounts receivable, net 12,627
—
— 12,627
Prepaid and other assets 213
— 156 369
Total current assets 30,615
— 339 30,954
Furniture, fixtures and equipment, net 836
— 15 851
Intangible assets, net 14,681
—
— 14,681
Deferred tax asset, net 285
— 22,152 22,437
Goodwill 57,203
— (2,378) 54,825
Other assets 140
—
— 140
Total assets $ 103,760 $
— $ 20,128 $ 123,888
Liabilities and stockholders’ equity
Current liabilities:
Current portion of debt $
— $
— $
— $
—
Accrued expenses and other liabilities 3,157
— 1,014 4,171
Deferred revenue 22,885
—
— 22,885
Liabilities attributable to discontinued operations
— 271 28 299
Total current liabilities 26,042 271 1,042 27,355
Other long-term liabilities 420
—
— 420
Deferred tax liability, net 23,108
— (23,108)
—
Total liabilities 49,570 271 (22,066) 27,775
Total stockholders’ equity 54,190 (271) 42,194 96,113
Total liabilities and stockholders’ equity $ 103,760 $
— $ 20,128 $ 123,888
(A) Includes the assets and
liabilities of the Company’s discontinued operations, to the
extent that such assets and liabilities existed at the date
presented.
(B) Includes cash, other assets
and liabilities not specifically attributable to or allocable to a
specific operating segment.
(amounts in thousands)
Condensed Operating Data for the Year Ended December 31, 2015 Reis Services Discontinued
Other (B)
Consolidated
Subscription revenue $ 50,890 $
— $
— $ 50,890
Cost of sales of subscription revenue 9,081
—
— 9,081
Gross profit 41,809
—
— 41,809
Operating expenses:
Sales and marketing 11,701
—
— 11,701
Product development 3,711
—
— 3,711
General and administrative expenses 9,892
— 4,375 14,267
Total operating expenses 25,304
— 4,375 29,679
Other income (expenses):
Interest and other income 38
—
— 38
Interest expense (92)
—
— (92)
Total other income (expenses) (54)
—
— (54)
Income (loss) before income taxes and discontinued operations $
16,451 $
— $
(4,375) $
12,076
Income (loss) from discontinued operations, before income taxes $
— $ (8) $ 3,651 $ 3,643
Condensed Operating Data for the Year Ended December 31, 2014 Reis Services Discontinued Other (B) Consolidated
Subscription revenue $ 41,335 $
— $
— $ 41,335
Cost of sales of subscription revenue 8,037
—
— 8,037
Gross profit 33,298
—
— 33,298
Operating expenses:
Sales and marketing 10,235
—
— 10,235
Product development 3,473
—
— 3,473
General and administrative expenses 7,940
— 4,101 12,041
Total operating expenses 21,648
— 4,101 25,749
Other income (expenses):
Interest and other income 22
—
— 22
Interest expense (113)
—
— (113)
Total other income (expenses) (91)
—
— (91)
Income (loss) before income taxes and discontinued operations $ 11,559 $
— $ (4,101) $ 7,458
(Loss) from discontinued operations, before income taxes $
— $ (31) $ (920) $ (951)
(A)
Includes the results of the Company’s discontinued operations
to the extent that such operations existed during the periods
presented.
(B) Includes interest and other income,
depreciation expense and general and administrative expenses that
have not been allocated to the operating segments.
(amounts in thousands)
Condensed Operating Data for the Year Ended December 31, 2013 Reis Services Discontinued
Other (B)
Consolidated
Subscription revenue $
34,721 $
— $
— $
34,721
Cost of sales of subscription revenue 6,974
—
— 6,974
Gross profit 27,747
—
— 27,747
Operating expenses:
Sales and marketing 8,350
—
— 8,350
Product development 3,122
—
— 3,122
General and administrative expenses 6,989
— 4,920 11,909
Total operating expenses 18,461
— 4,920 23,381
Other income (expenses):
Interest and other income 10
—
— 10
Interest expense (113)
—
— (113)
Total other income (expenses) (103)
—
— (103)
Income (loss) before income taxes and discontinued operations $ 9,183 $
— $ (4,920) $ 4,263
(Loss) from discontinued operations, before income taxes $
— $ (9) $ (557) $ (566)
(A)
Includes the results of the Company’s discontinued operations
to the extent that such operations existed during the periods
presented.
(B) Includes interest and other income,
depreciation expense and general and administrative expenses that
have not been allocated to the operating segments.</t>
  </si>
  <si>
    <t>Accounts Receivable Balances of Reis Services</t>
  </si>
  <si>
    <t>The following table presents the accounts
receivable balances of Reis Services at December 31, 2015 and
2014:
December 31,
2015 2014
Accounts receivable $ 13,828,000 $ 12,679,000
Allowance for doubtful accounts (87,000) (52,000)
Accounts receivable, net $
13,741,000 $
12,627,000</t>
  </si>
  <si>
    <t>Income (Loss) from Discontinued Operations</t>
  </si>
  <si>
    <t>Income (loss) from discontinued operations is
comprised of the following:
For the Years Ended December
31,
2015
2014
2013
Litigation recoveries $ 4,839,000 $ 26,000 $ 80,000
Other (expenses), net (1,196,000) (977,000) (646,000)
Income (loss) from discontinued operations before income tax 3,643,000 (951,000) (566,000)
Income tax expense (benefit) from discontinued operations 1,409,000 (382,000) (230,000)
Income (loss) from discontinued operations, net of income tax
expense (benefit) $ 2,234,000 $ (569,000) $ (336,000)</t>
  </si>
  <si>
    <t>Intangible Assets (Tables)</t>
  </si>
  <si>
    <t>Summary of Identified Intangible Assets</t>
  </si>
  <si>
    <t>The amount of identified intangible assets,
including the respective amounts of accumulated amortization, are
as follows:
December 31,
2015 2014
Database $ 22,790,000 $ 19,435,000
Accumulated amortization (17,121,000) (15,018,000)
Database, net 5,669,000 4,417,000
Customer relationships 14,100,000 14,100,000
Accumulated amortization (8,328,000) (7,379,000)
Customer relationships, net 5,772,000 6,721,000
Website 14,735,000 11,936,000
Accumulated amortization (10,669,000) (8,876,000)
Website, net 4,066,000 3,060,000
Acquired below market lease 2,800,000 2,800,000
Accumulated amortization (2,620,000) (2,317,000)
Acquired below market lease, net 180,000 483,000
Intangibles, net $
15,687,000 $
14,681,000</t>
  </si>
  <si>
    <t>Summary Amortization Expense Related to Net Intangible Asset</t>
  </si>
  <si>
    <t>The Company’s future amortization expense
related to the net intangible asset balance at December 31, 2015
follows:
For the Year Ended December 31, Amount
2016 $ 5,106,000
2017 3,942,000
2018 2,687,000
2019 1,489,000
2020 1,114,000
Thereafter 1,349,000
Total $
15,687,000</t>
  </si>
  <si>
    <t>Income Taxes (Tables)</t>
  </si>
  <si>
    <t>Components of Income Tax Expense (Benefit)</t>
  </si>
  <si>
    <t>The components of income tax expense (benefit) are
as follows:
For the Years Ended December
31,
2015
2014
2013
Current Federal alternative minimum tax (“AMT”)
expense $ 303,000 $ 92,000 $ 42,000
Current state and local tax expense 662,000 254,000 132,000
Deferred Federal tax expense (benefit) (A) 4,962,000 2,118,000 (12,775,000)
Deferred state and local tax expense (benefit) (513,000) (4,000) (1,299,000)
Consolidated income tax expense (benefit), including taxes
attributable to discontinued operations (B) 5,414,000 2,460,000 (13,900,000)
Less income tax expense (benefit) attributable to discontinued
operations 1,409,000 (382,000) (230,000)
Income tax expense (benefit) (C) $ 4,005,000 $ 2,842,000 $ (13,670,000)
(A) Includes an AMT (benefit) of
$(303,000), $(92,000) and $(1,181,000) in 2015, 2014 and 2013,
respectively.
(B) Includes income tax expense (benefit)
attributable to (loss) from discontinued operations.
(C) Reflects the tax expense (benefit)
from continuing operations as reported on the consolidated
statements of operations for the periods presented.</t>
  </si>
  <si>
    <t>Reconciliation of Income Tax Computed at U.S. Federal Statutory Rate to Income Tax Expense (Benefit)</t>
  </si>
  <si>
    <t>The reconciliation of income tax computed at the
U.S. Federal statutory rate to income tax expense (benefit) on
continuing operations is as follows:
For the Years Ended December
31,
2015 2014 2013
Amount
Percent
Amount
Percent
Amount
Percent
Tax expense (benefit) at U.S. statutory rate $ 4,227,000 35.00% $ 2,610,000 35.00% $ 1,492,000 35.00%
State and local tax expense (benefit), net of Federal impact 494,000 4.09% 194,000 2.60% 86,000 2.01%
Impact of state and local tax rate change net of Federal impact (714,000) (5.90%) 27,000 0.36% 110,000 2.58%
Cost (benefit) attributable to valuation allowance, net
—
—
—
— (150,000) (3.52%)
Non-deductible items (2,000) (0.02%) 11,000 0.15% 9,000 0.21%
Benefit attributable to reduction in allowance against certain
deferred tax assets
—
—
—
— (15,217,000) (356.94%)
Income tax expense (benefit) $ 4,005,000 33.17% $ 2,842,000 38.11% $ (13,670,000) (320.66%)</t>
  </si>
  <si>
    <t>Significant Components of Company's Deferred Tax Assets and Liabilities</t>
  </si>
  <si>
    <t>Significant components of the Company’s
deferred tax assets and liabilities are as follows:
December 31,
2015
2014
Deferred Tax Assets
Net operating loss carryforwards $ 17,314,368 $ 22,113,983
Asset basis differences — tax amount greater than book
value 254,773 259,922
Liability reserves 187,253 212,142
Stock compensation plans 1,644,339 1,520,041
AMT credit carryforwards 1,576,737 1,273,792
Other 45,903 21,585
21,023,373 25,401,465
Valuation allowance
—
—
Total deferred tax assets 21,023,373 25,401,465
Deferred Tax Liabilities
Acquired asset differences — book value greater than tax (2,266,160) (2,669,655)
Asset basis differences — carrying amount value greater
than tax (327,476) (295,073)
Total deferred tax liabilities (2,593,636) (2,964,728)
Net deferred tax asset (liability) $ 18,429,737 $ 22,436,737</t>
  </si>
  <si>
    <t>Reconciliation of Unrecognized Tax Benefits</t>
  </si>
  <si>
    <t>A reconciliation of the unrecognized tax benefits
for the years ended December 31, 2015, 2014 and 2013
follows:
For the Years Ended December
31,
2015
2014
2013
Balance at beginning of period $ 105,000 $ 62,000 $ 345,000
Additional provisions and interest related to prior years 70,000 43,000 51,000
Resolution of matters during the period (16,000)
— (334,000)
Balance at end of period $ 159,000 $ 105,000 $ 62,000</t>
  </si>
  <si>
    <t>Stock Plans and Other Incentives (Tables)</t>
  </si>
  <si>
    <t>Option Activity and Other Plan Data</t>
  </si>
  <si>
    <t xml:space="preserve">The following table presents option activity and
other plan data for the years ended December 31, 2015, 2014 and
2013:
For the Years Ended
December 31,
2015 2014 2013
Options Weighted- Exercise Price
Options Weighted- Exercise Price
Options Weighted- Exercise Price
Outstanding at beginning of period
582,500 $ 9.52
627,724 $ 9.05
645,448 $
8.94
Granted
— $
—
20,000 $
18.52
— $
—
Exercised (35,000) $ (8.12) (56,362) $ (8.25)
(8,862) $
(5.24)
Cancelled through cash settlement
— $
— (8,862) $ (4.09)
(8,862) $
(5.24)
Forfeited/cancelled/expired
— $
—
— $
—
— $
—
Outstanding at end of period
547,500 $ 9.61
582,500 $ 9.52
627,724 $
9.05
Options exercisable at end of period
531,500 $ 9.35
562,500 $ 9.21
627,724 $
9.05
Options exercisable which can be settled in cash
— $
—
— $
—
17,724 $
4.09
Weighted average fair value of options granted per year
(per option) $
— $ 7.64 $
—
Weighted average remaining contractual life at end
of period 3.0
years
3.9 years
4.5 years </t>
  </si>
  <si>
    <t>Summary of Assumptions and Estimated Fair Value for Option Grants</t>
  </si>
  <si>
    <t xml:space="preserve">The following table includes the assumptions that
were made and the estimated fair value for option grants in 2014
(no option awards were granted during either 2015 or 2013):
2014 Grant
Stock price on grant date $
18.52
Exercise price $
18.52
Dividend yield
2.38%
Risk-free interest rate
2.20%
Expected life
8.0 years
Estimated volatility
47.8%
Fair value of options granted (per option) $
7.64 </t>
  </si>
  <si>
    <t>Summary of Options</t>
  </si>
  <si>
    <t>The following table presents additional option
details at December 31, 2015 and 2014:
Options Outstanding and
Exercisable at December 31, 2015 Options Outstanding and
Exercisable at December 31, 2014
Range of Exercise Prices
Outstanding Remaining Contractual
Weighted Exercise Price Intrinsic
Outstanding Remaining Contractual
Weighted Exercise Price Intrinsic
$ 7.50 20,000 1.6 $ 7.50 $ 324,600 47,500 2.6 $ 7.50 $ 886,825
$ 8.03 225,000 4.6 $ 8.03 3,533,625 225,000 5.6 $ 8.03 4,082,625
$ 10.40 282,500 1.4 $ 10.40 3,765,725 290,000 2.4 $ 10.40 4,573,300
$ 18.52 20,000 8.4 $ 18.52 104,200 20,000 9.4 $ 18.52 153,000
547,500 3.0 $ 9.61 $ 7,728,150 582,500 3.9 $ 9.52 $
9,695,750
(A) The intrinsic value is the amount by
which the fair value of the Company’s stock price exceeds the
exercise price of an option at December 31, 2015 and 2014,
respectively. For purposes of this calculation, the Company’s
closing stock prices were $23.73 and $26.17 per share on December
31, 2015 and 2014, respectively.</t>
  </si>
  <si>
    <t>Changes in RSUs</t>
  </si>
  <si>
    <t>The following table presents the changes in RSUs
outstanding for the years ended December 31, 2015, 2014 and
2013:
For the Years Ended December
31,
2015
2014
2013
Outstanding at beginning of period 277,973 365,686 469,848
Granted 83,141 105,132 103,176
Common stock delivered (A) (B) (C) (105,970) (185,224) (205,075)
Forfeited (1,103) (7,621) (2,263)
Outstanding at end of period 254,041 277,973 365,686
Intrinsic value (D) $
6,028,000 $
7,275,000 $
7,032,000
(A) The 2015 period includes 41,136
shares which were used to settle minimum employee withholding tax
obligations for 28 employees of approximately $993,000 in 2015. A
net of 64,834 shares of common stock were delivered in 2015.
(B) In the 2014 period, all of the vested
RSUs were issued as shares.
(C) The 2013 period includes 80,139
shares which were used to settle minimum employee withholding tax
obligations for 16 employees of approximately $1,280,000 in 2013. A
net of 124,936 shares of common stock were delivered in 2013.
(D) For purposes of this calculation, the
Company’s closing stock prices were $23.73, $26.17 and $19.23
per share on December 31, 2015, 2014 and 2013, respectively.</t>
  </si>
  <si>
    <t>Total Compensation Cost</t>
  </si>
  <si>
    <t>For the Year Ended December 31,
Options
RSUs
Total
2016 $
31,000 $
1,225,000 $
1,256,000
2017
31,000
652,000
683,000
2018
31,000
47,000
78,000
2019
11,000
—
11,000
$
104,000 $
1,924,000 $
2,028,000</t>
  </si>
  <si>
    <t>Commitments and Contingencies (Tables)</t>
  </si>
  <si>
    <t>Future Minimum Lease Payments under Operating Leases</t>
  </si>
  <si>
    <t>Future minimum lease payments under operating
leases at December 31, 2015 are as follows:
For the Year Ended December 31, Amount
2016 $
1,680,000
2017
926,000
2018
1,069,000
2019
1,092,000
2020
1,107,000
Thereafter
2,780,000
Total $
8,654,000</t>
  </si>
  <si>
    <t>Summarized Consolidated Quarterly Information (Tables)</t>
  </si>
  <si>
    <t>Summarized Consolidated and Condensed Quarterly Financial Information</t>
  </si>
  <si>
    <t>Summarized consolidated and condensed quarterly
financial information is as follows:
(amounts in thousands, except
per share amounts)
2015
For the Three Months
For the Three Months
For the Three Months
For the Three Months
Subscription revenue $ 11,131 $ 13,416 $ 12,137 $
14,206
Income from continuing operations $ 1,293 $ 2,928 $ 1,508 $
2,342
Net income $ 1,222 $ 4,067 $ 1,644 $
3,372
Per share amounts – basic (A):
Income from continuing operations $ 0.12 $ 0.26 $ 0.13 $
0.21
Net income $ 0.11 $ 0.36 $ 0.15 $
0.30
Per share amounts – diluted (A):
Income from continuing operations $ 0.11 $ 0.25 $ 0.13 $
0.20
Net income $ 0.10 $ 0.35 $ 0.14 $
0.29
Weighted average number of common shares outstanding:
Basic 11,191 11,229 11,236
11,251
Diluted 11,693 11,690 11,721
11,744
2014
For the Three Months For the Three Months For the Three Months For the Three Months
Subscription revenue $ 9,946 $ 10,194 $ 10,469 $
10,726
Income from continuing operations $ 1,047 $ 915 $ 1,130 $
1,524
Net income $ 669 $ 822 $ 1,080 $
1,476
Per share amounts – basic (A):
Income from continuing operations $ 0.10 $ 0.08 $ 0.10 $
0.14
Net income $ 0.06 $ 0.07 $ 0.10 $
0.13
Per share amounts – diluted (A):
Income from continuing operations $ 0.09 $ 0.08 $ 0.10 $
0.12
Net income $ 0.06 $ 0.07 $ 0.09 $
0.11
Weighted average number of common shares outstanding:
Basic 10,979 11,102 11,119
11,145
Diluted 11,463 11,531 11,653
11,688
(A)
Aggregate quarterly per share amounts may not equal
annual or period to date amounts presented elsewhere in these
consolidated financial statements due to rounding differences.</t>
  </si>
  <si>
    <t>Organization and Business - Additional Information (Detail)</t>
  </si>
  <si>
    <t>Dec. 31, 2015Project</t>
  </si>
  <si>
    <t>Number of residential projects before merger</t>
  </si>
  <si>
    <t>Percentage of ownership interest before merger</t>
  </si>
  <si>
    <t>23.00%</t>
  </si>
  <si>
    <t>Summary of Significant Accounting Policies - Additional Information (Detail) - USD ($)</t>
  </si>
  <si>
    <t>9 Months Ended</t>
  </si>
  <si>
    <t>Sep. 16, 2015</t>
  </si>
  <si>
    <t>Summary Of Significant Accounting Policies [Line Items]</t>
  </si>
  <si>
    <t>Variable interest entity</t>
  </si>
  <si>
    <t>Maturity period of demand and money market accounts and short term investments</t>
  </si>
  <si>
    <t>Three months or less</t>
  </si>
  <si>
    <t>Depreciation expense</t>
  </si>
  <si>
    <t>Goodwill impairment identified</t>
  </si>
  <si>
    <t>Intangible asset impairment</t>
  </si>
  <si>
    <t>Fair value of assets</t>
  </si>
  <si>
    <t>Fair value of liabilities</t>
  </si>
  <si>
    <t>Subscription contractual period</t>
  </si>
  <si>
    <t>1 year</t>
  </si>
  <si>
    <t>Company's share of Mobiuss revenue</t>
  </si>
  <si>
    <t>100.00%</t>
  </si>
  <si>
    <t>50.00%</t>
  </si>
  <si>
    <t>Options settled in cash or stock</t>
  </si>
  <si>
    <t>ASU 2015-17 [Member]</t>
  </si>
  <si>
    <t>Reduction of current deferred tax asset and an offsetting increase in non-current deferred tax asset amount</t>
  </si>
  <si>
    <t>Minimum [Member] | Furniture and Fixtures [Member]</t>
  </si>
  <si>
    <t>Expected useful life of assets</t>
  </si>
  <si>
    <t>3 years</t>
  </si>
  <si>
    <t>Maximum [Member]</t>
  </si>
  <si>
    <t>48 months</t>
  </si>
  <si>
    <t>Maximum [Member] | Furniture and Fixtures [Member]</t>
  </si>
  <si>
    <t>10 years</t>
  </si>
  <si>
    <t>Web Site Development [Member]</t>
  </si>
  <si>
    <t>Intangible assets, amortization period</t>
  </si>
  <si>
    <t>Database [Member] | Minimum [Member]</t>
  </si>
  <si>
    <t>Database [Member] | Maximum [Member]</t>
  </si>
  <si>
    <t>5 years</t>
  </si>
  <si>
    <t>Customer Relationships [Member]</t>
  </si>
  <si>
    <t>15 years</t>
  </si>
  <si>
    <t>Lease Value [Member]</t>
  </si>
  <si>
    <t>Remaining term of acquired office lease at the time of the Merger</t>
  </si>
  <si>
    <t>9 years</t>
  </si>
  <si>
    <t>Summary of Significant Accounting Policies - Details of Computation of Earnings per Common Share, Basic and Diluted (Detail) - USD ($)</t>
  </si>
  <si>
    <t>Numerator for basic per share calculation:</t>
  </si>
  <si>
    <t>Income from continuing operations for basic calculation</t>
  </si>
  <si>
    <t>Income (loss) from discontinued operations, net of income tax (benefit)</t>
  </si>
  <si>
    <t>Net income for basic calculation</t>
  </si>
  <si>
    <t>Numerator for diluted per share calculation:</t>
  </si>
  <si>
    <t>Adjustments to income from continuing operations for the statement of operations impact of dilutive securities</t>
  </si>
  <si>
    <t>Income from continuing operations for dilution calculation</t>
  </si>
  <si>
    <t>Income (loss) from discontinued operations, net of income tax expense (benefit)</t>
  </si>
  <si>
    <t>Net income for dilution calculation</t>
  </si>
  <si>
    <t>Denominator:</t>
  </si>
  <si>
    <t>Weighted average common shares - basic</t>
  </si>
  <si>
    <t>Effect of dilutive securities:</t>
  </si>
  <si>
    <t>RSUs</t>
  </si>
  <si>
    <t>Stock options</t>
  </si>
  <si>
    <t>Weighted average common shares - diluted</t>
  </si>
  <si>
    <t>Per common share amounts - basic:</t>
  </si>
  <si>
    <t>Income (loss) from discontinued operations</t>
  </si>
  <si>
    <t>Per common share amounts - diluted:</t>
  </si>
  <si>
    <t>Segment Information - Condensed Balance Sheet Data for Segments (Detail) - USD ($)</t>
  </si>
  <si>
    <t>Dec. 31, 2012</t>
  </si>
  <si>
    <t>Furniture, fixtures and equipment, net</t>
  </si>
  <si>
    <t>Intangible assets, net</t>
  </si>
  <si>
    <t>Deferred tax liability, net</t>
  </si>
  <si>
    <t>Reis Services [Member]</t>
  </si>
  <si>
    <t>Other [Member]</t>
  </si>
  <si>
    <t>Discontinued Operations [Member]</t>
  </si>
  <si>
    <t>Segment Information - Condensed Operating Data for Segments (Detail) - USD ($)</t>
  </si>
  <si>
    <t>Segment Reporting Information [Line Items]</t>
  </si>
  <si>
    <t>Income (loss) from discontinued operations, before income taxes</t>
  </si>
  <si>
    <t>Segment Information - Additional Information (Detail) $ in Thousands</t>
  </si>
  <si>
    <t>Oct. 15, 2012USD ($)</t>
  </si>
  <si>
    <t>Aug. 03, 2012USD ($)</t>
  </si>
  <si>
    <t>Jun. 20, 2012USD ($)</t>
  </si>
  <si>
    <t>Mar. 13, 2012USD ($)</t>
  </si>
  <si>
    <t>Feb. 18, 2016USD ($)</t>
  </si>
  <si>
    <t>Dec. 31, 2015USD ($)Subscriber</t>
  </si>
  <si>
    <t>Dec. 31, 2014USD ($)Subscriber</t>
  </si>
  <si>
    <t>Dec. 31, 2013USD ($)</t>
  </si>
  <si>
    <t>Sep. 30, 2009aSegment</t>
  </si>
  <si>
    <t>Litigation charge regarding construction defects</t>
  </si>
  <si>
    <t>Other charges regarding construction defects</t>
  </si>
  <si>
    <t>Litigation recoveries</t>
  </si>
  <si>
    <t>Gold Peak [Member]</t>
  </si>
  <si>
    <t>Number of units prior to sale | Segment</t>
  </si>
  <si>
    <t>Number of acres prior to sale | a</t>
  </si>
  <si>
    <t>Settlement with the plaintiff</t>
  </si>
  <si>
    <t>Gold Peak [Member] | First Installment [Member]</t>
  </si>
  <si>
    <t>Installment amount due</t>
  </si>
  <si>
    <t>Installment due date</t>
  </si>
  <si>
    <t>Aug. 3,
		2012</t>
  </si>
  <si>
    <t>Gold Peak [Member] | Second Installment [Member]</t>
  </si>
  <si>
    <t>Oct. 15,
		2012</t>
  </si>
  <si>
    <t>Subsequent Event [Member]</t>
  </si>
  <si>
    <t>Payments received against accounts receivable</t>
  </si>
  <si>
    <t>Percentage collected from trade accounts receivable</t>
  </si>
  <si>
    <t>77.80%</t>
  </si>
  <si>
    <t>Percentage of Reis Service's revenue by major subscriber</t>
  </si>
  <si>
    <t>10.60%</t>
  </si>
  <si>
    <t>2.90%</t>
  </si>
  <si>
    <t>3.40%</t>
  </si>
  <si>
    <t>Aggregate percentage of subscribers contributing largest share among accounts receivable</t>
  </si>
  <si>
    <t>63.90%</t>
  </si>
  <si>
    <t>65.00%</t>
  </si>
  <si>
    <t>Number of subscribers contributing largest share among accounts receivable | Subscriber</t>
  </si>
  <si>
    <t>Number of subscribers contributing largest share among major accounts receivable | Subscriber</t>
  </si>
  <si>
    <t>Percentage of accounts receivable accounted for by major subscribers</t>
  </si>
  <si>
    <t>4.00%</t>
  </si>
  <si>
    <t>Percentage of Reis Service's accounts receivable by major subscriber</t>
  </si>
  <si>
    <t>17.40%</t>
  </si>
  <si>
    <t>9.40%</t>
  </si>
  <si>
    <t>Percentage of deferred revenue by major subscriber</t>
  </si>
  <si>
    <t>6.80%</t>
  </si>
  <si>
    <t>5.20%</t>
  </si>
  <si>
    <t>Segment Information - Accounts Receivable Balances of Reis Services (Detail) - USD ($)</t>
  </si>
  <si>
    <t>Accounts receivable</t>
  </si>
  <si>
    <t>Allowance for doubtful accounts</t>
  </si>
  <si>
    <t>Segment Information - Income (Loss) from Discontinued Operations (Detail) - USD ($)</t>
  </si>
  <si>
    <t>39 Months Ended</t>
  </si>
  <si>
    <t>Other (expenses), net</t>
  </si>
  <si>
    <t>Income (loss) from discontinued operations before income tax</t>
  </si>
  <si>
    <t>Income tax expense (benefit) from discontinued operations</t>
  </si>
  <si>
    <t>Restricted Cash and Investments - Additional Information (Detail) - USD ($)</t>
  </si>
  <si>
    <t>Restricted Cash and Investments [Abstract]</t>
  </si>
  <si>
    <t>Restricted cash</t>
  </si>
  <si>
    <t>Intangible Assets - Summary of Identified Intangible Assets (Detail) - USD ($)</t>
  </si>
  <si>
    <t>Finite-Lived Intangible Assets [Line Items]</t>
  </si>
  <si>
    <t>Accumulated amortization</t>
  </si>
  <si>
    <t>Database [Member]</t>
  </si>
  <si>
    <t>Intangible assets, gross</t>
  </si>
  <si>
    <t>Website [Member]</t>
  </si>
  <si>
    <t>Acquired Below Market Lease [Member]</t>
  </si>
  <si>
    <t>Intangible Assets - Additional Information (Detail) - USD ($)</t>
  </si>
  <si>
    <t>1 Months Ended</t>
  </si>
  <si>
    <t>Purchase of intangible assets</t>
  </si>
  <si>
    <t>Amortization expense for intangible assets</t>
  </si>
  <si>
    <t>Amount capitalized to intangible asset</t>
  </si>
  <si>
    <t>Mobiuss [Member] | Intellectual Property [Member]</t>
  </si>
  <si>
    <t>Intangible Assets - Summary Amortization Expense Related to Net Intangible Asset (Detail) - USD ($)</t>
  </si>
  <si>
    <t>Thereafter</t>
  </si>
  <si>
    <t>Debt - Additional Information (Detail) - USD ($)</t>
  </si>
  <si>
    <t>Jan. 28, 2016</t>
  </si>
  <si>
    <t>Oct. 31, 2012</t>
  </si>
  <si>
    <t>Debt Instrument [Line Items]</t>
  </si>
  <si>
    <t>Debt outstanding</t>
  </si>
  <si>
    <t>Revolver [Member]</t>
  </si>
  <si>
    <t>Revolving credit facility, interest rate description</t>
  </si>
  <si>
    <t>LIBOR + 2.00% per annum (for LIBOR loans) or the  greater of 1.00% or the bank's prime rate minus 0.50% per annum (for base rate  loans)</t>
  </si>
  <si>
    <t>Unused credit facility fee</t>
  </si>
  <si>
    <t>0.25%</t>
  </si>
  <si>
    <t>Borrowings under revolver</t>
  </si>
  <si>
    <t>Revolver [Member] | LIBOR Loans [Member]</t>
  </si>
  <si>
    <t>LIBOR + 2.00% per annum (for LIBOR loans)</t>
  </si>
  <si>
    <t>Spread on variable rate</t>
  </si>
  <si>
    <t>2.00%</t>
  </si>
  <si>
    <t>Revolver [Member] | Base Rate Loans [Member]</t>
  </si>
  <si>
    <t>The  greater of 1.00% or the bank's prime rate minus 0.50% per annum (for base rate  loans)</t>
  </si>
  <si>
    <t>Base rate</t>
  </si>
  <si>
    <t>1.00%</t>
  </si>
  <si>
    <t>(0.50%)</t>
  </si>
  <si>
    <t>2012 Revolver [Member]</t>
  </si>
  <si>
    <t>Amount of revolving credit facility</t>
  </si>
  <si>
    <t>Expiry period of revolver</t>
  </si>
  <si>
    <t>Date of expiry</t>
  </si>
  <si>
    <t>Oct. 16,
		2015</t>
  </si>
  <si>
    <t>2012 Revolver [Member] | Extended Expiration [Member]</t>
  </si>
  <si>
    <t>Jan. 31,
		2016</t>
  </si>
  <si>
    <t>2016 Revolver [Member] | Subsequent Event [Member]</t>
  </si>
  <si>
    <t>Jan. 28,
		2019</t>
  </si>
  <si>
    <t>Income Taxes - Components of Income Tax Expense (Benefit) (Detail) - USD ($)</t>
  </si>
  <si>
    <t>Current Federal alternative minimum tax ("AMT") expense</t>
  </si>
  <si>
    <t>Current state and local tax expense</t>
  </si>
  <si>
    <t>Deferred Federal tax expense (benefit)</t>
  </si>
  <si>
    <t>Deferred state and local tax expense (benefit)</t>
  </si>
  <si>
    <t>Consolidated income tax expense (benefit), including taxes attributable to discontinued operations</t>
  </si>
  <si>
    <t>Less income tax expense (benefit) attributable to discontinued operations</t>
  </si>
  <si>
    <t>Income Taxes - Components of Income Tax Expense (Benefit) (Parenthetical) (Detail) - USD ($)</t>
  </si>
  <si>
    <t>Deferred Federal AMT expense (benefit)</t>
  </si>
  <si>
    <t>Income Taxes - Reconciliation of Income Tax Computed at U.S. Federal Statutory Rate to Income Tax Expense (Benefit) (Detail) - USD ($)</t>
  </si>
  <si>
    <t>Tax expense (benefit) at U.S. statutory rate, Amount</t>
  </si>
  <si>
    <t>State and local tax expense (benefit), net of Federal impact, Amount</t>
  </si>
  <si>
    <t>Impact of state and local tax rate change net of Federal impact, Amount</t>
  </si>
  <si>
    <t>Cost (benefit) attributable to valuation allowance, net, Amount</t>
  </si>
  <si>
    <t>Non-deductible items, Amount</t>
  </si>
  <si>
    <t>Benefit attributable to reduction in allowance against certain deferred tax assets, Amount</t>
  </si>
  <si>
    <t>Tax expense (benefit) at U.S. statutory rate, percent</t>
  </si>
  <si>
    <t>35.00%</t>
  </si>
  <si>
    <t>State and local tax expense (benefit), net of Federal impact, percent</t>
  </si>
  <si>
    <t>4.09%</t>
  </si>
  <si>
    <t>2.60%</t>
  </si>
  <si>
    <t>2.01%</t>
  </si>
  <si>
    <t>Impact of state and local tax rate change net of Federal impact, percent</t>
  </si>
  <si>
    <t>(5.90%)</t>
  </si>
  <si>
    <t>0.36%</t>
  </si>
  <si>
    <t>2.58%</t>
  </si>
  <si>
    <t>Cost (benefit) attributable to valuation allowance, net, percent</t>
  </si>
  <si>
    <t>0.00%</t>
  </si>
  <si>
    <t>(3.52%)</t>
  </si>
  <si>
    <t>Non-deductible items, percent</t>
  </si>
  <si>
    <t>(0.02%)</t>
  </si>
  <si>
    <t>0.15%</t>
  </si>
  <si>
    <t>0.21%</t>
  </si>
  <si>
    <t>Benefit attributable to reduction in allowance against certain deferred tax assets, percent</t>
  </si>
  <si>
    <t>(356.94%)</t>
  </si>
  <si>
    <t>Income tax expense (benefit), percent</t>
  </si>
  <si>
    <t>33.17%</t>
  </si>
  <si>
    <t>38.11%</t>
  </si>
  <si>
    <t>(320.66%)</t>
  </si>
  <si>
    <t>Income Taxes - Additional Information (Detail) - USD ($)</t>
  </si>
  <si>
    <t>Income Taxes Disclosure [Line Items]</t>
  </si>
  <si>
    <t>Benefit attributable to reduction in allowance against certain deferred tax assets</t>
  </si>
  <si>
    <t>Deferred tax benefit</t>
  </si>
  <si>
    <t>Net deferred tax asset</t>
  </si>
  <si>
    <t>Aggregate Federal NOL carryforwards</t>
  </si>
  <si>
    <t>Federal NOLs subject to an annual limitation</t>
  </si>
  <si>
    <t>Federal NOLs not subject to an annual limitation</t>
  </si>
  <si>
    <t>Federal NOLs annual limitation</t>
  </si>
  <si>
    <t>Aggregate Federal NOLs expiring</t>
  </si>
  <si>
    <t>Federal NOL attributable to excess tax deductions</t>
  </si>
  <si>
    <t>Expirations of NOL</t>
  </si>
  <si>
    <t>Valuation allowance</t>
  </si>
  <si>
    <t>Aggregate income tax payments</t>
  </si>
  <si>
    <t>Unrecognized tax benefits and the related estimate for interest and penalties</t>
  </si>
  <si>
    <t>Additional general and administrative expense, including interest</t>
  </si>
  <si>
    <t>New York State and New York City [Member]</t>
  </si>
  <si>
    <t>Income Taxes - Significant Components of Company's Deferred Tax Assets and Liabilities (Detail) - USD ($)</t>
  </si>
  <si>
    <t>Deferred Tax Assets</t>
  </si>
  <si>
    <t>Net operating loss carryforwards</t>
  </si>
  <si>
    <t>Asset basis differences - tax amount greater than book value</t>
  </si>
  <si>
    <t>Liability reserves</t>
  </si>
  <si>
    <t>Stock compensation plans</t>
  </si>
  <si>
    <t>AMT credit carryforwards</t>
  </si>
  <si>
    <t>Other</t>
  </si>
  <si>
    <t>Deferred tax assets, gross</t>
  </si>
  <si>
    <t>Total deferred tax assets</t>
  </si>
  <si>
    <t>Deferred Tax Liabilities</t>
  </si>
  <si>
    <t>Acquired asset differences - book value greater than tax</t>
  </si>
  <si>
    <t>Asset basis differences - carrying amount value greater than tax</t>
  </si>
  <si>
    <t>Total deferred tax liabilities</t>
  </si>
  <si>
    <t>Net deferred tax asset (liability)</t>
  </si>
  <si>
    <t>Income Taxes - Reconciliation of Unrecognized Tax Benefits (Detail) - USD ($)</t>
  </si>
  <si>
    <t>Balance at beginning of period</t>
  </si>
  <si>
    <t>Additional provisions and interest related to prior years</t>
  </si>
  <si>
    <t>Resolution of matters during the period</t>
  </si>
  <si>
    <t>Balance at end of period</t>
  </si>
  <si>
    <t>Stockholders' Equity - Additional Information (Detail) - USD ($)</t>
  </si>
  <si>
    <t>Repurchase of common stock</t>
  </si>
  <si>
    <t>Dividends declared, per share</t>
  </si>
  <si>
    <t>Dividends paid, per share</t>
  </si>
  <si>
    <t>Dividend payments, amount</t>
  </si>
  <si>
    <t>Stock Plans and Other Incentives - Additional Information (Detail)</t>
  </si>
  <si>
    <t>Dec. 31, 2014$ / sharesshares</t>
  </si>
  <si>
    <t>May. 31, 2014Employees$ / sharesshares</t>
  </si>
  <si>
    <t>Feb. 28, 2014$ / sharesshares</t>
  </si>
  <si>
    <t>Feb. 01, 2013$ / sharesshares</t>
  </si>
  <si>
    <t>Mar. 31, 2015$ / sharesshares</t>
  </si>
  <si>
    <t>Dec. 31, 2015USD ($)$ / sharesshares</t>
  </si>
  <si>
    <t>Dec. 31, 2014USD ($)$ / sharesshares</t>
  </si>
  <si>
    <t>Dec. 31, 2013USD ($)$ / sharesshares</t>
  </si>
  <si>
    <t>Share-based Compensation Arrangement by Share-based Payment Award [Line Items]</t>
  </si>
  <si>
    <t>Expiration period of the awards granted under the company's incentive plans</t>
  </si>
  <si>
    <t>Vesting period for incentive plans</t>
  </si>
  <si>
    <t>Outstanding in-the-money options</t>
  </si>
  <si>
    <t>Option compensation expense (benefit) | $</t>
  </si>
  <si>
    <t>Total stock options settled with net cash payments</t>
  </si>
  <si>
    <t>Net cash payments to settle stock options | $</t>
  </si>
  <si>
    <t>Options granted, shares</t>
  </si>
  <si>
    <t>Options granted, number of employees | Employees</t>
  </si>
  <si>
    <t>Options granted, price per share | $ / shares</t>
  </si>
  <si>
    <t>Fair value granted per option | $ / shares</t>
  </si>
  <si>
    <t>Shares issued for settlement of retired director restricted stock units</t>
  </si>
  <si>
    <t>Non-cash compensation expense | $</t>
  </si>
  <si>
    <t>Compensation cost expected to be recognized | $</t>
  </si>
  <si>
    <t>RSU [Member]</t>
  </si>
  <si>
    <t>RSUs granted</t>
  </si>
  <si>
    <t>Vesting rights</t>
  </si>
  <si>
    <t>RSUs vest one-third a year over  three years</t>
  </si>
  <si>
    <t>RSU [Member] | Employees [Member]</t>
  </si>
  <si>
    <t>Weighted average grant date fair value | $ / shares</t>
  </si>
  <si>
    <t>RSU [Member] | Non-Employee Directors [Member]</t>
  </si>
  <si>
    <t>Number of months after the termination of service, RSUs delivered to non-employee directors</t>
  </si>
  <si>
    <t>6 months</t>
  </si>
  <si>
    <t>Minimum [Member]</t>
  </si>
  <si>
    <t>Stock Plans and Other Incentives - Option Activity and Other Plan Data (Detail) - $ / shares</t>
  </si>
  <si>
    <t>May. 31, 2014</t>
  </si>
  <si>
    <t>Outstanding at beginning of period, Options</t>
  </si>
  <si>
    <t>Granted, Options</t>
  </si>
  <si>
    <t>Exercised, Options</t>
  </si>
  <si>
    <t>Cancelled through cash settlement, Options</t>
  </si>
  <si>
    <t>Forfeited/cancelled/expired, Options</t>
  </si>
  <si>
    <t>Outstanding at end of period, Options</t>
  </si>
  <si>
    <t>Options exercisable at end of period, Options</t>
  </si>
  <si>
    <t>Options exercisable which can be settled in cash, Options</t>
  </si>
  <si>
    <t>Weighted average fair value of options granted per year (per option)</t>
  </si>
  <si>
    <t>Weighted average remaining contractual life at end of period</t>
  </si>
  <si>
    <t>3 years 10 months 24 days</t>
  </si>
  <si>
    <t>4 years 6 months</t>
  </si>
  <si>
    <t>Outstanding at beginning of period, Weighted-Average Exercise Price</t>
  </si>
  <si>
    <t>Granted, Weighted-Average Exercise Price</t>
  </si>
  <si>
    <t>Exercised, Weighted-Average Exercise Price</t>
  </si>
  <si>
    <t>Cancelled through cash settlement, Weighted-Average Exercise Price</t>
  </si>
  <si>
    <t>Forfeited/cancelled/expired, Weighted-Average Exercise Price</t>
  </si>
  <si>
    <t>Outstanding at end of period, Weighted-Average Exercise Price</t>
  </si>
  <si>
    <t>Options exercisable at end of period, Weighted-Average Exercise Price</t>
  </si>
  <si>
    <t>Options exercisable which can be settled in cash, Weighted-Average Exercise Price</t>
  </si>
  <si>
    <t>Stock Plans and Other Incentives - Summary of Assumptions and Estimated Fair Value for Option Grants (Detail) - $ / shares</t>
  </si>
  <si>
    <t>Share-based Compensation Arrangement by Share-based Payment Award, Fair Value Assumptions and Methodology [Abstract]</t>
  </si>
  <si>
    <t>Stock price on grant date</t>
  </si>
  <si>
    <t>Exercise price</t>
  </si>
  <si>
    <t>Dividend yield</t>
  </si>
  <si>
    <t>2.38%</t>
  </si>
  <si>
    <t>Risk-free interest rate</t>
  </si>
  <si>
    <t>2.20%</t>
  </si>
  <si>
    <t>Expected life</t>
  </si>
  <si>
    <t>8 years</t>
  </si>
  <si>
    <t>Estimated volatility</t>
  </si>
  <si>
    <t>47.80%</t>
  </si>
  <si>
    <t>Fair value of options granted (per option)</t>
  </si>
  <si>
    <t>Stock Plans and Other Incentives - Summary of Options (Detail) - USD ($)</t>
  </si>
  <si>
    <t>Share-based Compensation, Shares Authorized under Stock Option Plans, Exercise Price Range [Line Items]</t>
  </si>
  <si>
    <t>Outstanding</t>
  </si>
  <si>
    <t>Remaining Contractual Life (Years)</t>
  </si>
  <si>
    <t>Weighted Average Exercise Price</t>
  </si>
  <si>
    <t>Intrinsic Value</t>
  </si>
  <si>
    <t>Exercise Price Range $7.50 [Member]</t>
  </si>
  <si>
    <t>Range of Exercise Prices</t>
  </si>
  <si>
    <t>1 year 7 months 6 days</t>
  </si>
  <si>
    <t>2 years 7 months 6 days</t>
  </si>
  <si>
    <t>Exercise Price Range $8.03 [Member]</t>
  </si>
  <si>
    <t>4 years 7 months 6 days</t>
  </si>
  <si>
    <t>5 years 7 months 6 days</t>
  </si>
  <si>
    <t>Exercise Price Range $10.40 [Member]</t>
  </si>
  <si>
    <t>1 year 4 months 24 days</t>
  </si>
  <si>
    <t>2 years 4 months 24 days</t>
  </si>
  <si>
    <t>Exercise Price Range $18.52 [Member]</t>
  </si>
  <si>
    <t>8 years 4 months 24 days</t>
  </si>
  <si>
    <t>9 years 4 months 24 days</t>
  </si>
  <si>
    <t>Stock Plans and Other Incentives - Summary of Options (Parenthetical) (Detail) - $ / shares</t>
  </si>
  <si>
    <t>Closing stock price</t>
  </si>
  <si>
    <t>Stock Plans and Other Incentives - Changes in RSUs (Detail) - RSU [Member] - USD ($)</t>
  </si>
  <si>
    <t>Outstanding at beginning of period</t>
  </si>
  <si>
    <t>Granted</t>
  </si>
  <si>
    <t>Common stock delivered</t>
  </si>
  <si>
    <t>Forfeited</t>
  </si>
  <si>
    <t>Outstanding at end of period</t>
  </si>
  <si>
    <t>Intrinsic value</t>
  </si>
  <si>
    <t>Stock Plans and Other Incentives - Changes in RSUs (Parenthetical) (Detail)</t>
  </si>
  <si>
    <t>Dec. 31, 2015USD ($)Employee$ / sharesshares</t>
  </si>
  <si>
    <t>Dec. 31, 2013USD ($)Employee$ / sharesshares</t>
  </si>
  <si>
    <t>Dec. 31, 2014$ / shares</t>
  </si>
  <si>
    <t>Closing stock price | $ / shares</t>
  </si>
  <si>
    <t>Number of common stock used to settle minimum employee withholding tax obligations</t>
  </si>
  <si>
    <t>Number of employees withholding tax obligations | Employee</t>
  </si>
  <si>
    <t>Employee withholding tax obligations approximate amount | $</t>
  </si>
  <si>
    <t>Common stock delivered, net</t>
  </si>
  <si>
    <t>Stock Plans and Other Incentives - Total Compensation Cost (Detail)</t>
  </si>
  <si>
    <t>Dec. 31, 2015USD ($)</t>
  </si>
  <si>
    <t>Total compensation cost</t>
  </si>
  <si>
    <t>Options [Member]</t>
  </si>
  <si>
    <t>Commitments and Contingencies - Additional Information (Detail)</t>
  </si>
  <si>
    <t>Nov. 20, 2014USD ($)</t>
  </si>
  <si>
    <t>Apr. 30, 2015USD ($)Subcontractor</t>
  </si>
  <si>
    <t>Oct. 31, 2011USD ($)</t>
  </si>
  <si>
    <t>Dec. 31, 2015USD ($)Lease</t>
  </si>
  <si>
    <t>Dec. 31, 2014USD ($)</t>
  </si>
  <si>
    <t>Sep. 30, 2009Segment</t>
  </si>
  <si>
    <t>Loss Contingencies [Line Items]</t>
  </si>
  <si>
    <t>Construction defect suit filed against the company</t>
  </si>
  <si>
    <t>Amount of liability through verdict by jury</t>
  </si>
  <si>
    <t>Other costs associated with judgment</t>
  </si>
  <si>
    <t>Amount of cover available for claim through insurance policy</t>
  </si>
  <si>
    <t>Amount of cover available for claim through insurance policy as per ACE</t>
  </si>
  <si>
    <t>Lawsuit could have been settled</t>
  </si>
  <si>
    <t>Amount of coverage determined by court</t>
  </si>
  <si>
    <t>Number of subcontractors | Subcontractor</t>
  </si>
  <si>
    <t>Aggregate claim sought from subcontractors</t>
  </si>
  <si>
    <t>Number of operating leases | Lease</t>
  </si>
  <si>
    <t>Rent expense</t>
  </si>
  <si>
    <t>Letter of credit requirement</t>
  </si>
  <si>
    <t>Contributions percentage of employees' salary</t>
  </si>
  <si>
    <t>Percentage of employees' contribution</t>
  </si>
  <si>
    <t>Capped percentage of employees' salary</t>
  </si>
  <si>
    <t>Company contributions</t>
  </si>
  <si>
    <t>Midtown Manhattan [Member]</t>
  </si>
  <si>
    <t>Lease expiration date</t>
  </si>
  <si>
    <t>Sep. 30,
		2016</t>
  </si>
  <si>
    <t>White Plains [Member]</t>
  </si>
  <si>
    <t>Jun. 30,
		2023</t>
  </si>
  <si>
    <t>Former Gold Peak condominium project unit | Segment</t>
  </si>
  <si>
    <t>Commitments and Contingencies - Future Minimum Lease Payments under Operating Leases (Detail)</t>
  </si>
  <si>
    <t>Fair Value of Financial Instruments - Additional Information (Detail) - USD ($)</t>
  </si>
  <si>
    <t>Summarized Consolidated Quarterly Information - Summarized Consolidated and Condensed Quarterly Financial Information (Detail) - USD ($)</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s" r="B10" s="4">
        <v>18</v>
      </c>
    </row>
    <row spans="1:4" r="11">
      <c t="s" r="A11" s="4">
        <v>19</v>
      </c>
      <c t="n" r="B11" s="6">
        <v>1038222</v>
      </c>
    </row>
    <row spans="1:4" r="12">
      <c t="s" r="A12" s="4">
        <v>20</v>
      </c>
      <c t="s" r="B12" s="4">
        <v>21</v>
      </c>
    </row>
    <row spans="1:4" r="13">
      <c t="s" r="A13" s="4">
        <v>22</v>
      </c>
      <c t="s" r="B13" s="4">
        <v>23</v>
      </c>
    </row>
    <row spans="1:4" r="14">
      <c t="s" r="A14" s="4">
        <v>24</v>
      </c>
      <c t="s" r="B14" s="4">
        <v>25</v>
      </c>
    </row>
    <row spans="1:4" r="15">
      <c t="s" r="A15" s="4">
        <v>26</v>
      </c>
      <c t="s" r="B15" s="4">
        <v>23</v>
      </c>
    </row>
    <row spans="1:4" r="16">
      <c t="s" r="A16" s="4">
        <v>27</v>
      </c>
      <c t="s" r="B16" s="4">
        <v>28</v>
      </c>
    </row>
    <row spans="1:4" r="17">
      <c t="s" r="A17" s="4">
        <v>29</v>
      </c>
      <c t="n" r="C17" s="6">
        <v>11308826</v>
      </c>
    </row>
    <row spans="1:4" r="18">
      <c t="s" r="A18" s="4">
        <v>30</v>
      </c>
      <c t="n" r="D18" s="7">
        <v>201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28657956</v>
      </c>
      <c t="n" r="C3" s="7">
        <v>17745077</v>
      </c>
    </row>
    <row spans="1:3" r="4">
      <c t="s" r="A4" s="4">
        <v>35</v>
      </c>
      <c t="n" r="B4" s="6">
        <v>212268</v>
      </c>
      <c t="n" r="C4" s="6">
        <v>212625</v>
      </c>
    </row>
    <row spans="1:3" r="5">
      <c t="s" r="A5" s="4">
        <v>36</v>
      </c>
      <c t="n" r="B5" s="6">
        <v>13741169</v>
      </c>
      <c t="n" r="C5" s="6">
        <v>12627063</v>
      </c>
    </row>
    <row spans="1:3" r="6">
      <c t="s" r="A6" s="4">
        <v>37</v>
      </c>
      <c t="n" r="B6" s="6">
        <v>670339</v>
      </c>
      <c t="n" r="C6" s="6">
        <v>369820</v>
      </c>
    </row>
    <row spans="1:3" r="7">
      <c t="s" r="A7" s="4">
        <v>38</v>
      </c>
      <c t="n" r="B7" s="6">
        <v>43281732</v>
      </c>
      <c t="n" r="C7" s="6">
        <v>30954585</v>
      </c>
    </row>
    <row spans="1:3" r="8">
      <c t="s" r="A8" s="4">
        <v>39</v>
      </c>
      <c t="n" r="B8" s="6">
        <v>804427</v>
      </c>
      <c t="n" r="C8" s="6">
        <v>850866</v>
      </c>
    </row>
    <row spans="1:3" r="9">
      <c t="s" r="A9" s="4">
        <v>40</v>
      </c>
      <c t="n" r="B9" s="6">
        <v>15686954</v>
      </c>
      <c t="n" r="C9" s="6">
        <v>14681410</v>
      </c>
    </row>
    <row spans="1:3" r="10">
      <c t="s" r="A10" s="4">
        <v>41</v>
      </c>
      <c t="n" r="B10" s="6">
        <v>18429737</v>
      </c>
      <c t="n" r="C10" s="6">
        <v>22436737</v>
      </c>
    </row>
    <row spans="1:3" r="11">
      <c t="s" r="A11" s="4">
        <v>42</v>
      </c>
      <c t="n" r="B11" s="6">
        <v>54824648</v>
      </c>
      <c t="n" r="C11" s="6">
        <v>54824648</v>
      </c>
    </row>
    <row spans="1:3" r="12">
      <c t="s" r="A12" s="4">
        <v>43</v>
      </c>
      <c t="n" r="B12" s="6">
        <v>171728</v>
      </c>
      <c t="n" r="C12" s="6">
        <v>139797</v>
      </c>
    </row>
    <row spans="1:3" r="13">
      <c t="s" r="A13" s="4">
        <v>44</v>
      </c>
      <c t="n" r="B13" s="6">
        <v>133199226</v>
      </c>
      <c t="n" r="C13" s="6">
        <v>123888043</v>
      </c>
    </row>
    <row spans="1:3" r="14">
      <c t="s" r="A14" s="3">
        <v>45</v>
      </c>
    </row>
    <row spans="1:3" r="15">
      <c t="s" r="A15" s="4">
        <v>46</v>
      </c>
      <c t="n" r="B15" s="6">
        <v>0</v>
      </c>
      <c t="n" r="C15" s="6">
        <v>0</v>
      </c>
    </row>
    <row spans="1:3" r="16">
      <c t="s" r="A16" s="4">
        <v>47</v>
      </c>
      <c t="n" r="B16" s="6">
        <v>5898226</v>
      </c>
      <c t="n" r="C16" s="6">
        <v>4170687</v>
      </c>
    </row>
    <row spans="1:3" r="17">
      <c t="s" r="A17" s="4">
        <v>48</v>
      </c>
      <c t="n" r="B17" s="6">
        <v>25291499</v>
      </c>
      <c t="n" r="C17" s="6">
        <v>22885287</v>
      </c>
    </row>
    <row spans="1:3" r="18">
      <c t="s" r="A18" s="4">
        <v>49</v>
      </c>
      <c t="n" r="B18" s="6">
        <v>145737</v>
      </c>
      <c t="n" r="C18" s="6">
        <v>299025</v>
      </c>
    </row>
    <row spans="1:3" r="19">
      <c t="s" r="A19" s="4">
        <v>50</v>
      </c>
      <c t="n" r="B19" s="6">
        <v>31335462</v>
      </c>
      <c t="n" r="C19" s="6">
        <v>27354999</v>
      </c>
    </row>
    <row spans="1:3" r="20">
      <c t="s" r="A20" s="4">
        <v>51</v>
      </c>
      <c t="n" r="B20" s="6">
        <v>284316</v>
      </c>
      <c t="n" r="C20" s="6">
        <v>419638</v>
      </c>
    </row>
    <row spans="1:3" r="21">
      <c t="s" r="A21" s="4">
        <v>52</v>
      </c>
      <c t="n" r="B21" s="7">
        <v>31619778</v>
      </c>
      <c t="n" r="C21" s="7">
        <v>27774637</v>
      </c>
    </row>
    <row spans="1:3" r="22">
      <c t="s" r="A22" s="4">
        <v>53</v>
      </c>
      <c t="s" r="B22" s="4">
        <v>54</v>
      </c>
      <c t="s" r="C22" s="4">
        <v>54</v>
      </c>
    </row>
    <row spans="1:3" r="23">
      <c t="s" r="A23" s="3">
        <v>55</v>
      </c>
    </row>
    <row spans="1:3" r="24">
      <c t="s" r="A24" s="4">
        <v>56</v>
      </c>
      <c t="n" r="B24" s="7">
        <v>225128</v>
      </c>
      <c t="n" r="C24" s="7">
        <v>223131</v>
      </c>
    </row>
    <row spans="1:3" r="25">
      <c t="s" r="A25" s="4">
        <v>57</v>
      </c>
      <c t="n" r="B25" s="6">
        <v>107102433</v>
      </c>
      <c t="n" r="C25" s="6">
        <v>105605803</v>
      </c>
    </row>
    <row spans="1:3" r="26">
      <c t="s" r="A26" s="4">
        <v>58</v>
      </c>
      <c t="n" r="B26" s="6">
        <v>-5748113</v>
      </c>
      <c t="n" r="C26" s="6">
        <v>-9715528</v>
      </c>
    </row>
    <row spans="1:3" r="27">
      <c t="s" r="A27" s="4">
        <v>59</v>
      </c>
      <c t="n" r="B27" s="6">
        <v>101579448</v>
      </c>
      <c t="n" r="C27" s="6">
        <v>96113406</v>
      </c>
    </row>
    <row spans="1:3" r="28">
      <c t="s" r="A28" s="4">
        <v>60</v>
      </c>
      <c t="n" r="B28" s="7">
        <v>133199226</v>
      </c>
      <c t="n" r="C28" s="7">
        <v>1238880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1"/>
    <col customWidth="1" max="2" min="2" width="80"/>
  </cols>
  <sheetData>
    <row spans="1:2" r="1">
      <c t="s" r="A1" s="1">
        <v>190</v>
      </c>
      <c t="s" r="B1" s="2">
        <v>1</v>
      </c>
    </row>
    <row spans="1:2" r="2">
      <c t="s" r="B2" s="2">
        <v>2</v>
      </c>
    </row>
    <row spans="1:2" r="3">
      <c t="s" r="A3" s="3">
        <v>158</v>
      </c>
    </row>
    <row spans="1:2" r="4">
      <c t="s" r="A4" s="4">
        <v>191</v>
      </c>
      <c t="s" r="B4" s="4">
        <v>192</v>
      </c>
    </row>
    <row spans="1:2" r="5">
      <c t="s" r="A5" s="4">
        <v>193</v>
      </c>
      <c t="s" r="B5" s="4">
        <v>194</v>
      </c>
    </row>
    <row spans="1:2" r="6">
      <c t="s" r="A6" s="4">
        <v>195</v>
      </c>
      <c t="s" r="B6" s="4">
        <v>196</v>
      </c>
    </row>
    <row spans="1:2" r="7">
      <c t="s" r="A7" s="4">
        <v>197</v>
      </c>
      <c t="s" r="B7" s="4">
        <v>198</v>
      </c>
    </row>
    <row spans="1:2" r="8">
      <c t="s" r="A8" s="4">
        <v>199</v>
      </c>
      <c t="s" r="B8" s="4">
        <v>200</v>
      </c>
    </row>
    <row spans="1:2" r="9">
      <c t="s" r="A9" s="4">
        <v>201</v>
      </c>
      <c t="s" r="B9" s="4">
        <v>202</v>
      </c>
    </row>
    <row spans="1:2" r="10">
      <c t="s" r="A10" s="4">
        <v>203</v>
      </c>
      <c t="s" r="B10" s="4">
        <v>204</v>
      </c>
    </row>
    <row spans="1:2" r="11">
      <c t="s" r="A11" s="4">
        <v>205</v>
      </c>
      <c t="s" r="B11" s="4">
        <v>206</v>
      </c>
    </row>
    <row spans="1:2" r="12">
      <c t="s" r="A12" s="4">
        <v>207</v>
      </c>
      <c t="s" r="B12" s="4">
        <v>208</v>
      </c>
    </row>
    <row spans="1:2" r="13">
      <c t="s" r="A13" s="4">
        <v>209</v>
      </c>
      <c t="s" r="B13" s="4">
        <v>210</v>
      </c>
    </row>
    <row spans="1:2" r="14">
      <c t="s" r="A14" s="4">
        <v>211</v>
      </c>
      <c t="s" r="B14" s="4">
        <v>212</v>
      </c>
    </row>
    <row spans="1:2" r="15">
      <c t="s" r="A15" s="4">
        <v>213</v>
      </c>
      <c t="s" r="B15" s="4">
        <v>214</v>
      </c>
    </row>
    <row spans="1:2" r="16">
      <c t="s" r="A16" s="4">
        <v>172</v>
      </c>
      <c t="s" r="B16" s="4">
        <v>215</v>
      </c>
    </row>
    <row spans="1:2" r="17">
      <c t="s" r="A17" s="4">
        <v>216</v>
      </c>
      <c t="s" r="B17" s="4">
        <v>217</v>
      </c>
    </row>
    <row spans="1:2" r="18">
      <c t="s" r="A18" s="4">
        <v>218</v>
      </c>
      <c t="s" r="B18" s="4">
        <v>219</v>
      </c>
    </row>
    <row spans="1:2" r="19">
      <c t="s" r="A19" s="4">
        <v>220</v>
      </c>
      <c t="s" r="B19" s="4">
        <v>221</v>
      </c>
    </row>
    <row spans="1:2" r="20">
      <c t="s" r="A20" s="4">
        <v>222</v>
      </c>
      <c t="s" r="B20" s="4">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224</v>
      </c>
      <c t="s" r="B1" s="2">
        <v>1</v>
      </c>
    </row>
    <row spans="1:2" r="2">
      <c t="s" r="B2" s="2">
        <v>2</v>
      </c>
    </row>
    <row spans="1:2" r="3">
      <c t="s" r="A3" s="3">
        <v>158</v>
      </c>
    </row>
    <row spans="1:2" r="4">
      <c t="s" r="A4" s="4">
        <v>225</v>
      </c>
      <c t="s" r="B4" s="4">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spans="1:2" r="1">
      <c t="s" r="A1" s="1">
        <v>227</v>
      </c>
      <c t="s" r="B1" s="2">
        <v>1</v>
      </c>
    </row>
    <row spans="1:2" r="2">
      <c t="s" r="B2" s="2">
        <v>2</v>
      </c>
    </row>
    <row spans="1:2" r="3">
      <c t="s" r="A3" s="3">
        <v>161</v>
      </c>
    </row>
    <row spans="1:2" r="4">
      <c t="s" r="A4" s="4">
        <v>228</v>
      </c>
      <c t="s" r="B4" s="4">
        <v>229</v>
      </c>
    </row>
    <row spans="1:2" r="5">
      <c t="s" r="A5" s="4">
        <v>230</v>
      </c>
      <c t="s" r="B5" s="4">
        <v>231</v>
      </c>
    </row>
    <row spans="1:2" r="6">
      <c t="s" r="A6" s="4">
        <v>232</v>
      </c>
      <c t="s" r="B6" s="4">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r="A1" s="1">
        <v>234</v>
      </c>
      <c t="s" r="B1" s="2">
        <v>1</v>
      </c>
    </row>
    <row spans="1:2" r="2">
      <c t="s" r="B2" s="2">
        <v>2</v>
      </c>
    </row>
    <row spans="1:2" r="3">
      <c t="s" r="A3" s="3">
        <v>167</v>
      </c>
    </row>
    <row spans="1:2" r="4">
      <c t="s" r="A4" s="4">
        <v>235</v>
      </c>
      <c t="s" r="B4" s="4">
        <v>236</v>
      </c>
    </row>
    <row spans="1:2" r="5">
      <c t="s" r="A5" s="4">
        <v>237</v>
      </c>
      <c t="s" r="B5" s="4">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39</v>
      </c>
      <c t="s" r="B1" s="2">
        <v>1</v>
      </c>
    </row>
    <row spans="1:2" r="2">
      <c t="s" r="B2" s="2">
        <v>2</v>
      </c>
    </row>
    <row spans="1:2" r="3">
      <c t="s" r="A3" s="3">
        <v>173</v>
      </c>
    </row>
    <row spans="1:2" r="4">
      <c t="s" r="A4" s="4">
        <v>240</v>
      </c>
      <c t="s" r="B4" s="4">
        <v>241</v>
      </c>
    </row>
    <row spans="1:2" r="5">
      <c t="s" r="A5" s="4">
        <v>242</v>
      </c>
      <c t="s" r="B5" s="4">
        <v>243</v>
      </c>
    </row>
    <row spans="1:2" r="6">
      <c t="s" r="A6" s="4">
        <v>244</v>
      </c>
      <c t="s" r="B6" s="4">
        <v>245</v>
      </c>
    </row>
    <row spans="1:2" r="7">
      <c t="s" r="A7" s="4">
        <v>246</v>
      </c>
      <c t="s" r="B7" s="4">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t="s" r="A1" s="1">
        <v>248</v>
      </c>
      <c t="s" r="B1" s="2">
        <v>1</v>
      </c>
    </row>
    <row spans="1:2" r="2">
      <c t="s" r="B2" s="2">
        <v>2</v>
      </c>
    </row>
    <row spans="1:2" r="3">
      <c t="s" r="A3" s="3">
        <v>179</v>
      </c>
    </row>
    <row spans="1:2" r="4">
      <c t="s" r="A4" s="4">
        <v>249</v>
      </c>
      <c t="s" r="B4" s="4">
        <v>250</v>
      </c>
    </row>
    <row spans="1:2" r="5">
      <c t="s" r="A5" s="4">
        <v>251</v>
      </c>
      <c t="s" r="B5" s="4">
        <v>252</v>
      </c>
    </row>
    <row spans="1:2" r="6">
      <c t="s" r="A6" s="4">
        <v>253</v>
      </c>
      <c t="s" r="B6" s="4">
        <v>254</v>
      </c>
    </row>
    <row spans="1:2" r="7">
      <c t="s" r="A7" s="4">
        <v>255</v>
      </c>
      <c t="s" r="B7" s="4">
        <v>256</v>
      </c>
    </row>
    <row spans="1:2" r="8">
      <c t="s" r="A8" s="4">
        <v>257</v>
      </c>
      <c t="s" r="B8" s="4">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59</v>
      </c>
      <c t="s" r="B1" s="2">
        <v>1</v>
      </c>
    </row>
    <row spans="1:2" r="2">
      <c t="s" r="B2" s="2">
        <v>2</v>
      </c>
    </row>
    <row spans="1:2" r="3">
      <c t="s" r="A3" s="3">
        <v>182</v>
      </c>
    </row>
    <row spans="1:2" r="4">
      <c t="s" r="A4" s="4">
        <v>260</v>
      </c>
      <c t="s" r="B4" s="4">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262</v>
      </c>
      <c t="s" r="B1" s="2">
        <v>1</v>
      </c>
    </row>
    <row spans="1:2" r="2">
      <c t="s" r="B2" s="2">
        <v>2</v>
      </c>
    </row>
    <row spans="1:2" r="3">
      <c t="s" r="A3" s="3">
        <v>188</v>
      </c>
    </row>
    <row spans="1:2" r="4">
      <c t="s" r="A4" s="4">
        <v>263</v>
      </c>
      <c t="s" r="B4" s="4">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265</v>
      </c>
      <c t="s" r="B1" s="2">
        <v>1</v>
      </c>
    </row>
    <row spans="1:2" r="2">
      <c t="s" r="B2" s="2">
        <v>266</v>
      </c>
    </row>
    <row spans="1:2" r="3">
      <c t="s" r="A3" s="3">
        <v>155</v>
      </c>
    </row>
    <row spans="1:2" r="4">
      <c t="s" r="A4" s="4">
        <v>267</v>
      </c>
      <c t="n" r="B4" s="6">
        <v>3</v>
      </c>
    </row>
    <row spans="1:2" r="5">
      <c t="s" r="A5" s="4">
        <v>268</v>
      </c>
      <c t="s" r="B5" s="4">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21"/>
    <col customWidth="1" max="5" min="5" width="14"/>
    <col customWidth="1" max="6" min="6" width="14"/>
  </cols>
  <sheetData>
    <row spans="1:6" r="1">
      <c t="s" r="A1" s="1">
        <v>270</v>
      </c>
      <c t="s" r="B1" s="2">
        <v>70</v>
      </c>
      <c t="s" r="C1" s="2">
        <v>271</v>
      </c>
      <c t="s" r="D1" s="2">
        <v>1</v>
      </c>
    </row>
    <row spans="1:6" r="2">
      <c t="s" r="B2" s="2">
        <v>2</v>
      </c>
      <c t="s" r="C2" s="2">
        <v>272</v>
      </c>
      <c t="s" r="D2" s="2">
        <v>2</v>
      </c>
      <c t="s" r="E2" s="2">
        <v>32</v>
      </c>
      <c t="s" r="F2" s="2">
        <v>76</v>
      </c>
    </row>
    <row spans="1:6" r="3">
      <c t="s" r="A3" s="3">
        <v>273</v>
      </c>
    </row>
    <row spans="1:6" r="4">
      <c t="s" r="A4" s="4">
        <v>274</v>
      </c>
      <c t="s" r="D4" s="4">
        <v>23</v>
      </c>
      <c t="s" r="E4" s="4">
        <v>23</v>
      </c>
      <c t="s" r="F4" s="4">
        <v>23</v>
      </c>
    </row>
    <row spans="1:6" r="5">
      <c t="s" r="A5" s="4">
        <v>275</v>
      </c>
      <c t="s" r="D5" s="4">
        <v>276</v>
      </c>
    </row>
    <row spans="1:6" r="6">
      <c t="s" r="A6" s="4">
        <v>277</v>
      </c>
      <c t="n" r="D6" s="7">
        <v>429498</v>
      </c>
      <c t="n" r="E6" s="7">
        <v>382829</v>
      </c>
      <c t="n" r="F6" s="7">
        <v>332576</v>
      </c>
    </row>
    <row spans="1:6" r="7">
      <c t="s" r="A7" s="4">
        <v>278</v>
      </c>
      <c t="n" r="D7" s="6">
        <v>0</v>
      </c>
      <c t="n" r="E7" s="6">
        <v>0</v>
      </c>
      <c t="n" r="F7" s="6">
        <v>0</v>
      </c>
    </row>
    <row spans="1:6" r="8">
      <c t="s" r="A8" s="4">
        <v>279</v>
      </c>
      <c t="n" r="D8" s="6">
        <v>0</v>
      </c>
      <c t="n" r="E8" s="6">
        <v>0</v>
      </c>
      <c t="n" r="F8" s="6">
        <v>0</v>
      </c>
    </row>
    <row spans="1:6" r="9">
      <c t="s" r="A9" s="4">
        <v>280</v>
      </c>
      <c t="n" r="B9" s="7">
        <v>0</v>
      </c>
      <c t="n" r="D9" s="6">
        <v>0</v>
      </c>
      <c t="n" r="E9" s="6">
        <v>0</v>
      </c>
      <c t="n" r="F9" s="6">
        <v>0</v>
      </c>
    </row>
    <row spans="1:6" r="10">
      <c t="s" r="A10" s="4">
        <v>281</v>
      </c>
      <c t="n" r="B10" s="7">
        <v>0</v>
      </c>
      <c t="n" r="D10" s="7">
        <v>0</v>
      </c>
      <c t="n" r="E10" s="7">
        <v>0</v>
      </c>
      <c t="n" r="F10" s="7">
        <v>0</v>
      </c>
    </row>
    <row spans="1:6" r="11">
      <c t="s" r="A11" s="4">
        <v>282</v>
      </c>
      <c t="s" r="D11" s="4">
        <v>283</v>
      </c>
    </row>
    <row spans="1:6" r="12">
      <c t="s" r="A12" s="4">
        <v>284</v>
      </c>
      <c t="s" r="B12" s="4">
        <v>285</v>
      </c>
      <c t="s" r="C12" s="4">
        <v>286</v>
      </c>
    </row>
    <row spans="1:6" r="13">
      <c t="s" r="A13" s="4">
        <v>287</v>
      </c>
      <c t="n" r="D13" s="6">
        <v>0</v>
      </c>
      <c t="n" r="E13" s="6">
        <v>0</v>
      </c>
      <c t="n" r="F13" s="6">
        <v>17724</v>
      </c>
    </row>
    <row spans="1:6" r="14">
      <c t="s" r="A14" s="4">
        <v>133</v>
      </c>
      <c t="n" r="B14" s="7">
        <v>0</v>
      </c>
      <c t="n" r="D14" s="7">
        <v>0</v>
      </c>
      <c t="n" r="E14" s="7">
        <v>0</v>
      </c>
    </row>
    <row spans="1:6" r="15">
      <c t="s" r="A15" s="4">
        <v>288</v>
      </c>
    </row>
    <row spans="1:6" r="16">
      <c t="s" r="A16" s="3">
        <v>273</v>
      </c>
    </row>
    <row spans="1:6" r="17">
      <c t="s" r="A17" s="4">
        <v>289</v>
      </c>
      <c t="n" r="D17" s="7">
        <v>3798000</v>
      </c>
    </row>
    <row spans="1:6" r="18">
      <c t="s" r="A18" s="4">
        <v>290</v>
      </c>
    </row>
    <row spans="1:6" r="19">
      <c t="s" r="A19" s="3">
        <v>273</v>
      </c>
    </row>
    <row spans="1:6" r="20">
      <c t="s" r="A20" s="4">
        <v>291</v>
      </c>
      <c t="s" r="D20" s="4">
        <v>292</v>
      </c>
    </row>
    <row spans="1:6" r="21">
      <c t="s" r="A21" s="4">
        <v>293</v>
      </c>
    </row>
    <row spans="1:6" r="22">
      <c t="s" r="A22" s="3">
        <v>273</v>
      </c>
    </row>
    <row spans="1:6" r="23">
      <c t="s" r="A23" s="4">
        <v>282</v>
      </c>
      <c t="s" r="D23" s="4">
        <v>294</v>
      </c>
    </row>
    <row spans="1:6" r="24">
      <c t="s" r="A24" s="4">
        <v>295</v>
      </c>
    </row>
    <row spans="1:6" r="25">
      <c t="s" r="A25" s="3">
        <v>273</v>
      </c>
    </row>
    <row spans="1:6" r="26">
      <c t="s" r="A26" s="4">
        <v>291</v>
      </c>
      <c t="s" r="D26" s="4">
        <v>296</v>
      </c>
    </row>
    <row spans="1:6" r="27">
      <c t="s" r="A27" s="4">
        <v>297</v>
      </c>
    </row>
    <row spans="1:6" r="28">
      <c t="s" r="A28" s="3">
        <v>273</v>
      </c>
    </row>
    <row spans="1:6" r="29">
      <c t="s" r="A29" s="4">
        <v>298</v>
      </c>
      <c t="s" r="D29" s="4">
        <v>292</v>
      </c>
    </row>
    <row spans="1:6" r="30">
      <c t="s" r="A30" s="4">
        <v>299</v>
      </c>
    </row>
    <row spans="1:6" r="31">
      <c t="s" r="A31" s="3">
        <v>273</v>
      </c>
    </row>
    <row spans="1:6" r="32">
      <c t="s" r="A32" s="4">
        <v>298</v>
      </c>
      <c t="s" r="D32" s="4">
        <v>292</v>
      </c>
    </row>
    <row spans="1:6" r="33">
      <c t="s" r="A33" s="4">
        <v>300</v>
      </c>
    </row>
    <row spans="1:6" r="34">
      <c t="s" r="A34" s="3">
        <v>273</v>
      </c>
    </row>
    <row spans="1:6" r="35">
      <c t="s" r="A35" s="4">
        <v>298</v>
      </c>
      <c t="s" r="D35" s="4">
        <v>301</v>
      </c>
    </row>
    <row spans="1:6" r="36">
      <c t="s" r="A36" s="4">
        <v>302</v>
      </c>
    </row>
    <row spans="1:6" r="37">
      <c t="s" r="A37" s="3">
        <v>273</v>
      </c>
    </row>
    <row spans="1:6" r="38">
      <c t="s" r="A38" s="4">
        <v>298</v>
      </c>
      <c t="s" r="D38" s="4">
        <v>303</v>
      </c>
    </row>
    <row spans="1:6" r="39">
      <c t="s" r="A39" s="4">
        <v>304</v>
      </c>
    </row>
    <row spans="1:6" r="40">
      <c t="s" r="A40" s="3">
        <v>273</v>
      </c>
    </row>
    <row spans="1:6" r="41">
      <c t="s" r="A41" s="4">
        <v>305</v>
      </c>
      <c t="s" r="D41" s="4">
        <v>306</v>
      </c>
    </row>
  </sheetData>
  <mergeCells count="2">
    <mergeCell ref="A1:A2"/>
    <mergeCell ref="D1:F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r="A1" s="1">
        <v>61</v>
      </c>
      <c t="s" r="B1" s="2">
        <v>2</v>
      </c>
      <c t="s" r="C1" s="2">
        <v>32</v>
      </c>
    </row>
    <row spans="1:3" r="2">
      <c t="s" r="A2" s="3">
        <v>62</v>
      </c>
    </row>
    <row spans="1:3" r="3">
      <c t="s" r="A3" s="4">
        <v>63</v>
      </c>
      <c t="n" r="B3" s="7">
        <v>2449985</v>
      </c>
      <c t="n" r="C3" s="7">
        <v>2158647</v>
      </c>
    </row>
    <row spans="1:3" r="4">
      <c t="s" r="A4" s="4">
        <v>64</v>
      </c>
      <c t="n" r="B4" s="7">
        <v>38738292</v>
      </c>
      <c t="n" r="C4" s="7">
        <v>33589746</v>
      </c>
    </row>
    <row spans="1:3" r="5">
      <c t="s" r="A5" s="4">
        <v>65</v>
      </c>
      <c t="n" r="B5" s="8">
        <v>0.02</v>
      </c>
      <c t="n" r="C5" s="8">
        <v>0.02</v>
      </c>
    </row>
    <row spans="1:3" r="6">
      <c t="s" r="A6" s="4">
        <v>66</v>
      </c>
      <c t="n" r="B6" s="6">
        <v>101000000</v>
      </c>
      <c t="n" r="C6" s="6">
        <v>101000000</v>
      </c>
    </row>
    <row spans="1:3" r="7">
      <c t="s" r="A7" s="4">
        <v>67</v>
      </c>
      <c t="n" r="B7" s="6">
        <v>11256405</v>
      </c>
      <c t="n" r="C7" s="6">
        <v>11156571</v>
      </c>
    </row>
    <row spans="1:3" r="8">
      <c t="s" r="A8" s="4">
        <v>68</v>
      </c>
      <c t="n" r="B8" s="6">
        <v>11256405</v>
      </c>
      <c t="n" r="C8" s="6">
        <v>1115657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307</v>
      </c>
      <c t="s" r="B1" s="2">
        <v>70</v>
      </c>
      <c t="s" r="J1" s="2">
        <v>1</v>
      </c>
    </row>
    <row spans="1:12" r="2">
      <c t="s" r="B2" s="2">
        <v>2</v>
      </c>
      <c t="s" r="C2" s="2">
        <v>71</v>
      </c>
      <c t="s" r="D2" s="2">
        <v>4</v>
      </c>
      <c t="s" r="E2" s="2">
        <v>72</v>
      </c>
      <c t="s" r="F2" s="2">
        <v>32</v>
      </c>
      <c t="s" r="G2" s="2">
        <v>73</v>
      </c>
      <c t="s" r="H2" s="2">
        <v>74</v>
      </c>
      <c t="s" r="I2" s="2">
        <v>75</v>
      </c>
      <c t="s" r="J2" s="2">
        <v>2</v>
      </c>
      <c t="s" r="K2" s="2">
        <v>32</v>
      </c>
      <c t="s" r="L2" s="2">
        <v>76</v>
      </c>
    </row>
    <row spans="1:12" r="3">
      <c t="s" r="A3" s="3">
        <v>308</v>
      </c>
    </row>
    <row spans="1:12" r="4">
      <c t="s" r="A4" s="4">
        <v>309</v>
      </c>
      <c t="n" r="B4" s="7">
        <v>2342000</v>
      </c>
      <c t="n" r="C4" s="7">
        <v>1508000</v>
      </c>
      <c t="n" r="D4" s="7">
        <v>2928000</v>
      </c>
      <c t="n" r="E4" s="7">
        <v>1293000</v>
      </c>
      <c t="n" r="F4" s="7">
        <v>1524000</v>
      </c>
      <c t="n" r="G4" s="7">
        <v>1130000</v>
      </c>
      <c t="n" r="H4" s="7">
        <v>915000</v>
      </c>
      <c t="n" r="I4" s="7">
        <v>1047000</v>
      </c>
      <c t="n" r="J4" s="7">
        <v>8070983</v>
      </c>
      <c t="n" r="K4" s="7">
        <v>4616385</v>
      </c>
      <c t="n" r="L4" s="7">
        <v>17933431</v>
      </c>
    </row>
    <row spans="1:12" r="5">
      <c t="s" r="A5" s="4">
        <v>310</v>
      </c>
      <c t="n" r="J5" s="6">
        <v>2234000</v>
      </c>
      <c t="n" r="K5" s="6">
        <v>-569263</v>
      </c>
      <c t="n" r="L5" s="6">
        <v>-336489</v>
      </c>
    </row>
    <row spans="1:12" r="6">
      <c t="s" r="A6" s="4">
        <v>311</v>
      </c>
      <c t="n" r="B6" s="6">
        <v>3372000</v>
      </c>
      <c t="n" r="C6" s="6">
        <v>1644000</v>
      </c>
      <c t="n" r="D6" s="6">
        <v>4067000</v>
      </c>
      <c t="n" r="E6" s="6">
        <v>1222000</v>
      </c>
      <c t="n" r="F6" s="6">
        <v>1476000</v>
      </c>
      <c t="n" r="G6" s="6">
        <v>1080000</v>
      </c>
      <c t="n" r="H6" s="6">
        <v>822000</v>
      </c>
      <c t="n" r="I6" s="6">
        <v>669000</v>
      </c>
      <c t="n" r="J6" s="6">
        <v>10304983</v>
      </c>
      <c t="n" r="K6" s="6">
        <v>4047122</v>
      </c>
      <c t="n" r="L6" s="6">
        <v>17596942</v>
      </c>
    </row>
    <row spans="1:12" r="7">
      <c t="s" r="A7" s="3">
        <v>312</v>
      </c>
    </row>
    <row spans="1:12" r="8">
      <c t="s" r="A8" s="4">
        <v>92</v>
      </c>
      <c t="n" r="B8" s="7">
        <v>2342000</v>
      </c>
      <c t="n" r="C8" s="7">
        <v>1508000</v>
      </c>
      <c t="n" r="D8" s="7">
        <v>2928000</v>
      </c>
      <c t="n" r="E8" s="7">
        <v>1293000</v>
      </c>
      <c t="n" r="F8" s="7">
        <v>1524000</v>
      </c>
      <c t="n" r="G8" s="7">
        <v>1130000</v>
      </c>
      <c t="n" r="H8" s="7">
        <v>915000</v>
      </c>
      <c t="n" r="I8" s="7">
        <v>1047000</v>
      </c>
      <c t="n" r="J8" s="6">
        <v>8070983</v>
      </c>
      <c t="n" r="K8" s="6">
        <v>4616385</v>
      </c>
      <c t="n" r="L8" s="6">
        <v>17933431</v>
      </c>
    </row>
    <row spans="1:12" r="9">
      <c t="s" r="A9" s="4">
        <v>313</v>
      </c>
      <c t="n" r="K9" s="6">
        <v>-136563</v>
      </c>
    </row>
    <row spans="1:12" r="10">
      <c t="s" r="A10" s="4">
        <v>314</v>
      </c>
      <c t="n" r="J10" s="6">
        <v>8070983</v>
      </c>
      <c t="n" r="K10" s="6">
        <v>4479822</v>
      </c>
      <c t="n" r="L10" s="6">
        <v>17933431</v>
      </c>
    </row>
    <row spans="1:12" r="11">
      <c t="s" r="A11" s="4">
        <v>315</v>
      </c>
      <c t="n" r="J11" s="6">
        <v>2234000</v>
      </c>
      <c t="n" r="K11" s="6">
        <v>-569263</v>
      </c>
      <c t="n" r="L11" s="6">
        <v>-336489</v>
      </c>
    </row>
    <row spans="1:12" r="12">
      <c t="s" r="A12" s="4">
        <v>316</v>
      </c>
      <c t="n" r="J12" s="7">
        <v>10304983</v>
      </c>
      <c t="n" r="K12" s="7">
        <v>3910559</v>
      </c>
      <c t="n" r="L12" s="7">
        <v>17596942</v>
      </c>
    </row>
    <row spans="1:12" r="13">
      <c t="s" r="A13" s="3">
        <v>317</v>
      </c>
    </row>
    <row spans="1:12" r="14">
      <c t="s" r="A14" s="4">
        <v>318</v>
      </c>
      <c t="n" r="B14" s="6">
        <v>11251000</v>
      </c>
      <c t="n" r="C14" s="6">
        <v>11236000</v>
      </c>
      <c t="n" r="D14" s="6">
        <v>11229000</v>
      </c>
      <c t="n" r="E14" s="6">
        <v>11191000</v>
      </c>
      <c t="n" r="F14" s="6">
        <v>11145000</v>
      </c>
      <c t="n" r="G14" s="6">
        <v>11119000</v>
      </c>
      <c t="n" r="H14" s="6">
        <v>11102000</v>
      </c>
      <c t="n" r="I14" s="6">
        <v>10979000</v>
      </c>
      <c t="n" r="J14" s="6">
        <v>11226932</v>
      </c>
      <c t="n" r="K14" s="6">
        <v>11086690</v>
      </c>
      <c t="n" r="L14" s="6">
        <v>10884533</v>
      </c>
    </row>
    <row spans="1:12" r="15">
      <c t="s" r="A15" s="3">
        <v>319</v>
      </c>
    </row>
    <row spans="1:12" r="16">
      <c t="s" r="A16" s="4">
        <v>320</v>
      </c>
      <c t="n" r="J16" s="6">
        <v>142949</v>
      </c>
      <c t="n" r="K16" s="6">
        <v>169813</v>
      </c>
      <c t="n" r="L16" s="6">
        <v>242396</v>
      </c>
    </row>
    <row spans="1:12" r="17">
      <c t="s" r="A17" s="4">
        <v>321</v>
      </c>
      <c t="n" r="J17" s="6">
        <v>336614</v>
      </c>
      <c t="n" r="K17" s="6">
        <v>336576</v>
      </c>
      <c t="n" r="L17" s="6">
        <v>269630</v>
      </c>
    </row>
    <row spans="1:12" r="18">
      <c t="s" r="A18" s="4">
        <v>322</v>
      </c>
      <c t="n" r="B18" s="6">
        <v>11744000</v>
      </c>
      <c t="n" r="C18" s="6">
        <v>11721000</v>
      </c>
      <c t="n" r="D18" s="6">
        <v>11690000</v>
      </c>
      <c t="n" r="E18" s="6">
        <v>11693000</v>
      </c>
      <c t="n" r="F18" s="6">
        <v>11688000</v>
      </c>
      <c t="n" r="G18" s="6">
        <v>11653000</v>
      </c>
      <c t="n" r="H18" s="6">
        <v>11531000</v>
      </c>
      <c t="n" r="I18" s="6">
        <v>11463000</v>
      </c>
      <c t="n" r="J18" s="6">
        <v>11706495</v>
      </c>
      <c t="n" r="K18" s="6">
        <v>11593079</v>
      </c>
      <c t="n" r="L18" s="6">
        <v>11396559</v>
      </c>
    </row>
    <row spans="1:12" r="19">
      <c t="s" r="A19" s="3">
        <v>323</v>
      </c>
    </row>
    <row spans="1:12" r="20">
      <c t="s" r="A20" s="4">
        <v>92</v>
      </c>
      <c t="n" r="B20" s="8">
        <v>0.21</v>
      </c>
      <c t="n" r="C20" s="8">
        <v>0.13</v>
      </c>
      <c t="n" r="D20" s="8">
        <v>0.26</v>
      </c>
      <c t="n" r="E20" s="8">
        <v>0.12</v>
      </c>
      <c t="n" r="F20" s="8">
        <v>0.14</v>
      </c>
      <c t="n" r="G20" s="8">
        <v>0.1</v>
      </c>
      <c t="n" r="H20" s="8">
        <v>0.08</v>
      </c>
      <c t="n" r="I20" s="8">
        <v>0.1</v>
      </c>
      <c t="n" r="J20" s="8">
        <v>0.72</v>
      </c>
      <c t="n" r="K20" s="8">
        <v>0.42</v>
      </c>
      <c t="n" r="L20" s="8">
        <v>1.65</v>
      </c>
    </row>
    <row spans="1:12" r="21">
      <c t="s" r="A21" s="4">
        <v>324</v>
      </c>
      <c t="n" r="J21" s="9">
        <v>0.2</v>
      </c>
      <c t="n" r="K21" s="9">
        <v>-0.05</v>
      </c>
      <c t="n" r="L21" s="9">
        <v>-0.03</v>
      </c>
    </row>
    <row spans="1:12" r="22">
      <c t="s" r="A22" s="4">
        <v>94</v>
      </c>
      <c t="n" r="B22" s="9">
        <v>0.3</v>
      </c>
      <c t="n" r="C22" s="9">
        <v>0.15</v>
      </c>
      <c t="n" r="D22" s="9">
        <v>0.36</v>
      </c>
      <c t="n" r="E22" s="9">
        <v>0.11</v>
      </c>
      <c t="n" r="F22" s="9">
        <v>0.13</v>
      </c>
      <c t="n" r="G22" s="9">
        <v>0.1</v>
      </c>
      <c t="n" r="H22" s="9">
        <v>0.07000000000000001</v>
      </c>
      <c t="n" r="I22" s="9">
        <v>0.06</v>
      </c>
      <c t="n" r="J22" s="9">
        <v>0.92</v>
      </c>
      <c t="n" r="K22" s="9">
        <v>0.37</v>
      </c>
      <c t="n" r="L22" s="9">
        <v>1.62</v>
      </c>
    </row>
    <row spans="1:12" r="23">
      <c t="s" r="A23" s="3">
        <v>325</v>
      </c>
    </row>
    <row spans="1:12" r="24">
      <c t="s" r="A24" s="4">
        <v>92</v>
      </c>
      <c t="n" r="B24" s="9">
        <v>0.2</v>
      </c>
      <c t="n" r="C24" s="9">
        <v>0.13</v>
      </c>
      <c t="n" r="D24" s="9">
        <v>0.25</v>
      </c>
      <c t="n" r="E24" s="9">
        <v>0.11</v>
      </c>
      <c t="n" r="F24" s="9">
        <v>0.12</v>
      </c>
      <c t="n" r="G24" s="9">
        <v>0.1</v>
      </c>
      <c t="n" r="H24" s="9">
        <v>0.08</v>
      </c>
      <c t="n" r="I24" s="9">
        <v>0.09</v>
      </c>
      <c t="n" r="J24" s="9">
        <v>0.6899999999999999</v>
      </c>
      <c t="n" r="K24" s="9">
        <v>0.39</v>
      </c>
      <c t="n" r="L24" s="9">
        <v>1.57</v>
      </c>
    </row>
    <row spans="1:12" r="25">
      <c t="s" r="A25" s="4">
        <v>324</v>
      </c>
      <c t="n" r="J25" s="9">
        <v>0.19</v>
      </c>
      <c t="n" r="K25" s="9">
        <v>-0.05</v>
      </c>
      <c t="n" r="L25" s="9">
        <v>-0.03</v>
      </c>
    </row>
    <row spans="1:12" r="26">
      <c t="s" r="A26" s="4">
        <v>94</v>
      </c>
      <c t="n" r="B26" s="8">
        <v>0.29</v>
      </c>
      <c t="n" r="C26" s="8">
        <v>0.14</v>
      </c>
      <c t="n" r="D26" s="8">
        <v>0.35</v>
      </c>
      <c t="n" r="E26" s="8">
        <v>0.1</v>
      </c>
      <c t="n" r="F26" s="8">
        <v>0.11</v>
      </c>
      <c t="n" r="G26" s="8">
        <v>0.09</v>
      </c>
      <c t="n" r="H26" s="8">
        <v>0.07000000000000001</v>
      </c>
      <c t="n" r="I26" s="8">
        <v>0.06</v>
      </c>
      <c t="n" r="J26" s="8">
        <v>0.88</v>
      </c>
      <c t="n" r="K26" s="8">
        <v>0.34</v>
      </c>
      <c t="n" r="L26" s="8">
        <v>1.54</v>
      </c>
    </row>
  </sheetData>
  <mergeCells count="3">
    <mergeCell ref="A1:A2"/>
    <mergeCell ref="B1:I1"/>
    <mergeCell ref="J1:L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9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26</v>
      </c>
      <c t="s" r="B1" s="2">
        <v>2</v>
      </c>
      <c t="s" r="C1" s="2">
        <v>32</v>
      </c>
      <c t="s" r="D1" s="2">
        <v>76</v>
      </c>
      <c t="s" r="E1" s="2">
        <v>327</v>
      </c>
    </row>
    <row spans="1:5" r="2">
      <c t="s" r="A2" s="3">
        <v>33</v>
      </c>
    </row>
    <row spans="1:5" r="3">
      <c t="s" r="A3" s="4">
        <v>34</v>
      </c>
      <c t="n" r="B3" s="7">
        <v>28657956</v>
      </c>
      <c t="n" r="C3" s="7">
        <v>17745077</v>
      </c>
      <c t="n" r="D3" s="7">
        <v>10559899</v>
      </c>
      <c t="n" r="E3" s="7">
        <v>4960850</v>
      </c>
    </row>
    <row spans="1:5" r="4">
      <c t="s" r="A4" s="4">
        <v>35</v>
      </c>
      <c t="n" r="B4" s="6">
        <v>212268</v>
      </c>
      <c t="n" r="C4" s="6">
        <v>212625</v>
      </c>
    </row>
    <row spans="1:5" r="5">
      <c t="s" r="A5" s="4">
        <v>36</v>
      </c>
      <c t="n" r="B5" s="6">
        <v>13741169</v>
      </c>
      <c t="n" r="C5" s="6">
        <v>12627063</v>
      </c>
    </row>
    <row spans="1:5" r="6">
      <c t="s" r="A6" s="4">
        <v>37</v>
      </c>
      <c t="n" r="B6" s="6">
        <v>670339</v>
      </c>
      <c t="n" r="C6" s="6">
        <v>369820</v>
      </c>
    </row>
    <row spans="1:5" r="7">
      <c t="s" r="A7" s="4">
        <v>38</v>
      </c>
      <c t="n" r="B7" s="6">
        <v>43281732</v>
      </c>
      <c t="n" r="C7" s="6">
        <v>30954585</v>
      </c>
    </row>
    <row spans="1:5" r="8">
      <c t="s" r="A8" s="4">
        <v>328</v>
      </c>
      <c t="n" r="B8" s="6">
        <v>804427</v>
      </c>
      <c t="n" r="C8" s="6">
        <v>850866</v>
      </c>
    </row>
    <row spans="1:5" r="9">
      <c t="s" r="A9" s="4">
        <v>329</v>
      </c>
      <c t="n" r="B9" s="6">
        <v>15686954</v>
      </c>
      <c t="n" r="C9" s="6">
        <v>14681410</v>
      </c>
    </row>
    <row spans="1:5" r="10">
      <c t="s" r="A10" s="4">
        <v>41</v>
      </c>
      <c t="n" r="B10" s="6">
        <v>18429737</v>
      </c>
      <c t="n" r="C10" s="6">
        <v>22436737</v>
      </c>
    </row>
    <row spans="1:5" r="11">
      <c t="s" r="A11" s="4">
        <v>42</v>
      </c>
      <c t="n" r="B11" s="6">
        <v>54824648</v>
      </c>
      <c t="n" r="C11" s="6">
        <v>54824648</v>
      </c>
    </row>
    <row spans="1:5" r="12">
      <c t="s" r="A12" s="4">
        <v>43</v>
      </c>
      <c t="n" r="B12" s="6">
        <v>171728</v>
      </c>
      <c t="n" r="C12" s="6">
        <v>139797</v>
      </c>
    </row>
    <row spans="1:5" r="13">
      <c t="s" r="A13" s="4">
        <v>44</v>
      </c>
      <c t="n" r="B13" s="6">
        <v>133199226</v>
      </c>
      <c t="n" r="C13" s="6">
        <v>123888043</v>
      </c>
    </row>
    <row spans="1:5" r="14">
      <c t="s" r="A14" s="3">
        <v>45</v>
      </c>
    </row>
    <row spans="1:5" r="15">
      <c t="s" r="A15" s="4">
        <v>46</v>
      </c>
      <c t="n" r="B15" s="6">
        <v>0</v>
      </c>
      <c t="n" r="C15" s="6">
        <v>0</v>
      </c>
    </row>
    <row spans="1:5" r="16">
      <c t="s" r="A16" s="4">
        <v>47</v>
      </c>
      <c t="n" r="B16" s="6">
        <v>5898226</v>
      </c>
      <c t="n" r="C16" s="6">
        <v>4170687</v>
      </c>
    </row>
    <row spans="1:5" r="17">
      <c t="s" r="A17" s="4">
        <v>48</v>
      </c>
      <c t="n" r="B17" s="6">
        <v>25291499</v>
      </c>
      <c t="n" r="C17" s="6">
        <v>22885287</v>
      </c>
    </row>
    <row spans="1:5" r="18">
      <c t="s" r="A18" s="4">
        <v>49</v>
      </c>
      <c t="n" r="B18" s="6">
        <v>145737</v>
      </c>
      <c t="n" r="C18" s="6">
        <v>299025</v>
      </c>
    </row>
    <row spans="1:5" r="19">
      <c t="s" r="A19" s="4">
        <v>50</v>
      </c>
      <c t="n" r="B19" s="6">
        <v>31335462</v>
      </c>
      <c t="n" r="C19" s="6">
        <v>27354999</v>
      </c>
    </row>
    <row spans="1:5" r="20">
      <c t="s" r="A20" s="4">
        <v>51</v>
      </c>
      <c t="n" r="B20" s="6">
        <v>284316</v>
      </c>
      <c t="n" r="C20" s="6">
        <v>419638</v>
      </c>
    </row>
    <row spans="1:5" r="21">
      <c t="s" r="A21" s="4">
        <v>330</v>
      </c>
      <c t="n" r="B21" s="6">
        <v>0</v>
      </c>
      <c t="n" r="C21" s="6">
        <v>0</v>
      </c>
    </row>
    <row spans="1:5" r="22">
      <c t="s" r="A22" s="4">
        <v>52</v>
      </c>
      <c t="n" r="B22" s="6">
        <v>31619778</v>
      </c>
      <c t="n" r="C22" s="6">
        <v>27774637</v>
      </c>
    </row>
    <row spans="1:5" r="23">
      <c t="s" r="A23" s="4">
        <v>59</v>
      </c>
      <c t="n" r="B23" s="6">
        <v>101579448</v>
      </c>
      <c t="n" r="C23" s="6">
        <v>96113406</v>
      </c>
      <c t="n" r="D23" s="7">
        <v>92870959</v>
      </c>
      <c t="n" r="E23" s="7">
        <v>74556620</v>
      </c>
    </row>
    <row spans="1:5" r="24">
      <c t="s" r="A24" s="4">
        <v>60</v>
      </c>
      <c t="n" r="B24" s="6">
        <v>133199226</v>
      </c>
      <c t="n" r="C24" s="6">
        <v>123888043</v>
      </c>
    </row>
    <row spans="1:5" r="25">
      <c t="s" r="A25" s="4">
        <v>331</v>
      </c>
    </row>
    <row spans="1:5" r="26">
      <c t="s" r="A26" s="3">
        <v>33</v>
      </c>
    </row>
    <row spans="1:5" r="27">
      <c t="s" r="A27" s="4">
        <v>34</v>
      </c>
      <c t="n" r="B27" s="6">
        <v>28465000</v>
      </c>
      <c t="n" r="C27" s="6">
        <v>17562000</v>
      </c>
    </row>
    <row spans="1:5" r="28">
      <c t="s" r="A28" s="4">
        <v>35</v>
      </c>
      <c t="n" r="B28" s="6">
        <v>212000</v>
      </c>
      <c t="n" r="C28" s="6">
        <v>213000</v>
      </c>
    </row>
    <row spans="1:5" r="29">
      <c t="s" r="A29" s="4">
        <v>36</v>
      </c>
      <c t="n" r="B29" s="6">
        <v>13741000</v>
      </c>
      <c t="n" r="C29" s="6">
        <v>12627000</v>
      </c>
    </row>
    <row spans="1:5" r="30">
      <c t="s" r="A30" s="4">
        <v>37</v>
      </c>
      <c t="n" r="B30" s="6">
        <v>417000</v>
      </c>
      <c t="n" r="C30" s="6">
        <v>213000</v>
      </c>
    </row>
    <row spans="1:5" r="31">
      <c t="s" r="A31" s="4">
        <v>38</v>
      </c>
      <c t="n" r="B31" s="6">
        <v>42835000</v>
      </c>
      <c t="n" r="C31" s="6">
        <v>30615000</v>
      </c>
    </row>
    <row spans="1:5" r="32">
      <c t="s" r="A32" s="4">
        <v>328</v>
      </c>
      <c t="n" r="B32" s="6">
        <v>798000</v>
      </c>
      <c t="n" r="C32" s="6">
        <v>836000</v>
      </c>
    </row>
    <row spans="1:5" r="33">
      <c t="s" r="A33" s="4">
        <v>329</v>
      </c>
      <c t="n" r="B33" s="6">
        <v>15687000</v>
      </c>
      <c t="n" r="C33" s="6">
        <v>14681000</v>
      </c>
    </row>
    <row spans="1:5" r="34">
      <c t="s" r="A34" s="4">
        <v>41</v>
      </c>
      <c t="n" r="B34" s="6">
        <v>285000</v>
      </c>
      <c t="n" r="C34" s="6">
        <v>285000</v>
      </c>
    </row>
    <row spans="1:5" r="35">
      <c t="s" r="A35" s="4">
        <v>42</v>
      </c>
      <c t="n" r="B35" s="6">
        <v>57203000</v>
      </c>
      <c t="n" r="C35" s="6">
        <v>57203000</v>
      </c>
    </row>
    <row spans="1:5" r="36">
      <c t="s" r="A36" s="4">
        <v>43</v>
      </c>
      <c t="n" r="B36" s="6">
        <v>172000</v>
      </c>
      <c t="n" r="C36" s="6">
        <v>140000</v>
      </c>
    </row>
    <row spans="1:5" r="37">
      <c t="s" r="A37" s="4">
        <v>44</v>
      </c>
      <c t="n" r="B37" s="6">
        <v>116980000</v>
      </c>
      <c t="n" r="C37" s="6">
        <v>103760000</v>
      </c>
    </row>
    <row spans="1:5" r="38">
      <c t="s" r="A38" s="3">
        <v>45</v>
      </c>
    </row>
    <row spans="1:5" r="39">
      <c t="s" r="A39" s="4">
        <v>46</v>
      </c>
      <c t="n" r="B39" s="6">
        <v>0</v>
      </c>
      <c t="n" r="C39" s="6">
        <v>0</v>
      </c>
    </row>
    <row spans="1:5" r="40">
      <c t="s" r="A40" s="4">
        <v>47</v>
      </c>
      <c t="n" r="B40" s="6">
        <v>4502000</v>
      </c>
      <c t="n" r="C40" s="6">
        <v>3157000</v>
      </c>
    </row>
    <row spans="1:5" r="41">
      <c t="s" r="A41" s="4">
        <v>48</v>
      </c>
      <c t="n" r="B41" s="6">
        <v>25291000</v>
      </c>
      <c t="n" r="C41" s="6">
        <v>22885000</v>
      </c>
    </row>
    <row spans="1:5" r="42">
      <c t="s" r="A42" s="4">
        <v>49</v>
      </c>
      <c t="n" r="B42" s="6">
        <v>0</v>
      </c>
      <c t="n" r="C42" s="6">
        <v>0</v>
      </c>
    </row>
    <row spans="1:5" r="43">
      <c t="s" r="A43" s="4">
        <v>50</v>
      </c>
      <c t="n" r="B43" s="6">
        <v>29793000</v>
      </c>
      <c t="n" r="C43" s="6">
        <v>26042000</v>
      </c>
    </row>
    <row spans="1:5" r="44">
      <c t="s" r="A44" s="4">
        <v>51</v>
      </c>
      <c t="n" r="B44" s="6">
        <v>284000</v>
      </c>
      <c t="n" r="C44" s="6">
        <v>420000</v>
      </c>
    </row>
    <row spans="1:5" r="45">
      <c t="s" r="A45" s="4">
        <v>330</v>
      </c>
      <c t="n" r="B45" s="6">
        <v>29498000</v>
      </c>
      <c t="n" r="C45" s="6">
        <v>23108000</v>
      </c>
    </row>
    <row spans="1:5" r="46">
      <c t="s" r="A46" s="4">
        <v>52</v>
      </c>
      <c t="n" r="B46" s="6">
        <v>59575000</v>
      </c>
      <c t="n" r="C46" s="6">
        <v>49570000</v>
      </c>
    </row>
    <row spans="1:5" r="47">
      <c t="s" r="A47" s="4">
        <v>59</v>
      </c>
      <c t="n" r="B47" s="6">
        <v>57405000</v>
      </c>
      <c t="n" r="C47" s="6">
        <v>54190000</v>
      </c>
    </row>
    <row spans="1:5" r="48">
      <c t="s" r="A48" s="4">
        <v>60</v>
      </c>
      <c t="n" r="B48" s="6">
        <v>116980000</v>
      </c>
      <c t="n" r="C48" s="6">
        <v>103760000</v>
      </c>
    </row>
    <row spans="1:5" r="49">
      <c t="s" r="A49" s="4">
        <v>332</v>
      </c>
    </row>
    <row spans="1:5" r="50">
      <c t="s" r="A50" s="3">
        <v>33</v>
      </c>
    </row>
    <row spans="1:5" r="51">
      <c t="s" r="A51" s="4">
        <v>34</v>
      </c>
      <c t="n" r="B51" s="6">
        <v>193000</v>
      </c>
      <c t="n" r="C51" s="6">
        <v>183000</v>
      </c>
    </row>
    <row spans="1:5" r="52">
      <c t="s" r="A52" s="4">
        <v>35</v>
      </c>
      <c t="n" r="B52" s="6">
        <v>0</v>
      </c>
      <c t="n" r="C52" s="6">
        <v>0</v>
      </c>
    </row>
    <row spans="1:5" r="53">
      <c t="s" r="A53" s="4">
        <v>36</v>
      </c>
      <c t="n" r="B53" s="6">
        <v>0</v>
      </c>
      <c t="n" r="C53" s="6">
        <v>0</v>
      </c>
    </row>
    <row spans="1:5" r="54">
      <c t="s" r="A54" s="4">
        <v>37</v>
      </c>
      <c t="n" r="B54" s="6">
        <v>193000</v>
      </c>
      <c t="n" r="C54" s="6">
        <v>156000</v>
      </c>
    </row>
    <row spans="1:5" r="55">
      <c t="s" r="A55" s="4">
        <v>38</v>
      </c>
      <c t="n" r="B55" s="6">
        <v>386000</v>
      </c>
      <c t="n" r="C55" s="6">
        <v>339000</v>
      </c>
    </row>
    <row spans="1:5" r="56">
      <c t="s" r="A56" s="4">
        <v>328</v>
      </c>
      <c t="n" r="B56" s="6">
        <v>6000</v>
      </c>
      <c t="n" r="C56" s="6">
        <v>15000</v>
      </c>
    </row>
    <row spans="1:5" r="57">
      <c t="s" r="A57" s="4">
        <v>329</v>
      </c>
      <c t="n" r="B57" s="6">
        <v>0</v>
      </c>
      <c t="n" r="C57" s="6">
        <v>0</v>
      </c>
    </row>
    <row spans="1:5" r="58">
      <c t="s" r="A58" s="4">
        <v>41</v>
      </c>
      <c t="n" r="B58" s="6">
        <v>18145000</v>
      </c>
      <c t="n" r="C58" s="6">
        <v>22152000</v>
      </c>
    </row>
    <row spans="1:5" r="59">
      <c t="s" r="A59" s="4">
        <v>42</v>
      </c>
      <c t="n" r="B59" s="6">
        <v>-2378000</v>
      </c>
      <c t="n" r="C59" s="6">
        <v>-2378000</v>
      </c>
    </row>
    <row spans="1:5" r="60">
      <c t="s" r="A60" s="4">
        <v>43</v>
      </c>
      <c t="n" r="B60" s="6">
        <v>0</v>
      </c>
      <c t="n" r="C60" s="6">
        <v>0</v>
      </c>
    </row>
    <row spans="1:5" r="61">
      <c t="s" r="A61" s="4">
        <v>44</v>
      </c>
      <c t="n" r="B61" s="6">
        <v>16159000</v>
      </c>
      <c t="n" r="C61" s="6">
        <v>20128000</v>
      </c>
    </row>
    <row spans="1:5" r="62">
      <c t="s" r="A62" s="3">
        <v>45</v>
      </c>
    </row>
    <row spans="1:5" r="63">
      <c t="s" r="A63" s="4">
        <v>46</v>
      </c>
      <c t="n" r="B63" s="6">
        <v>0</v>
      </c>
      <c t="n" r="C63" s="6">
        <v>0</v>
      </c>
    </row>
    <row spans="1:5" r="64">
      <c t="s" r="A64" s="4">
        <v>47</v>
      </c>
      <c t="n" r="B64" s="6">
        <v>1397000</v>
      </c>
      <c t="n" r="C64" s="6">
        <v>1014000</v>
      </c>
    </row>
    <row spans="1:5" r="65">
      <c t="s" r="A65" s="4">
        <v>48</v>
      </c>
      <c t="n" r="B65" s="6">
        <v>0</v>
      </c>
      <c t="n" r="C65" s="6">
        <v>0</v>
      </c>
    </row>
    <row spans="1:5" r="66">
      <c t="s" r="A66" s="4">
        <v>49</v>
      </c>
      <c t="n" r="B66" s="6">
        <v>26000</v>
      </c>
      <c t="n" r="C66" s="6">
        <v>28000</v>
      </c>
    </row>
    <row spans="1:5" r="67">
      <c t="s" r="A67" s="4">
        <v>50</v>
      </c>
      <c t="n" r="B67" s="6">
        <v>1423000</v>
      </c>
      <c t="n" r="C67" s="6">
        <v>1042000</v>
      </c>
    </row>
    <row spans="1:5" r="68">
      <c t="s" r="A68" s="4">
        <v>51</v>
      </c>
      <c t="n" r="B68" s="6">
        <v>0</v>
      </c>
      <c t="n" r="C68" s="6">
        <v>0</v>
      </c>
    </row>
    <row spans="1:5" r="69">
      <c t="s" r="A69" s="4">
        <v>330</v>
      </c>
      <c t="n" r="B69" s="6">
        <v>-29498000</v>
      </c>
      <c t="n" r="C69" s="6">
        <v>-23108000</v>
      </c>
    </row>
    <row spans="1:5" r="70">
      <c t="s" r="A70" s="4">
        <v>52</v>
      </c>
      <c t="n" r="B70" s="6">
        <v>-28075000</v>
      </c>
      <c t="n" r="C70" s="6">
        <v>-22066000</v>
      </c>
    </row>
    <row spans="1:5" r="71">
      <c t="s" r="A71" s="4">
        <v>59</v>
      </c>
      <c t="n" r="B71" s="6">
        <v>44234000</v>
      </c>
      <c t="n" r="C71" s="6">
        <v>42194000</v>
      </c>
    </row>
    <row spans="1:5" r="72">
      <c t="s" r="A72" s="4">
        <v>60</v>
      </c>
      <c t="n" r="B72" s="6">
        <v>16159000</v>
      </c>
      <c t="n" r="C72" s="6">
        <v>20128000</v>
      </c>
    </row>
    <row spans="1:5" r="73">
      <c t="s" r="A73" s="4">
        <v>333</v>
      </c>
    </row>
    <row spans="1:5" r="74">
      <c t="s" r="A74" s="3">
        <v>33</v>
      </c>
    </row>
    <row spans="1:5" r="75">
      <c t="s" r="A75" s="4">
        <v>34</v>
      </c>
      <c t="n" r="B75" s="6">
        <v>0</v>
      </c>
      <c t="n" r="C75" s="6">
        <v>0</v>
      </c>
    </row>
    <row spans="1:5" r="76">
      <c t="s" r="A76" s="4">
        <v>35</v>
      </c>
      <c t="n" r="B76" s="6">
        <v>0</v>
      </c>
      <c t="n" r="C76" s="6">
        <v>0</v>
      </c>
    </row>
    <row spans="1:5" r="77">
      <c t="s" r="A77" s="4">
        <v>36</v>
      </c>
      <c t="n" r="B77" s="6">
        <v>0</v>
      </c>
      <c t="n" r="C77" s="6">
        <v>0</v>
      </c>
    </row>
    <row spans="1:5" r="78">
      <c t="s" r="A78" s="4">
        <v>37</v>
      </c>
      <c t="n" r="B78" s="6">
        <v>60000</v>
      </c>
      <c t="n" r="C78" s="6">
        <v>0</v>
      </c>
    </row>
    <row spans="1:5" r="79">
      <c t="s" r="A79" s="4">
        <v>38</v>
      </c>
      <c t="n" r="B79" s="6">
        <v>60000</v>
      </c>
      <c t="n" r="C79" s="6">
        <v>0</v>
      </c>
    </row>
    <row spans="1:5" r="80">
      <c t="s" r="A80" s="4">
        <v>328</v>
      </c>
      <c t="n" r="B80" s="6">
        <v>0</v>
      </c>
      <c t="n" r="C80" s="6">
        <v>0</v>
      </c>
    </row>
    <row spans="1:5" r="81">
      <c t="s" r="A81" s="4">
        <v>329</v>
      </c>
      <c t="n" r="B81" s="6">
        <v>0</v>
      </c>
      <c t="n" r="C81" s="6">
        <v>0</v>
      </c>
    </row>
    <row spans="1:5" r="82">
      <c t="s" r="A82" s="4">
        <v>41</v>
      </c>
      <c t="n" r="B82" s="6">
        <v>0</v>
      </c>
      <c t="n" r="C82" s="6">
        <v>0</v>
      </c>
    </row>
    <row spans="1:5" r="83">
      <c t="s" r="A83" s="4">
        <v>42</v>
      </c>
      <c t="n" r="B83" s="6">
        <v>0</v>
      </c>
      <c t="n" r="C83" s="6">
        <v>0</v>
      </c>
    </row>
    <row spans="1:5" r="84">
      <c t="s" r="A84" s="4">
        <v>43</v>
      </c>
      <c t="n" r="B84" s="6">
        <v>0</v>
      </c>
      <c t="n" r="C84" s="6">
        <v>0</v>
      </c>
    </row>
    <row spans="1:5" r="85">
      <c t="s" r="A85" s="4">
        <v>44</v>
      </c>
      <c t="n" r="B85" s="6">
        <v>60000</v>
      </c>
      <c t="n" r="C85" s="6">
        <v>0</v>
      </c>
    </row>
    <row spans="1:5" r="86">
      <c t="s" r="A86" s="3">
        <v>45</v>
      </c>
    </row>
    <row spans="1:5" r="87">
      <c t="s" r="A87" s="4">
        <v>46</v>
      </c>
      <c t="n" r="B87" s="6">
        <v>0</v>
      </c>
      <c t="n" r="C87" s="6">
        <v>0</v>
      </c>
    </row>
    <row spans="1:5" r="88">
      <c t="s" r="A88" s="4">
        <v>47</v>
      </c>
      <c t="n" r="B88" s="6">
        <v>0</v>
      </c>
      <c t="n" r="C88" s="6">
        <v>0</v>
      </c>
    </row>
    <row spans="1:5" r="89">
      <c t="s" r="A89" s="4">
        <v>48</v>
      </c>
      <c t="n" r="B89" s="6">
        <v>0</v>
      </c>
      <c t="n" r="C89" s="6">
        <v>0</v>
      </c>
    </row>
    <row spans="1:5" r="90">
      <c t="s" r="A90" s="4">
        <v>49</v>
      </c>
      <c t="n" r="B90" s="6">
        <v>120000</v>
      </c>
      <c t="n" r="C90" s="6">
        <v>271000</v>
      </c>
    </row>
    <row spans="1:5" r="91">
      <c t="s" r="A91" s="4">
        <v>50</v>
      </c>
      <c t="n" r="B91" s="6">
        <v>120000</v>
      </c>
      <c t="n" r="C91" s="6">
        <v>271000</v>
      </c>
    </row>
    <row spans="1:5" r="92">
      <c t="s" r="A92" s="4">
        <v>51</v>
      </c>
      <c t="n" r="B92" s="6">
        <v>0</v>
      </c>
      <c t="n" r="C92" s="6">
        <v>0</v>
      </c>
    </row>
    <row spans="1:5" r="93">
      <c t="s" r="A93" s="4">
        <v>330</v>
      </c>
      <c t="n" r="B93" s="6">
        <v>0</v>
      </c>
      <c t="n" r="C93" s="6">
        <v>0</v>
      </c>
    </row>
    <row spans="1:5" r="94">
      <c t="s" r="A94" s="4">
        <v>52</v>
      </c>
      <c t="n" r="B94" s="6">
        <v>120000</v>
      </c>
      <c t="n" r="C94" s="6">
        <v>271000</v>
      </c>
    </row>
    <row spans="1:5" r="95">
      <c t="s" r="A95" s="4">
        <v>59</v>
      </c>
      <c t="n" r="B95" s="6">
        <v>-60000</v>
      </c>
      <c t="n" r="C95" s="6">
        <v>-271000</v>
      </c>
    </row>
    <row spans="1:5" r="96">
      <c t="s" r="A96" s="4">
        <v>60</v>
      </c>
      <c t="n" r="B96" s="7">
        <v>60000</v>
      </c>
      <c t="n" r="C96" s="7">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L6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334</v>
      </c>
      <c t="s" r="B1" s="2">
        <v>70</v>
      </c>
      <c t="s" r="J1" s="2">
        <v>1</v>
      </c>
    </row>
    <row spans="1:12" r="2">
      <c t="s" r="B2" s="2">
        <v>2</v>
      </c>
      <c t="s" r="C2" s="2">
        <v>71</v>
      </c>
      <c t="s" r="D2" s="2">
        <v>4</v>
      </c>
      <c t="s" r="E2" s="2">
        <v>72</v>
      </c>
      <c t="s" r="F2" s="2">
        <v>32</v>
      </c>
      <c t="s" r="G2" s="2">
        <v>73</v>
      </c>
      <c t="s" r="H2" s="2">
        <v>74</v>
      </c>
      <c t="s" r="I2" s="2">
        <v>75</v>
      </c>
      <c t="s" r="J2" s="2">
        <v>2</v>
      </c>
      <c t="s" r="K2" s="2">
        <v>32</v>
      </c>
      <c t="s" r="L2" s="2">
        <v>76</v>
      </c>
    </row>
    <row spans="1:12" r="3">
      <c t="s" r="A3" s="3">
        <v>335</v>
      </c>
    </row>
    <row spans="1:12" r="4">
      <c t="s" r="A4" s="4">
        <v>78</v>
      </c>
      <c t="n" r="B4" s="7">
        <v>14206000</v>
      </c>
      <c t="n" r="C4" s="7">
        <v>12137000</v>
      </c>
      <c t="n" r="D4" s="7">
        <v>13416000</v>
      </c>
      <c t="n" r="E4" s="7">
        <v>11131000</v>
      </c>
      <c t="n" r="F4" s="7">
        <v>10726000</v>
      </c>
      <c t="n" r="G4" s="7">
        <v>10469000</v>
      </c>
      <c t="n" r="H4" s="7">
        <v>10194000</v>
      </c>
      <c t="n" r="I4" s="7">
        <v>9946000</v>
      </c>
      <c t="n" r="J4" s="7">
        <v>50890438</v>
      </c>
      <c t="n" r="K4" s="7">
        <v>41335155</v>
      </c>
      <c t="n" r="L4" s="7">
        <v>34721088</v>
      </c>
    </row>
    <row spans="1:12" r="5">
      <c t="s" r="A5" s="4">
        <v>79</v>
      </c>
      <c t="n" r="J5" s="6">
        <v>9081624</v>
      </c>
      <c t="n" r="K5" s="6">
        <v>8037019</v>
      </c>
      <c t="n" r="L5" s="6">
        <v>6973772</v>
      </c>
    </row>
    <row spans="1:12" r="6">
      <c t="s" r="A6" s="4">
        <v>80</v>
      </c>
      <c t="n" r="J6" s="6">
        <v>41808814</v>
      </c>
      <c t="n" r="K6" s="6">
        <v>33298136</v>
      </c>
      <c t="n" r="L6" s="6">
        <v>27747316</v>
      </c>
    </row>
    <row spans="1:12" r="7">
      <c t="s" r="A7" s="3">
        <v>81</v>
      </c>
    </row>
    <row spans="1:12" r="8">
      <c t="s" r="A8" s="4">
        <v>82</v>
      </c>
      <c t="n" r="J8" s="6">
        <v>11700840</v>
      </c>
      <c t="n" r="K8" s="6">
        <v>10235349</v>
      </c>
      <c t="n" r="L8" s="6">
        <v>8349544</v>
      </c>
    </row>
    <row spans="1:12" r="9">
      <c t="s" r="A9" s="4">
        <v>83</v>
      </c>
      <c t="n" r="J9" s="6">
        <v>3711054</v>
      </c>
      <c t="n" r="K9" s="6">
        <v>3472875</v>
      </c>
      <c t="n" r="L9" s="6">
        <v>3121729</v>
      </c>
    </row>
    <row spans="1:12" r="10">
      <c t="s" r="A10" s="4">
        <v>84</v>
      </c>
      <c t="n" r="J10" s="6">
        <v>14267027</v>
      </c>
      <c t="n" r="K10" s="6">
        <v>12040343</v>
      </c>
      <c t="n" r="L10" s="6">
        <v>11909462</v>
      </c>
    </row>
    <row spans="1:12" r="11">
      <c t="s" r="A11" s="4">
        <v>85</v>
      </c>
      <c t="n" r="J11" s="6">
        <v>29678921</v>
      </c>
      <c t="n" r="K11" s="6">
        <v>25748567</v>
      </c>
      <c t="n" r="L11" s="6">
        <v>23380735</v>
      </c>
    </row>
    <row spans="1:12" r="12">
      <c t="s" r="A12" s="3">
        <v>86</v>
      </c>
    </row>
    <row spans="1:12" r="13">
      <c t="s" r="A13" s="4">
        <v>87</v>
      </c>
      <c t="n" r="J13" s="6">
        <v>37857</v>
      </c>
      <c t="n" r="K13" s="6">
        <v>22016</v>
      </c>
      <c t="n" r="L13" s="6">
        <v>9981</v>
      </c>
    </row>
    <row spans="1:12" r="14">
      <c t="s" r="A14" s="4">
        <v>88</v>
      </c>
      <c t="n" r="J14" s="6">
        <v>-91767</v>
      </c>
      <c t="n" r="K14" s="6">
        <v>-113200</v>
      </c>
      <c t="n" r="L14" s="6">
        <v>-113200</v>
      </c>
    </row>
    <row spans="1:12" r="15">
      <c t="s" r="A15" s="4">
        <v>89</v>
      </c>
      <c t="n" r="J15" s="6">
        <v>-53910</v>
      </c>
      <c t="n" r="K15" s="6">
        <v>-91184</v>
      </c>
      <c t="n" r="L15" s="6">
        <v>-103219</v>
      </c>
    </row>
    <row spans="1:12" r="16">
      <c t="s" r="A16" s="4">
        <v>90</v>
      </c>
      <c t="n" r="J16" s="6">
        <v>12075983</v>
      </c>
      <c t="n" r="K16" s="6">
        <v>7458385</v>
      </c>
      <c t="n" r="L16" s="6">
        <v>4263362</v>
      </c>
    </row>
    <row spans="1:12" r="17">
      <c t="s" r="A17" s="4">
        <v>336</v>
      </c>
      <c t="n" r="J17" s="6">
        <v>3643000</v>
      </c>
      <c t="n" r="K17" s="6">
        <v>-951000</v>
      </c>
      <c t="n" r="L17" s="6">
        <v>-566000</v>
      </c>
    </row>
    <row spans="1:12" r="18">
      <c t="s" r="A18" s="4">
        <v>331</v>
      </c>
    </row>
    <row spans="1:12" r="19">
      <c t="s" r="A19" s="3">
        <v>335</v>
      </c>
    </row>
    <row spans="1:12" r="20">
      <c t="s" r="A20" s="4">
        <v>78</v>
      </c>
      <c t="n" r="J20" s="6">
        <v>50890000</v>
      </c>
      <c t="n" r="K20" s="6">
        <v>41335000</v>
      </c>
      <c t="n" r="L20" s="6">
        <v>34721000</v>
      </c>
    </row>
    <row spans="1:12" r="21">
      <c t="s" r="A21" s="4">
        <v>79</v>
      </c>
      <c t="n" r="J21" s="6">
        <v>9081000</v>
      </c>
      <c t="n" r="K21" s="6">
        <v>8037000</v>
      </c>
      <c t="n" r="L21" s="6">
        <v>6974000</v>
      </c>
    </row>
    <row spans="1:12" r="22">
      <c t="s" r="A22" s="4">
        <v>80</v>
      </c>
      <c t="n" r="J22" s="6">
        <v>41809000</v>
      </c>
      <c t="n" r="K22" s="6">
        <v>33298000</v>
      </c>
      <c t="n" r="L22" s="6">
        <v>27747000</v>
      </c>
    </row>
    <row spans="1:12" r="23">
      <c t="s" r="A23" s="3">
        <v>81</v>
      </c>
    </row>
    <row spans="1:12" r="24">
      <c t="s" r="A24" s="4">
        <v>82</v>
      </c>
      <c t="n" r="J24" s="6">
        <v>11701000</v>
      </c>
      <c t="n" r="K24" s="6">
        <v>10235000</v>
      </c>
      <c t="n" r="L24" s="6">
        <v>8350000</v>
      </c>
    </row>
    <row spans="1:12" r="25">
      <c t="s" r="A25" s="4">
        <v>83</v>
      </c>
      <c t="n" r="J25" s="6">
        <v>3711000</v>
      </c>
      <c t="n" r="K25" s="6">
        <v>3473000</v>
      </c>
      <c t="n" r="L25" s="6">
        <v>3122000</v>
      </c>
    </row>
    <row spans="1:12" r="26">
      <c t="s" r="A26" s="4">
        <v>84</v>
      </c>
      <c t="n" r="J26" s="6">
        <v>9892000</v>
      </c>
      <c t="n" r="K26" s="6">
        <v>7940000</v>
      </c>
      <c t="n" r="L26" s="6">
        <v>6989000</v>
      </c>
    </row>
    <row spans="1:12" r="27">
      <c t="s" r="A27" s="4">
        <v>85</v>
      </c>
      <c t="n" r="J27" s="6">
        <v>25304000</v>
      </c>
      <c t="n" r="K27" s="6">
        <v>21648000</v>
      </c>
      <c t="n" r="L27" s="6">
        <v>18461000</v>
      </c>
    </row>
    <row spans="1:12" r="28">
      <c t="s" r="A28" s="3">
        <v>86</v>
      </c>
    </row>
    <row spans="1:12" r="29">
      <c t="s" r="A29" s="4">
        <v>87</v>
      </c>
      <c t="n" r="J29" s="6">
        <v>38000</v>
      </c>
      <c t="n" r="K29" s="6">
        <v>22000</v>
      </c>
      <c t="n" r="L29" s="6">
        <v>10000</v>
      </c>
    </row>
    <row spans="1:12" r="30">
      <c t="s" r="A30" s="4">
        <v>88</v>
      </c>
      <c t="n" r="J30" s="6">
        <v>-92000</v>
      </c>
      <c t="n" r="K30" s="6">
        <v>-113000</v>
      </c>
      <c t="n" r="L30" s="6">
        <v>-113000</v>
      </c>
    </row>
    <row spans="1:12" r="31">
      <c t="s" r="A31" s="4">
        <v>89</v>
      </c>
      <c t="n" r="J31" s="6">
        <v>-54000</v>
      </c>
      <c t="n" r="K31" s="6">
        <v>-91000</v>
      </c>
      <c t="n" r="L31" s="6">
        <v>-103000</v>
      </c>
    </row>
    <row spans="1:12" r="32">
      <c t="s" r="A32" s="4">
        <v>90</v>
      </c>
      <c t="n" r="J32" s="6">
        <v>16451000</v>
      </c>
      <c t="n" r="K32" s="6">
        <v>11559000</v>
      </c>
      <c t="n" r="L32" s="6">
        <v>9183000</v>
      </c>
    </row>
    <row spans="1:12" r="33">
      <c t="s" r="A33" s="4">
        <v>336</v>
      </c>
      <c t="n" r="J33" s="6">
        <v>0</v>
      </c>
      <c t="n" r="K33" s="6">
        <v>0</v>
      </c>
      <c t="n" r="L33" s="6">
        <v>0</v>
      </c>
    </row>
    <row spans="1:12" r="34">
      <c t="s" r="A34" s="4">
        <v>332</v>
      </c>
    </row>
    <row spans="1:12" r="35">
      <c t="s" r="A35" s="3">
        <v>335</v>
      </c>
    </row>
    <row spans="1:12" r="36">
      <c t="s" r="A36" s="4">
        <v>78</v>
      </c>
      <c t="n" r="J36" s="6">
        <v>0</v>
      </c>
      <c t="n" r="K36" s="6">
        <v>0</v>
      </c>
      <c t="n" r="L36" s="6">
        <v>0</v>
      </c>
    </row>
    <row spans="1:12" r="37">
      <c t="s" r="A37" s="4">
        <v>79</v>
      </c>
      <c t="n" r="J37" s="6">
        <v>0</v>
      </c>
      <c t="n" r="K37" s="6">
        <v>0</v>
      </c>
      <c t="n" r="L37" s="6">
        <v>0</v>
      </c>
    </row>
    <row spans="1:12" r="38">
      <c t="s" r="A38" s="4">
        <v>80</v>
      </c>
      <c t="n" r="J38" s="6">
        <v>0</v>
      </c>
      <c t="n" r="K38" s="6">
        <v>0</v>
      </c>
      <c t="n" r="L38" s="6">
        <v>0</v>
      </c>
    </row>
    <row spans="1:12" r="39">
      <c t="s" r="A39" s="3">
        <v>81</v>
      </c>
    </row>
    <row spans="1:12" r="40">
      <c t="s" r="A40" s="4">
        <v>82</v>
      </c>
      <c t="n" r="J40" s="6">
        <v>0</v>
      </c>
      <c t="n" r="K40" s="6">
        <v>0</v>
      </c>
      <c t="n" r="L40" s="6">
        <v>0</v>
      </c>
    </row>
    <row spans="1:12" r="41">
      <c t="s" r="A41" s="4">
        <v>83</v>
      </c>
      <c t="n" r="J41" s="6">
        <v>0</v>
      </c>
      <c t="n" r="K41" s="6">
        <v>0</v>
      </c>
      <c t="n" r="L41" s="6">
        <v>0</v>
      </c>
    </row>
    <row spans="1:12" r="42">
      <c t="s" r="A42" s="4">
        <v>84</v>
      </c>
      <c t="n" r="J42" s="6">
        <v>4375000</v>
      </c>
      <c t="n" r="K42" s="6">
        <v>4101000</v>
      </c>
      <c t="n" r="L42" s="6">
        <v>4920000</v>
      </c>
    </row>
    <row spans="1:12" r="43">
      <c t="s" r="A43" s="4">
        <v>85</v>
      </c>
      <c t="n" r="J43" s="6">
        <v>4375000</v>
      </c>
      <c t="n" r="K43" s="6">
        <v>4101000</v>
      </c>
      <c t="n" r="L43" s="6">
        <v>4920000</v>
      </c>
    </row>
    <row spans="1:12" r="44">
      <c t="s" r="A44" s="3">
        <v>86</v>
      </c>
    </row>
    <row spans="1:12" r="45">
      <c t="s" r="A45" s="4">
        <v>87</v>
      </c>
      <c t="n" r="J45" s="6">
        <v>0</v>
      </c>
      <c t="n" r="K45" s="6">
        <v>0</v>
      </c>
      <c t="n" r="L45" s="6">
        <v>0</v>
      </c>
    </row>
    <row spans="1:12" r="46">
      <c t="s" r="A46" s="4">
        <v>88</v>
      </c>
      <c t="n" r="J46" s="6">
        <v>0</v>
      </c>
      <c t="n" r="K46" s="6">
        <v>0</v>
      </c>
      <c t="n" r="L46" s="6">
        <v>0</v>
      </c>
    </row>
    <row spans="1:12" r="47">
      <c t="s" r="A47" s="4">
        <v>89</v>
      </c>
      <c t="n" r="J47" s="6">
        <v>0</v>
      </c>
      <c t="n" r="K47" s="6">
        <v>0</v>
      </c>
      <c t="n" r="L47" s="6">
        <v>0</v>
      </c>
    </row>
    <row spans="1:12" r="48">
      <c t="s" r="A48" s="4">
        <v>90</v>
      </c>
      <c t="n" r="J48" s="6">
        <v>-4375000</v>
      </c>
      <c t="n" r="K48" s="6">
        <v>-4101000</v>
      </c>
      <c t="n" r="L48" s="6">
        <v>-4920000</v>
      </c>
    </row>
    <row spans="1:12" r="49">
      <c t="s" r="A49" s="4">
        <v>336</v>
      </c>
      <c t="n" r="J49" s="6">
        <v>3651000</v>
      </c>
      <c t="n" r="K49" s="6">
        <v>-920000</v>
      </c>
      <c t="n" r="L49" s="6">
        <v>-557000</v>
      </c>
    </row>
    <row spans="1:12" r="50">
      <c t="s" r="A50" s="4">
        <v>333</v>
      </c>
    </row>
    <row spans="1:12" r="51">
      <c t="s" r="A51" s="3">
        <v>335</v>
      </c>
    </row>
    <row spans="1:12" r="52">
      <c t="s" r="A52" s="4">
        <v>78</v>
      </c>
      <c t="n" r="J52" s="6">
        <v>0</v>
      </c>
      <c t="n" r="K52" s="6">
        <v>0</v>
      </c>
      <c t="n" r="L52" s="6">
        <v>0</v>
      </c>
    </row>
    <row spans="1:12" r="53">
      <c t="s" r="A53" s="4">
        <v>79</v>
      </c>
      <c t="n" r="J53" s="6">
        <v>0</v>
      </c>
      <c t="n" r="K53" s="6">
        <v>0</v>
      </c>
      <c t="n" r="L53" s="6">
        <v>0</v>
      </c>
    </row>
    <row spans="1:12" r="54">
      <c t="s" r="A54" s="4">
        <v>80</v>
      </c>
      <c t="n" r="J54" s="6">
        <v>0</v>
      </c>
      <c t="n" r="K54" s="6">
        <v>0</v>
      </c>
      <c t="n" r="L54" s="6">
        <v>0</v>
      </c>
    </row>
    <row spans="1:12" r="55">
      <c t="s" r="A55" s="3">
        <v>81</v>
      </c>
    </row>
    <row spans="1:12" r="56">
      <c t="s" r="A56" s="4">
        <v>82</v>
      </c>
      <c t="n" r="J56" s="6">
        <v>0</v>
      </c>
      <c t="n" r="K56" s="6">
        <v>0</v>
      </c>
      <c t="n" r="L56" s="6">
        <v>0</v>
      </c>
    </row>
    <row spans="1:12" r="57">
      <c t="s" r="A57" s="4">
        <v>83</v>
      </c>
      <c t="n" r="J57" s="6">
        <v>0</v>
      </c>
      <c t="n" r="K57" s="6">
        <v>0</v>
      </c>
      <c t="n" r="L57" s="6">
        <v>0</v>
      </c>
    </row>
    <row spans="1:12" r="58">
      <c t="s" r="A58" s="4">
        <v>84</v>
      </c>
      <c t="n" r="J58" s="6">
        <v>0</v>
      </c>
      <c t="n" r="K58" s="6">
        <v>0</v>
      </c>
      <c t="n" r="L58" s="6">
        <v>0</v>
      </c>
    </row>
    <row spans="1:12" r="59">
      <c t="s" r="A59" s="4">
        <v>85</v>
      </c>
      <c t="n" r="J59" s="6">
        <v>0</v>
      </c>
      <c t="n" r="K59" s="6">
        <v>0</v>
      </c>
      <c t="n" r="L59" s="6">
        <v>0</v>
      </c>
    </row>
    <row spans="1:12" r="60">
      <c t="s" r="A60" s="3">
        <v>86</v>
      </c>
    </row>
    <row spans="1:12" r="61">
      <c t="s" r="A61" s="4">
        <v>87</v>
      </c>
      <c t="n" r="J61" s="6">
        <v>0</v>
      </c>
      <c t="n" r="K61" s="6">
        <v>0</v>
      </c>
      <c t="n" r="L61" s="6">
        <v>0</v>
      </c>
    </row>
    <row spans="1:12" r="62">
      <c t="s" r="A62" s="4">
        <v>88</v>
      </c>
      <c t="n" r="J62" s="6">
        <v>0</v>
      </c>
      <c t="n" r="K62" s="6">
        <v>0</v>
      </c>
      <c t="n" r="L62" s="6">
        <v>0</v>
      </c>
    </row>
    <row spans="1:12" r="63">
      <c t="s" r="A63" s="4">
        <v>89</v>
      </c>
      <c t="n" r="J63" s="6">
        <v>0</v>
      </c>
      <c t="n" r="K63" s="6">
        <v>0</v>
      </c>
      <c t="n" r="L63" s="6">
        <v>0</v>
      </c>
    </row>
    <row spans="1:12" r="64">
      <c t="s" r="A64" s="4">
        <v>90</v>
      </c>
      <c t="n" r="J64" s="6">
        <v>0</v>
      </c>
      <c t="n" r="K64" s="6">
        <v>0</v>
      </c>
      <c t="n" r="L64" s="6">
        <v>0</v>
      </c>
    </row>
    <row spans="1:12" r="65">
      <c t="s" r="A65" s="4">
        <v>336</v>
      </c>
      <c t="n" r="J65" s="7">
        <v>-8000</v>
      </c>
      <c t="n" r="K65" s="7">
        <v>-31000</v>
      </c>
      <c t="n" r="L65" s="7">
        <v>-9000</v>
      </c>
    </row>
  </sheetData>
  <mergeCells count="3">
    <mergeCell ref="A1:A2"/>
    <mergeCell ref="B1:I1"/>
    <mergeCell ref="J1:L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K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31"/>
    <col customWidth="1" max="8" min="8" width="31"/>
    <col customWidth="1" max="9" min="9" width="21"/>
    <col customWidth="1" max="10" min="10" width="31"/>
    <col customWidth="1" max="11" min="11" width="22"/>
  </cols>
  <sheetData>
    <row spans="1:11" r="1">
      <c t="s" r="A1" s="1">
        <v>337</v>
      </c>
      <c t="s" r="B1" s="2">
        <v>338</v>
      </c>
      <c t="s" r="C1" s="2">
        <v>339</v>
      </c>
      <c t="s" r="D1" s="2">
        <v>340</v>
      </c>
      <c t="s" r="E1" s="2">
        <v>341</v>
      </c>
      <c t="s" r="F1" s="2">
        <v>342</v>
      </c>
      <c t="s" r="G1" s="2">
        <v>343</v>
      </c>
      <c t="s" r="H1" s="2">
        <v>344</v>
      </c>
      <c t="s" r="I1" s="2">
        <v>345</v>
      </c>
      <c t="s" r="J1" s="2">
        <v>343</v>
      </c>
      <c t="s" r="K1" s="2">
        <v>346</v>
      </c>
    </row>
    <row spans="1:11" r="2">
      <c t="s" r="A2" s="3">
        <v>335</v>
      </c>
    </row>
    <row spans="1:11" r="3">
      <c t="s" r="A3" s="4">
        <v>347</v>
      </c>
      <c t="n" r="E3" s="7">
        <v>18200</v>
      </c>
    </row>
    <row spans="1:11" r="4">
      <c t="s" r="A4" s="4">
        <v>348</v>
      </c>
      <c t="n" r="E4" s="6">
        <v>756</v>
      </c>
    </row>
    <row spans="1:11" r="5">
      <c t="s" r="A5" s="4">
        <v>349</v>
      </c>
      <c t="n" r="G5" s="7">
        <v>4839</v>
      </c>
      <c t="n" r="H5" s="7">
        <v>26</v>
      </c>
      <c t="n" r="I5" s="7">
        <v>80</v>
      </c>
      <c t="n" r="J5" s="7">
        <v>5658</v>
      </c>
    </row>
    <row spans="1:11" r="6">
      <c t="s" r="A6" s="4">
        <v>350</v>
      </c>
    </row>
    <row spans="1:11" r="7">
      <c t="s" r="A7" s="3">
        <v>335</v>
      </c>
    </row>
    <row spans="1:11" r="8">
      <c t="s" r="A8" s="4">
        <v>351</v>
      </c>
      <c t="n" r="K8" s="6">
        <v>259</v>
      </c>
    </row>
    <row spans="1:11" r="9">
      <c t="s" r="A9" s="4">
        <v>352</v>
      </c>
      <c t="n" r="K9" s="6">
        <v>29</v>
      </c>
    </row>
    <row spans="1:11" r="10">
      <c t="s" r="A10" s="4">
        <v>347</v>
      </c>
      <c t="n" r="E10" s="6">
        <v>18200</v>
      </c>
    </row>
    <row spans="1:11" r="11">
      <c t="s" r="A11" s="4">
        <v>348</v>
      </c>
      <c t="n" r="E11" s="7">
        <v>756</v>
      </c>
    </row>
    <row spans="1:11" r="12">
      <c t="s" r="A12" s="4">
        <v>353</v>
      </c>
      <c t="n" r="D12" s="7">
        <v>17000</v>
      </c>
    </row>
    <row spans="1:11" r="13">
      <c t="s" r="A13" s="4">
        <v>354</v>
      </c>
    </row>
    <row spans="1:11" r="14">
      <c t="s" r="A14" s="3">
        <v>335</v>
      </c>
    </row>
    <row spans="1:11" r="15">
      <c t="s" r="A15" s="4">
        <v>355</v>
      </c>
      <c t="n" r="C15" s="7">
        <v>5000</v>
      </c>
    </row>
    <row spans="1:11" r="16">
      <c t="s" r="A16" s="4">
        <v>356</v>
      </c>
      <c t="s" r="G16" s="4">
        <v>357</v>
      </c>
    </row>
    <row spans="1:11" r="17">
      <c t="s" r="A17" s="4">
        <v>358</v>
      </c>
    </row>
    <row spans="1:11" r="18">
      <c t="s" r="A18" s="3">
        <v>335</v>
      </c>
    </row>
    <row spans="1:11" r="19">
      <c t="s" r="A19" s="4">
        <v>355</v>
      </c>
      <c t="n" r="B19" s="7">
        <v>12000</v>
      </c>
    </row>
    <row spans="1:11" r="20">
      <c t="s" r="A20" s="4">
        <v>356</v>
      </c>
      <c t="s" r="G20" s="4">
        <v>359</v>
      </c>
    </row>
    <row spans="1:11" r="21">
      <c t="s" r="A21" s="4">
        <v>360</v>
      </c>
    </row>
    <row spans="1:11" r="22">
      <c t="s" r="A22" s="3">
        <v>335</v>
      </c>
    </row>
    <row spans="1:11" r="23">
      <c t="s" r="A23" s="4">
        <v>361</v>
      </c>
      <c t="n" r="F23" s="7">
        <v>10753</v>
      </c>
    </row>
    <row spans="1:11" r="24">
      <c t="s" r="A24" s="4">
        <v>362</v>
      </c>
      <c t="s" r="F24" s="4">
        <v>363</v>
      </c>
    </row>
    <row spans="1:11" r="25">
      <c t="s" r="A25" s="4">
        <v>331</v>
      </c>
    </row>
    <row spans="1:11" r="26">
      <c t="s" r="A26" s="3">
        <v>335</v>
      </c>
    </row>
    <row spans="1:11" r="27">
      <c t="s" r="A27" s="4">
        <v>364</v>
      </c>
      <c t="s" r="G27" s="4">
        <v>365</v>
      </c>
      <c t="s" r="H27" s="4">
        <v>366</v>
      </c>
      <c t="s" r="I27" s="4">
        <v>367</v>
      </c>
    </row>
    <row spans="1:11" r="28">
      <c t="s" r="A28" s="4">
        <v>368</v>
      </c>
      <c t="s" r="G28" s="4">
        <v>369</v>
      </c>
      <c t="s" r="H28" s="4">
        <v>370</v>
      </c>
      <c t="s" r="J28" s="4">
        <v>369</v>
      </c>
    </row>
    <row spans="1:11" r="29">
      <c t="s" r="A29" s="4">
        <v>371</v>
      </c>
      <c t="n" r="G29" s="6">
        <v>23</v>
      </c>
      <c t="n" r="H29" s="6">
        <v>31</v>
      </c>
      <c t="n" r="J29" s="6">
        <v>23</v>
      </c>
    </row>
    <row spans="1:11" r="30">
      <c t="s" r="A30" s="4">
        <v>372</v>
      </c>
      <c t="n" r="G30" s="6">
        <v>4</v>
      </c>
      <c t="n" r="H30" s="6">
        <v>4</v>
      </c>
      <c t="n" r="J30" s="6">
        <v>4</v>
      </c>
    </row>
    <row spans="1:11" r="31">
      <c t="s" r="A31" s="4">
        <v>373</v>
      </c>
      <c t="s" r="G31" s="4">
        <v>374</v>
      </c>
      <c t="s" r="H31" s="4">
        <v>374</v>
      </c>
      <c t="s" r="J31" s="4">
        <v>374</v>
      </c>
    </row>
    <row spans="1:11" r="32">
      <c t="s" r="A32" s="4">
        <v>375</v>
      </c>
      <c t="s" r="G32" s="4">
        <v>376</v>
      </c>
      <c t="s" r="H32" s="4">
        <v>377</v>
      </c>
      <c t="s" r="J32" s="4">
        <v>376</v>
      </c>
    </row>
    <row spans="1:11" r="33">
      <c t="s" r="A33" s="4">
        <v>378</v>
      </c>
      <c t="s" r="G33" s="4">
        <v>379</v>
      </c>
      <c t="s" r="H33" s="4">
        <v>380</v>
      </c>
      <c t="s" r="J33" s="4">
        <v>37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1</v>
      </c>
      <c t="s" r="B1" s="2">
        <v>2</v>
      </c>
      <c t="s" r="C1" s="2">
        <v>32</v>
      </c>
    </row>
    <row spans="1:3" r="2">
      <c t="s" r="A2" s="3">
        <v>335</v>
      </c>
    </row>
    <row spans="1:3" r="3">
      <c t="s" r="A3" s="4">
        <v>36</v>
      </c>
      <c t="n" r="B3" s="7">
        <v>13741169</v>
      </c>
      <c t="n" r="C3" s="7">
        <v>12627063</v>
      </c>
    </row>
    <row spans="1:3" r="4">
      <c t="s" r="A4" s="4">
        <v>331</v>
      </c>
    </row>
    <row spans="1:3" r="5">
      <c t="s" r="A5" s="3">
        <v>335</v>
      </c>
    </row>
    <row spans="1:3" r="6">
      <c t="s" r="A6" s="4">
        <v>382</v>
      </c>
      <c t="n" r="B6" s="6">
        <v>13828000</v>
      </c>
      <c t="n" r="C6" s="6">
        <v>12679000</v>
      </c>
    </row>
    <row spans="1:3" r="7">
      <c t="s" r="A7" s="4">
        <v>383</v>
      </c>
      <c t="n" r="B7" s="6">
        <v>-87000</v>
      </c>
      <c t="n" r="C7" s="6">
        <v>-52000</v>
      </c>
    </row>
    <row spans="1:3" r="8">
      <c t="s" r="A8" s="4">
        <v>36</v>
      </c>
      <c t="n" r="B8" s="7">
        <v>13741000</v>
      </c>
      <c t="n" r="C8" s="7">
        <v>12627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spans="1:5" r="1">
      <c t="s" r="A1" s="1">
        <v>384</v>
      </c>
      <c t="s" r="B1" s="2">
        <v>1</v>
      </c>
      <c t="s" r="E1" s="2">
        <v>385</v>
      </c>
    </row>
    <row spans="1:5" r="2">
      <c t="s" r="B2" s="2">
        <v>2</v>
      </c>
      <c t="s" r="C2" s="2">
        <v>32</v>
      </c>
      <c t="s" r="D2" s="2">
        <v>76</v>
      </c>
      <c t="s" r="E2" s="2">
        <v>2</v>
      </c>
    </row>
    <row spans="1:5" r="3">
      <c t="s" r="A3" s="3">
        <v>161</v>
      </c>
    </row>
    <row spans="1:5" r="4">
      <c t="s" r="A4" s="4">
        <v>349</v>
      </c>
      <c t="n" r="B4" s="7">
        <v>4839000</v>
      </c>
      <c t="n" r="C4" s="7">
        <v>26000</v>
      </c>
      <c t="n" r="D4" s="7">
        <v>80000</v>
      </c>
      <c t="n" r="E4" s="7">
        <v>5658000</v>
      </c>
    </row>
    <row spans="1:5" r="5">
      <c t="s" r="A5" s="4">
        <v>386</v>
      </c>
      <c t="n" r="B5" s="6">
        <v>-1196000</v>
      </c>
      <c t="n" r="C5" s="6">
        <v>-977000</v>
      </c>
      <c t="n" r="D5" s="6">
        <v>-646000</v>
      </c>
    </row>
    <row spans="1:5" r="6">
      <c t="s" r="A6" s="4">
        <v>387</v>
      </c>
      <c t="n" r="B6" s="6">
        <v>3643000</v>
      </c>
      <c t="n" r="C6" s="6">
        <v>-951000</v>
      </c>
      <c t="n" r="D6" s="6">
        <v>-566000</v>
      </c>
    </row>
    <row spans="1:5" r="7">
      <c t="s" r="A7" s="4">
        <v>388</v>
      </c>
      <c t="n" r="B7" s="6">
        <v>1409000</v>
      </c>
      <c t="n" r="C7" s="6">
        <v>-382000</v>
      </c>
      <c t="n" r="D7" s="6">
        <v>-230000</v>
      </c>
    </row>
    <row spans="1:5" r="8">
      <c t="s" r="A8" s="4">
        <v>315</v>
      </c>
      <c t="n" r="B8" s="7">
        <v>2234000</v>
      </c>
      <c t="n" r="C8" s="7">
        <v>-569263</v>
      </c>
      <c t="n" r="D8" s="7">
        <v>-336489</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389</v>
      </c>
      <c t="s" r="B1" s="2">
        <v>2</v>
      </c>
      <c t="s" r="C1" s="2">
        <v>32</v>
      </c>
    </row>
    <row spans="1:3" r="2">
      <c t="s" r="A2" s="3">
        <v>390</v>
      </c>
    </row>
    <row spans="1:3" r="3">
      <c t="s" r="A3" s="4">
        <v>391</v>
      </c>
      <c t="n" r="B3" s="7">
        <v>212268</v>
      </c>
      <c t="n" r="C3" s="7">
        <v>21262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392</v>
      </c>
      <c t="s" r="B1" s="2">
        <v>2</v>
      </c>
      <c t="s" r="C1" s="2">
        <v>32</v>
      </c>
    </row>
    <row spans="1:3" r="2">
      <c t="s" r="A2" s="3">
        <v>393</v>
      </c>
    </row>
    <row spans="1:3" r="3">
      <c t="s" r="A3" s="4">
        <v>394</v>
      </c>
      <c t="n" r="B3" s="7">
        <v>-38738292</v>
      </c>
      <c t="n" r="C3" s="7">
        <v>-33589746</v>
      </c>
    </row>
    <row spans="1:3" r="4">
      <c t="s" r="A4" s="4">
        <v>329</v>
      </c>
      <c t="n" r="B4" s="6">
        <v>15686954</v>
      </c>
      <c t="n" r="C4" s="6">
        <v>14681410</v>
      </c>
    </row>
    <row spans="1:3" r="5">
      <c t="s" r="A5" s="4">
        <v>395</v>
      </c>
    </row>
    <row spans="1:3" r="6">
      <c t="s" r="A6" s="3">
        <v>393</v>
      </c>
    </row>
    <row spans="1:3" r="7">
      <c t="s" r="A7" s="4">
        <v>396</v>
      </c>
      <c t="n" r="B7" s="6">
        <v>22790000</v>
      </c>
      <c t="n" r="C7" s="6">
        <v>19435000</v>
      </c>
    </row>
    <row spans="1:3" r="8">
      <c t="s" r="A8" s="4">
        <v>394</v>
      </c>
      <c t="n" r="B8" s="6">
        <v>-17121000</v>
      </c>
      <c t="n" r="C8" s="6">
        <v>-15018000</v>
      </c>
    </row>
    <row spans="1:3" r="9">
      <c t="s" r="A9" s="4">
        <v>329</v>
      </c>
      <c t="n" r="B9" s="6">
        <v>5669000</v>
      </c>
      <c t="n" r="C9" s="6">
        <v>4417000</v>
      </c>
    </row>
    <row spans="1:3" r="10">
      <c t="s" r="A10" s="4">
        <v>302</v>
      </c>
    </row>
    <row spans="1:3" r="11">
      <c t="s" r="A11" s="3">
        <v>393</v>
      </c>
    </row>
    <row spans="1:3" r="12">
      <c t="s" r="A12" s="4">
        <v>396</v>
      </c>
      <c t="n" r="B12" s="6">
        <v>14100000</v>
      </c>
      <c t="n" r="C12" s="6">
        <v>14100000</v>
      </c>
    </row>
    <row spans="1:3" r="13">
      <c t="s" r="A13" s="4">
        <v>394</v>
      </c>
      <c t="n" r="B13" s="6">
        <v>-8328000</v>
      </c>
      <c t="n" r="C13" s="6">
        <v>-7379000</v>
      </c>
    </row>
    <row spans="1:3" r="14">
      <c t="s" r="A14" s="4">
        <v>329</v>
      </c>
      <c t="n" r="B14" s="6">
        <v>5772000</v>
      </c>
      <c t="n" r="C14" s="6">
        <v>6721000</v>
      </c>
    </row>
    <row spans="1:3" r="15">
      <c t="s" r="A15" s="4">
        <v>397</v>
      </c>
    </row>
    <row spans="1:3" r="16">
      <c t="s" r="A16" s="3">
        <v>393</v>
      </c>
    </row>
    <row spans="1:3" r="17">
      <c t="s" r="A17" s="4">
        <v>396</v>
      </c>
      <c t="n" r="B17" s="6">
        <v>14735000</v>
      </c>
      <c t="n" r="C17" s="6">
        <v>11936000</v>
      </c>
    </row>
    <row spans="1:3" r="18">
      <c t="s" r="A18" s="4">
        <v>394</v>
      </c>
      <c t="n" r="B18" s="6">
        <v>-10669000</v>
      </c>
      <c t="n" r="C18" s="6">
        <v>-8876000</v>
      </c>
    </row>
    <row spans="1:3" r="19">
      <c t="s" r="A19" s="4">
        <v>329</v>
      </c>
      <c t="n" r="B19" s="6">
        <v>4066000</v>
      </c>
      <c t="n" r="C19" s="6">
        <v>3060000</v>
      </c>
    </row>
    <row spans="1:3" r="20">
      <c t="s" r="A20" s="4">
        <v>398</v>
      </c>
    </row>
    <row spans="1:3" r="21">
      <c t="s" r="A21" s="3">
        <v>393</v>
      </c>
    </row>
    <row spans="1:3" r="22">
      <c t="s" r="A22" s="4">
        <v>396</v>
      </c>
      <c t="n" r="B22" s="6">
        <v>2800000</v>
      </c>
      <c t="n" r="C22" s="6">
        <v>2800000</v>
      </c>
    </row>
    <row spans="1:3" r="23">
      <c t="s" r="A23" s="4">
        <v>394</v>
      </c>
      <c t="n" r="B23" s="6">
        <v>-2620000</v>
      </c>
      <c t="n" r="C23" s="6">
        <v>-2317000</v>
      </c>
    </row>
    <row spans="1:3" r="24">
      <c t="s" r="A24" s="4">
        <v>329</v>
      </c>
      <c t="n" r="B24" s="7">
        <v>180000</v>
      </c>
      <c t="n" r="C24" s="7">
        <v>483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2"/>
    <col customWidth="1" max="2" min="2" width="15"/>
    <col customWidth="1" max="3" min="3" width="16"/>
    <col customWidth="1" max="4" min="4" width="14"/>
    <col customWidth="1" max="5" min="5" width="14"/>
  </cols>
  <sheetData>
    <row spans="1:5" r="1">
      <c t="s" r="A1" s="1">
        <v>399</v>
      </c>
      <c t="s" r="B1" s="2">
        <v>400</v>
      </c>
      <c t="s" r="C1" s="2">
        <v>1</v>
      </c>
    </row>
    <row spans="1:5" r="2">
      <c t="s" r="B2" s="2">
        <v>71</v>
      </c>
      <c t="s" r="C2" s="2">
        <v>2</v>
      </c>
      <c t="s" r="D2" s="2">
        <v>32</v>
      </c>
      <c t="s" r="E2" s="2">
        <v>76</v>
      </c>
    </row>
    <row spans="1:5" r="3">
      <c t="s" r="A3" s="3">
        <v>393</v>
      </c>
    </row>
    <row spans="1:5" r="4">
      <c t="s" r="A4" s="4">
        <v>401</v>
      </c>
      <c t="n" r="C4" s="7">
        <v>5804090</v>
      </c>
      <c t="n" r="D4" s="7">
        <v>3822745</v>
      </c>
      <c t="n" r="E4" s="7">
        <v>4051460</v>
      </c>
    </row>
    <row spans="1:5" r="5">
      <c t="s" r="A5" s="4">
        <v>402</v>
      </c>
      <c t="n" r="C5" s="6">
        <v>5148546</v>
      </c>
      <c t="n" r="D5" s="6">
        <v>4828452</v>
      </c>
      <c t="n" r="E5" s="6">
        <v>4696939</v>
      </c>
    </row>
    <row spans="1:5" r="6">
      <c t="s" r="A6" s="4">
        <v>395</v>
      </c>
    </row>
    <row spans="1:5" r="7">
      <c t="s" r="A7" s="3">
        <v>393</v>
      </c>
    </row>
    <row spans="1:5" r="8">
      <c t="s" r="A8" s="4">
        <v>403</v>
      </c>
      <c t="n" r="C8" s="6">
        <v>3355000</v>
      </c>
      <c t="n" r="D8" s="6">
        <v>2286000</v>
      </c>
    </row>
    <row spans="1:5" r="9">
      <c t="s" r="A9" s="4">
        <v>402</v>
      </c>
      <c t="n" r="C9" s="6">
        <v>2103000</v>
      </c>
      <c t="n" r="D9" s="6">
        <v>1780000</v>
      </c>
      <c t="n" r="E9" s="6">
        <v>1547000</v>
      </c>
    </row>
    <row spans="1:5" r="10">
      <c t="s" r="A10" s="4">
        <v>302</v>
      </c>
    </row>
    <row spans="1:5" r="11">
      <c t="s" r="A11" s="3">
        <v>393</v>
      </c>
    </row>
    <row spans="1:5" r="12">
      <c t="s" r="A12" s="4">
        <v>402</v>
      </c>
      <c t="n" r="C12" s="6">
        <v>949000</v>
      </c>
      <c t="n" r="D12" s="6">
        <v>962000</v>
      </c>
      <c t="n" r="E12" s="6">
        <v>973000</v>
      </c>
    </row>
    <row spans="1:5" r="13">
      <c t="s" r="A13" s="4">
        <v>397</v>
      </c>
    </row>
    <row spans="1:5" r="14">
      <c t="s" r="A14" s="3">
        <v>393</v>
      </c>
    </row>
    <row spans="1:5" r="15">
      <c t="s" r="A15" s="4">
        <v>403</v>
      </c>
      <c t="n" r="C15" s="6">
        <v>2799000</v>
      </c>
      <c t="n" r="D15" s="6">
        <v>1537000</v>
      </c>
    </row>
    <row spans="1:5" r="16">
      <c t="s" r="A16" s="4">
        <v>402</v>
      </c>
      <c t="n" r="C16" s="6">
        <v>1793000</v>
      </c>
      <c t="n" r="D16" s="6">
        <v>1784000</v>
      </c>
      <c t="n" r="E16" s="6">
        <v>1875000</v>
      </c>
    </row>
    <row spans="1:5" r="17">
      <c t="s" r="A17" s="4">
        <v>398</v>
      </c>
    </row>
    <row spans="1:5" r="18">
      <c t="s" r="A18" s="3">
        <v>393</v>
      </c>
    </row>
    <row spans="1:5" r="19">
      <c t="s" r="A19" s="4">
        <v>402</v>
      </c>
      <c t="n" r="C19" s="7">
        <v>303000</v>
      </c>
      <c t="n" r="D19" s="7">
        <v>303000</v>
      </c>
      <c t="n" r="E19" s="7">
        <v>302000</v>
      </c>
    </row>
    <row spans="1:5" r="20">
      <c t="s" r="A20" s="4">
        <v>404</v>
      </c>
    </row>
    <row spans="1:5" r="21">
      <c t="s" r="A21" s="3">
        <v>393</v>
      </c>
    </row>
    <row spans="1:5" r="22">
      <c t="s" r="A22" s="4">
        <v>401</v>
      </c>
      <c t="n" r="B22" s="7">
        <v>700000</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5</v>
      </c>
      <c t="s" r="B1" s="2">
        <v>2</v>
      </c>
      <c t="s" r="C1" s="2">
        <v>32</v>
      </c>
    </row>
    <row spans="1:3" r="2">
      <c t="s" r="A2" s="3">
        <v>167</v>
      </c>
    </row>
    <row spans="1:3" r="3">
      <c t="n" r="A3" s="6">
        <v>2016</v>
      </c>
      <c t="n" r="B3" s="7">
        <v>5106000</v>
      </c>
    </row>
    <row spans="1:3" r="4">
      <c t="n" r="A4" s="6">
        <v>2017</v>
      </c>
      <c t="n" r="B4" s="6">
        <v>3942000</v>
      </c>
    </row>
    <row spans="1:3" r="5">
      <c t="n" r="A5" s="6">
        <v>2018</v>
      </c>
      <c t="n" r="B5" s="6">
        <v>2687000</v>
      </c>
    </row>
    <row spans="1:3" r="6">
      <c t="n" r="A6" s="6">
        <v>2019</v>
      </c>
      <c t="n" r="B6" s="6">
        <v>1489000</v>
      </c>
    </row>
    <row spans="1:3" r="7">
      <c t="n" r="A7" s="6">
        <v>2020</v>
      </c>
      <c t="n" r="B7" s="6">
        <v>1114000</v>
      </c>
    </row>
    <row spans="1:3" r="8">
      <c t="s" r="A8" s="4">
        <v>406</v>
      </c>
      <c t="n" r="B8" s="6">
        <v>1349000</v>
      </c>
    </row>
    <row spans="1:3" r="9">
      <c t="s" r="A9" s="4">
        <v>329</v>
      </c>
      <c t="n" r="B9" s="7">
        <v>15686954</v>
      </c>
      <c t="n" r="C9" s="7">
        <v>1468141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L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69</v>
      </c>
      <c t="s" r="B1" s="2">
        <v>70</v>
      </c>
      <c t="s" r="J1" s="2">
        <v>1</v>
      </c>
    </row>
    <row spans="1:12" r="2">
      <c t="s" r="B2" s="2">
        <v>2</v>
      </c>
      <c t="s" r="C2" s="2">
        <v>71</v>
      </c>
      <c t="s" r="D2" s="2">
        <v>4</v>
      </c>
      <c t="s" r="E2" s="2">
        <v>72</v>
      </c>
      <c t="s" r="F2" s="2">
        <v>32</v>
      </c>
      <c t="s" r="G2" s="2">
        <v>73</v>
      </c>
      <c t="s" r="H2" s="2">
        <v>74</v>
      </c>
      <c t="s" r="I2" s="2">
        <v>75</v>
      </c>
      <c t="s" r="J2" s="2">
        <v>2</v>
      </c>
      <c t="s" r="K2" s="2">
        <v>32</v>
      </c>
      <c t="s" r="L2" s="2">
        <v>76</v>
      </c>
    </row>
    <row spans="1:12" r="3">
      <c t="s" r="A3" s="3">
        <v>77</v>
      </c>
    </row>
    <row spans="1:12" r="4">
      <c t="s" r="A4" s="4">
        <v>78</v>
      </c>
      <c t="n" r="B4" s="7">
        <v>14206000</v>
      </c>
      <c t="n" r="C4" s="7">
        <v>12137000</v>
      </c>
      <c t="n" r="D4" s="7">
        <v>13416000</v>
      </c>
      <c t="n" r="E4" s="7">
        <v>11131000</v>
      </c>
      <c t="n" r="F4" s="7">
        <v>10726000</v>
      </c>
      <c t="n" r="G4" s="7">
        <v>10469000</v>
      </c>
      <c t="n" r="H4" s="7">
        <v>10194000</v>
      </c>
      <c t="n" r="I4" s="7">
        <v>9946000</v>
      </c>
      <c t="n" r="J4" s="7">
        <v>50890438</v>
      </c>
      <c t="n" r="K4" s="7">
        <v>41335155</v>
      </c>
      <c t="n" r="L4" s="7">
        <v>34721088</v>
      </c>
    </row>
    <row spans="1:12" r="5">
      <c t="s" r="A5" s="4">
        <v>79</v>
      </c>
      <c t="n" r="J5" s="6">
        <v>9081624</v>
      </c>
      <c t="n" r="K5" s="6">
        <v>8037019</v>
      </c>
      <c t="n" r="L5" s="6">
        <v>6973772</v>
      </c>
    </row>
    <row spans="1:12" r="6">
      <c t="s" r="A6" s="4">
        <v>80</v>
      </c>
      <c t="n" r="J6" s="6">
        <v>41808814</v>
      </c>
      <c t="n" r="K6" s="6">
        <v>33298136</v>
      </c>
      <c t="n" r="L6" s="6">
        <v>27747316</v>
      </c>
    </row>
    <row spans="1:12" r="7">
      <c t="s" r="A7" s="3">
        <v>81</v>
      </c>
    </row>
    <row spans="1:12" r="8">
      <c t="s" r="A8" s="4">
        <v>82</v>
      </c>
      <c t="n" r="J8" s="6">
        <v>11700840</v>
      </c>
      <c t="n" r="K8" s="6">
        <v>10235349</v>
      </c>
      <c t="n" r="L8" s="6">
        <v>8349544</v>
      </c>
    </row>
    <row spans="1:12" r="9">
      <c t="s" r="A9" s="4">
        <v>83</v>
      </c>
      <c t="n" r="J9" s="6">
        <v>3711054</v>
      </c>
      <c t="n" r="K9" s="6">
        <v>3472875</v>
      </c>
      <c t="n" r="L9" s="6">
        <v>3121729</v>
      </c>
    </row>
    <row spans="1:12" r="10">
      <c t="s" r="A10" s="4">
        <v>84</v>
      </c>
      <c t="n" r="J10" s="6">
        <v>14267027</v>
      </c>
      <c t="n" r="K10" s="6">
        <v>12040343</v>
      </c>
      <c t="n" r="L10" s="6">
        <v>11909462</v>
      </c>
    </row>
    <row spans="1:12" r="11">
      <c t="s" r="A11" s="4">
        <v>85</v>
      </c>
      <c t="n" r="J11" s="6">
        <v>29678921</v>
      </c>
      <c t="n" r="K11" s="6">
        <v>25748567</v>
      </c>
      <c t="n" r="L11" s="6">
        <v>23380735</v>
      </c>
    </row>
    <row spans="1:12" r="12">
      <c t="s" r="A12" s="3">
        <v>86</v>
      </c>
    </row>
    <row spans="1:12" r="13">
      <c t="s" r="A13" s="4">
        <v>87</v>
      </c>
      <c t="n" r="J13" s="6">
        <v>37857</v>
      </c>
      <c t="n" r="K13" s="6">
        <v>22016</v>
      </c>
      <c t="n" r="L13" s="6">
        <v>9981</v>
      </c>
    </row>
    <row spans="1:12" r="14">
      <c t="s" r="A14" s="4">
        <v>88</v>
      </c>
      <c t="n" r="J14" s="6">
        <v>-91767</v>
      </c>
      <c t="n" r="K14" s="6">
        <v>-113200</v>
      </c>
      <c t="n" r="L14" s="6">
        <v>-113200</v>
      </c>
    </row>
    <row spans="1:12" r="15">
      <c t="s" r="A15" s="4">
        <v>89</v>
      </c>
      <c t="n" r="J15" s="6">
        <v>-53910</v>
      </c>
      <c t="n" r="K15" s="6">
        <v>-91184</v>
      </c>
      <c t="n" r="L15" s="6">
        <v>-103219</v>
      </c>
    </row>
    <row spans="1:12" r="16">
      <c t="s" r="A16" s="4">
        <v>90</v>
      </c>
      <c t="n" r="J16" s="6">
        <v>12075983</v>
      </c>
      <c t="n" r="K16" s="6">
        <v>7458385</v>
      </c>
      <c t="n" r="L16" s="6">
        <v>4263362</v>
      </c>
    </row>
    <row spans="1:12" r="17">
      <c t="s" r="A17" s="4">
        <v>91</v>
      </c>
      <c t="n" r="J17" s="6">
        <v>4005000</v>
      </c>
      <c t="n" r="K17" s="6">
        <v>2842000</v>
      </c>
      <c t="n" r="L17" s="6">
        <v>-13670069</v>
      </c>
    </row>
    <row spans="1:12" r="18">
      <c t="s" r="A18" s="4">
        <v>92</v>
      </c>
      <c t="n" r="B18" s="6">
        <v>2342000</v>
      </c>
      <c t="n" r="C18" s="6">
        <v>1508000</v>
      </c>
      <c t="n" r="D18" s="6">
        <v>2928000</v>
      </c>
      <c t="n" r="E18" s="6">
        <v>1293000</v>
      </c>
      <c t="n" r="F18" s="6">
        <v>1524000</v>
      </c>
      <c t="n" r="G18" s="6">
        <v>1130000</v>
      </c>
      <c t="n" r="H18" s="6">
        <v>915000</v>
      </c>
      <c t="n" r="I18" s="6">
        <v>1047000</v>
      </c>
      <c t="n" r="J18" s="6">
        <v>8070983</v>
      </c>
      <c t="n" r="K18" s="6">
        <v>4616385</v>
      </c>
      <c t="n" r="L18" s="6">
        <v>17933431</v>
      </c>
    </row>
    <row spans="1:12" r="19">
      <c t="s" r="A19" s="4">
        <v>93</v>
      </c>
      <c t="n" r="J19" s="6">
        <v>2234000</v>
      </c>
      <c t="n" r="K19" s="6">
        <v>-569263</v>
      </c>
      <c t="n" r="L19" s="6">
        <v>-336489</v>
      </c>
    </row>
    <row spans="1:12" r="20">
      <c t="s" r="A20" s="4">
        <v>94</v>
      </c>
      <c t="n" r="B20" s="7">
        <v>3372000</v>
      </c>
      <c t="n" r="C20" s="7">
        <v>1644000</v>
      </c>
      <c t="n" r="D20" s="7">
        <v>4067000</v>
      </c>
      <c t="n" r="E20" s="7">
        <v>1222000</v>
      </c>
      <c t="n" r="F20" s="7">
        <v>1476000</v>
      </c>
      <c t="n" r="G20" s="7">
        <v>1080000</v>
      </c>
      <c t="n" r="H20" s="7">
        <v>822000</v>
      </c>
      <c t="n" r="I20" s="7">
        <v>669000</v>
      </c>
      <c t="n" r="J20" s="7">
        <v>10304983</v>
      </c>
      <c t="n" r="K20" s="7">
        <v>4047122</v>
      </c>
      <c t="n" r="L20" s="7">
        <v>17596942</v>
      </c>
    </row>
    <row spans="1:12" r="21">
      <c t="s" r="A21" s="3">
        <v>95</v>
      </c>
    </row>
    <row spans="1:12" r="22">
      <c t="s" r="A22" s="4">
        <v>92</v>
      </c>
      <c t="n" r="B22" s="8">
        <v>0.21</v>
      </c>
      <c t="n" r="C22" s="8">
        <v>0.13</v>
      </c>
      <c t="n" r="D22" s="8">
        <v>0.26</v>
      </c>
      <c t="n" r="E22" s="8">
        <v>0.12</v>
      </c>
      <c t="n" r="F22" s="8">
        <v>0.14</v>
      </c>
      <c t="n" r="G22" s="8">
        <v>0.1</v>
      </c>
      <c t="n" r="H22" s="8">
        <v>0.08</v>
      </c>
      <c t="n" r="I22" s="8">
        <v>0.1</v>
      </c>
      <c t="n" r="J22" s="8">
        <v>0.72</v>
      </c>
      <c t="n" r="K22" s="8">
        <v>0.42</v>
      </c>
      <c t="n" r="L22" s="8">
        <v>1.65</v>
      </c>
    </row>
    <row spans="1:12" r="23">
      <c t="s" r="A23" s="4">
        <v>94</v>
      </c>
      <c t="n" r="B23" s="9">
        <v>0.3</v>
      </c>
      <c t="n" r="C23" s="9">
        <v>0.15</v>
      </c>
      <c t="n" r="D23" s="9">
        <v>0.36</v>
      </c>
      <c t="n" r="E23" s="9">
        <v>0.11</v>
      </c>
      <c t="n" r="F23" s="9">
        <v>0.13</v>
      </c>
      <c t="n" r="G23" s="9">
        <v>0.1</v>
      </c>
      <c t="n" r="H23" s="9">
        <v>0.07000000000000001</v>
      </c>
      <c t="n" r="I23" s="9">
        <v>0.06</v>
      </c>
      <c t="n" r="J23" s="9">
        <v>0.92</v>
      </c>
      <c t="n" r="K23" s="9">
        <v>0.37</v>
      </c>
      <c t="n" r="L23" s="9">
        <v>1.62</v>
      </c>
    </row>
    <row spans="1:12" r="24">
      <c t="s" r="A24" s="3">
        <v>96</v>
      </c>
    </row>
    <row spans="1:12" r="25">
      <c t="s" r="A25" s="4">
        <v>92</v>
      </c>
      <c t="n" r="B25" s="9">
        <v>0.2</v>
      </c>
      <c t="n" r="C25" s="9">
        <v>0.13</v>
      </c>
      <c t="n" r="D25" s="9">
        <v>0.25</v>
      </c>
      <c t="n" r="E25" s="9">
        <v>0.11</v>
      </c>
      <c t="n" r="F25" s="9">
        <v>0.12</v>
      </c>
      <c t="n" r="G25" s="9">
        <v>0.1</v>
      </c>
      <c t="n" r="H25" s="9">
        <v>0.08</v>
      </c>
      <c t="n" r="I25" s="9">
        <v>0.09</v>
      </c>
      <c t="n" r="J25" s="9">
        <v>0.6899999999999999</v>
      </c>
      <c t="n" r="K25" s="9">
        <v>0.39</v>
      </c>
      <c t="n" r="L25" s="9">
        <v>1.57</v>
      </c>
    </row>
    <row spans="1:12" r="26">
      <c t="s" r="A26" s="4">
        <v>94</v>
      </c>
      <c t="n" r="B26" s="8">
        <v>0.29</v>
      </c>
      <c t="n" r="C26" s="8">
        <v>0.14</v>
      </c>
      <c t="n" r="D26" s="8">
        <v>0.35</v>
      </c>
      <c t="n" r="E26" s="8">
        <v>0.1</v>
      </c>
      <c t="n" r="F26" s="8">
        <v>0.11</v>
      </c>
      <c t="n" r="G26" s="8">
        <v>0.09</v>
      </c>
      <c t="n" r="H26" s="8">
        <v>0.07000000000000001</v>
      </c>
      <c t="n" r="I26" s="8">
        <v>0.06</v>
      </c>
      <c t="n" r="J26" s="8">
        <v>0.88</v>
      </c>
      <c t="n" r="K26" s="8">
        <v>0.34</v>
      </c>
      <c t="n" r="L26" s="8">
        <v>1.54</v>
      </c>
    </row>
    <row spans="1:12" r="27">
      <c t="s" r="A27" s="3">
        <v>97</v>
      </c>
    </row>
    <row spans="1:12" r="28">
      <c t="s" r="A28" s="4">
        <v>98</v>
      </c>
      <c t="n" r="B28" s="6">
        <v>11251000</v>
      </c>
      <c t="n" r="C28" s="6">
        <v>11236000</v>
      </c>
      <c t="n" r="D28" s="6">
        <v>11229000</v>
      </c>
      <c t="n" r="E28" s="6">
        <v>11191000</v>
      </c>
      <c t="n" r="F28" s="6">
        <v>11145000</v>
      </c>
      <c t="n" r="G28" s="6">
        <v>11119000</v>
      </c>
      <c t="n" r="H28" s="6">
        <v>11102000</v>
      </c>
      <c t="n" r="I28" s="6">
        <v>10979000</v>
      </c>
      <c t="n" r="J28" s="6">
        <v>11226932</v>
      </c>
      <c t="n" r="K28" s="6">
        <v>11086690</v>
      </c>
      <c t="n" r="L28" s="6">
        <v>10884533</v>
      </c>
    </row>
    <row spans="1:12" r="29">
      <c t="s" r="A29" s="4">
        <v>99</v>
      </c>
      <c t="n" r="B29" s="6">
        <v>11744000</v>
      </c>
      <c t="n" r="C29" s="6">
        <v>11721000</v>
      </c>
      <c t="n" r="D29" s="6">
        <v>11690000</v>
      </c>
      <c t="n" r="E29" s="6">
        <v>11693000</v>
      </c>
      <c t="n" r="F29" s="6">
        <v>11688000</v>
      </c>
      <c t="n" r="G29" s="6">
        <v>11653000</v>
      </c>
      <c t="n" r="H29" s="6">
        <v>11531000</v>
      </c>
      <c t="n" r="I29" s="6">
        <v>11463000</v>
      </c>
      <c t="n" r="J29" s="6">
        <v>11706495</v>
      </c>
      <c t="n" r="K29" s="6">
        <v>11593079</v>
      </c>
      <c t="n" r="L29" s="6">
        <v>11396559</v>
      </c>
    </row>
    <row spans="1:12" r="30">
      <c t="s" r="A30" s="4">
        <v>100</v>
      </c>
      <c t="n" r="B30" s="8">
        <v>0.14</v>
      </c>
      <c t="n" r="C30" s="8">
        <v>0.14</v>
      </c>
      <c t="n" r="D30" s="8">
        <v>0.14</v>
      </c>
      <c t="n" r="E30" s="8">
        <v>0.14</v>
      </c>
      <c t="n" r="H30" s="8">
        <v>0.11</v>
      </c>
      <c t="n" r="J30" s="8">
        <v>0.5600000000000001</v>
      </c>
      <c t="n" r="K30" s="8">
        <v>0.33</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54"/>
    <col customWidth="1" max="2" min="2" width="16"/>
    <col customWidth="1" max="3" min="3" width="80"/>
    <col customWidth="1" max="4" min="4" width="14"/>
    <col customWidth="1" max="5" min="5" width="14"/>
    <col customWidth="1" max="6" min="6" width="14"/>
  </cols>
  <sheetData>
    <row spans="1:6" r="1">
      <c t="s" r="A1" s="1">
        <v>407</v>
      </c>
      <c t="s" r="B1" s="2">
        <v>408</v>
      </c>
      <c t="s" r="C1" s="2">
        <v>2</v>
      </c>
      <c t="s" r="D1" s="2">
        <v>32</v>
      </c>
      <c t="s" r="E1" s="2">
        <v>76</v>
      </c>
      <c t="s" r="F1" s="2">
        <v>409</v>
      </c>
    </row>
    <row spans="1:6" r="2">
      <c t="s" r="A2" s="3">
        <v>410</v>
      </c>
    </row>
    <row spans="1:6" r="3">
      <c t="s" r="A3" s="4">
        <v>411</v>
      </c>
      <c t="n" r="C3" s="7">
        <v>0</v>
      </c>
      <c t="n" r="D3" s="7">
        <v>0</v>
      </c>
    </row>
    <row spans="1:6" r="4">
      <c t="s" r="A4" s="4">
        <v>412</v>
      </c>
    </row>
    <row spans="1:6" r="5">
      <c t="s" r="A5" s="3">
        <v>410</v>
      </c>
    </row>
    <row spans="1:6" r="6">
      <c t="s" r="A6" s="4">
        <v>413</v>
      </c>
      <c t="s" r="C6" s="4">
        <v>414</v>
      </c>
    </row>
    <row spans="1:6" r="7">
      <c t="s" r="A7" s="4">
        <v>415</v>
      </c>
      <c t="s" r="C7" s="4">
        <v>416</v>
      </c>
    </row>
    <row spans="1:6" r="8">
      <c t="s" r="A8" s="4">
        <v>417</v>
      </c>
      <c t="n" r="C8" s="7">
        <v>0</v>
      </c>
      <c t="n" r="D8" s="7">
        <v>0</v>
      </c>
      <c t="n" r="E8" s="7">
        <v>0</v>
      </c>
    </row>
    <row spans="1:6" r="9">
      <c t="s" r="A9" s="4">
        <v>418</v>
      </c>
    </row>
    <row spans="1:6" r="10">
      <c t="s" r="A10" s="3">
        <v>410</v>
      </c>
    </row>
    <row spans="1:6" r="11">
      <c t="s" r="A11" s="4">
        <v>413</v>
      </c>
      <c t="s" r="C11" s="4">
        <v>419</v>
      </c>
    </row>
    <row spans="1:6" r="12">
      <c t="s" r="A12" s="4">
        <v>420</v>
      </c>
      <c t="s" r="C12" s="4">
        <v>421</v>
      </c>
    </row>
    <row spans="1:6" r="13">
      <c t="s" r="A13" s="4">
        <v>422</v>
      </c>
    </row>
    <row spans="1:6" r="14">
      <c t="s" r="A14" s="3">
        <v>410</v>
      </c>
    </row>
    <row spans="1:6" r="15">
      <c t="s" r="A15" s="4">
        <v>413</v>
      </c>
      <c t="s" r="C15" s="4">
        <v>423</v>
      </c>
    </row>
    <row spans="1:6" r="16">
      <c t="s" r="A16" s="4">
        <v>424</v>
      </c>
      <c t="s" r="C16" s="4">
        <v>425</v>
      </c>
    </row>
    <row spans="1:6" r="17">
      <c t="s" r="A17" s="4">
        <v>420</v>
      </c>
      <c t="s" r="C17" s="4">
        <v>426</v>
      </c>
    </row>
    <row spans="1:6" r="18">
      <c t="s" r="A18" s="4">
        <v>427</v>
      </c>
    </row>
    <row spans="1:6" r="19">
      <c t="s" r="A19" s="3">
        <v>410</v>
      </c>
    </row>
    <row spans="1:6" r="20">
      <c t="s" r="A20" s="4">
        <v>428</v>
      </c>
      <c t="n" r="F20" s="7">
        <v>10000000</v>
      </c>
    </row>
    <row spans="1:6" r="21">
      <c t="s" r="A21" s="4">
        <v>429</v>
      </c>
      <c t="s" r="C21" s="4">
        <v>292</v>
      </c>
    </row>
    <row spans="1:6" r="22">
      <c t="s" r="A22" s="4">
        <v>430</v>
      </c>
      <c t="s" r="C22" s="4">
        <v>431</v>
      </c>
    </row>
    <row spans="1:6" r="23">
      <c t="s" r="A23" s="4">
        <v>432</v>
      </c>
    </row>
    <row spans="1:6" r="24">
      <c t="s" r="A24" s="3">
        <v>410</v>
      </c>
    </row>
    <row spans="1:6" r="25">
      <c t="s" r="A25" s="4">
        <v>430</v>
      </c>
      <c t="s" r="C25" s="4">
        <v>433</v>
      </c>
    </row>
    <row spans="1:6" r="26">
      <c t="s" r="A26" s="4">
        <v>434</v>
      </c>
    </row>
    <row spans="1:6" r="27">
      <c t="s" r="A27" s="3">
        <v>410</v>
      </c>
    </row>
    <row spans="1:6" r="28">
      <c t="s" r="A28" s="4">
        <v>428</v>
      </c>
      <c t="n" r="B28" s="7">
        <v>20000000</v>
      </c>
    </row>
    <row spans="1:6" r="29">
      <c t="s" r="A29" s="4">
        <v>430</v>
      </c>
      <c t="s" r="B29" s="4">
        <v>43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36</v>
      </c>
      <c t="s" r="B1" s="2">
        <v>1</v>
      </c>
    </row>
    <row spans="1:4" r="2">
      <c t="s" r="B2" s="2">
        <v>2</v>
      </c>
      <c t="s" r="C2" s="2">
        <v>32</v>
      </c>
      <c t="s" r="D2" s="2">
        <v>76</v>
      </c>
    </row>
    <row spans="1:4" r="3">
      <c t="s" r="A3" s="3">
        <v>173</v>
      </c>
    </row>
    <row spans="1:4" r="4">
      <c t="s" r="A4" s="4">
        <v>437</v>
      </c>
      <c t="n" r="B4" s="7">
        <v>303000</v>
      </c>
      <c t="n" r="C4" s="7">
        <v>92000</v>
      </c>
      <c t="n" r="D4" s="7">
        <v>42000</v>
      </c>
    </row>
    <row spans="1:4" r="5">
      <c t="s" r="A5" s="4">
        <v>438</v>
      </c>
      <c t="n" r="B5" s="6">
        <v>662000</v>
      </c>
      <c t="n" r="C5" s="6">
        <v>254000</v>
      </c>
      <c t="n" r="D5" s="6">
        <v>132000</v>
      </c>
    </row>
    <row spans="1:4" r="6">
      <c t="s" r="A6" s="4">
        <v>439</v>
      </c>
      <c t="n" r="B6" s="6">
        <v>4962000</v>
      </c>
      <c t="n" r="C6" s="6">
        <v>2118000</v>
      </c>
      <c t="n" r="D6" s="6">
        <v>-12775000</v>
      </c>
    </row>
    <row spans="1:4" r="7">
      <c t="s" r="A7" s="4">
        <v>440</v>
      </c>
      <c t="n" r="B7" s="6">
        <v>-513000</v>
      </c>
      <c t="n" r="C7" s="6">
        <v>-4000</v>
      </c>
      <c t="n" r="D7" s="6">
        <v>-1299000</v>
      </c>
    </row>
    <row spans="1:4" r="8">
      <c t="s" r="A8" s="4">
        <v>441</v>
      </c>
      <c t="n" r="B8" s="6">
        <v>5414000</v>
      </c>
      <c t="n" r="C8" s="6">
        <v>2460000</v>
      </c>
      <c t="n" r="D8" s="6">
        <v>-13900000</v>
      </c>
    </row>
    <row spans="1:4" r="9">
      <c t="s" r="A9" s="4">
        <v>442</v>
      </c>
      <c t="n" r="B9" s="6">
        <v>1409000</v>
      </c>
      <c t="n" r="C9" s="6">
        <v>-382000</v>
      </c>
      <c t="n" r="D9" s="6">
        <v>-230000</v>
      </c>
    </row>
    <row spans="1:4" r="10">
      <c t="s" r="A10" s="4">
        <v>91</v>
      </c>
      <c t="n" r="B10" s="6">
        <v>4005000</v>
      </c>
      <c t="n" r="C10" s="6">
        <v>2842000</v>
      </c>
      <c t="n" r="D10" s="6">
        <v>-13670069</v>
      </c>
    </row>
    <row spans="1:4" r="11">
      <c t="s" r="A11" s="4">
        <v>441</v>
      </c>
      <c t="n" r="B11" s="7">
        <v>5414000</v>
      </c>
      <c t="n" r="C11" s="7">
        <v>2460000</v>
      </c>
      <c t="n" r="D11" s="7">
        <v>-13900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43</v>
      </c>
      <c t="s" r="B1" s="2">
        <v>1</v>
      </c>
    </row>
    <row spans="1:4" r="2">
      <c t="s" r="B2" s="2">
        <v>2</v>
      </c>
      <c t="s" r="C2" s="2">
        <v>32</v>
      </c>
      <c t="s" r="D2" s="2">
        <v>76</v>
      </c>
    </row>
    <row spans="1:4" r="3">
      <c t="s" r="A3" s="3">
        <v>173</v>
      </c>
    </row>
    <row spans="1:4" r="4">
      <c t="s" r="A4" s="4">
        <v>444</v>
      </c>
      <c t="n" r="B4" s="7">
        <v>-303000</v>
      </c>
      <c t="n" r="C4" s="7">
        <v>-92000</v>
      </c>
      <c t="n" r="D4" s="7">
        <v>-1181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45</v>
      </c>
      <c t="s" r="B1" s="2">
        <v>1</v>
      </c>
    </row>
    <row spans="1:4" r="2">
      <c t="s" r="B2" s="2">
        <v>2</v>
      </c>
      <c t="s" r="C2" s="2">
        <v>32</v>
      </c>
      <c t="s" r="D2" s="2">
        <v>76</v>
      </c>
    </row>
    <row spans="1:4" r="3">
      <c t="s" r="A3" s="3">
        <v>173</v>
      </c>
    </row>
    <row spans="1:4" r="4">
      <c t="s" r="A4" s="4">
        <v>446</v>
      </c>
      <c t="n" r="B4" s="7">
        <v>4227000</v>
      </c>
      <c t="n" r="C4" s="7">
        <v>2610000</v>
      </c>
      <c t="n" r="D4" s="7">
        <v>1492000</v>
      </c>
    </row>
    <row spans="1:4" r="5">
      <c t="s" r="A5" s="4">
        <v>447</v>
      </c>
      <c t="n" r="B5" s="6">
        <v>494000</v>
      </c>
      <c t="n" r="C5" s="6">
        <v>194000</v>
      </c>
      <c t="n" r="D5" s="6">
        <v>86000</v>
      </c>
    </row>
    <row spans="1:4" r="6">
      <c t="s" r="A6" s="4">
        <v>448</v>
      </c>
      <c t="n" r="B6" s="6">
        <v>-714000</v>
      </c>
      <c t="n" r="C6" s="6">
        <v>27000</v>
      </c>
      <c t="n" r="D6" s="6">
        <v>110000</v>
      </c>
    </row>
    <row spans="1:4" r="7">
      <c t="s" r="A7" s="4">
        <v>449</v>
      </c>
      <c t="n" r="B7" s="6">
        <v>0</v>
      </c>
      <c t="n" r="C7" s="6">
        <v>0</v>
      </c>
      <c t="n" r="D7" s="6">
        <v>-150000</v>
      </c>
    </row>
    <row spans="1:4" r="8">
      <c t="s" r="A8" s="4">
        <v>450</v>
      </c>
      <c t="n" r="B8" s="6">
        <v>-2000</v>
      </c>
      <c t="n" r="C8" s="6">
        <v>11000</v>
      </c>
      <c t="n" r="D8" s="6">
        <v>9000</v>
      </c>
    </row>
    <row spans="1:4" r="9">
      <c t="s" r="A9" s="4">
        <v>451</v>
      </c>
      <c t="n" r="B9" s="6">
        <v>0</v>
      </c>
      <c t="n" r="C9" s="6">
        <v>0</v>
      </c>
      <c t="n" r="D9" s="6">
        <v>-15217000</v>
      </c>
    </row>
    <row spans="1:4" r="10">
      <c t="s" r="A10" s="4">
        <v>91</v>
      </c>
      <c t="n" r="B10" s="7">
        <v>4005000</v>
      </c>
      <c t="n" r="C10" s="7">
        <v>2842000</v>
      </c>
      <c t="n" r="D10" s="7">
        <v>-13670069</v>
      </c>
    </row>
    <row spans="1:4" r="11">
      <c t="s" r="A11" s="4">
        <v>452</v>
      </c>
      <c t="s" r="B11" s="4">
        <v>453</v>
      </c>
      <c t="s" r="C11" s="4">
        <v>453</v>
      </c>
      <c t="s" r="D11" s="4">
        <v>453</v>
      </c>
    </row>
    <row spans="1:4" r="12">
      <c t="s" r="A12" s="4">
        <v>454</v>
      </c>
      <c t="s" r="B12" s="4">
        <v>455</v>
      </c>
      <c t="s" r="C12" s="4">
        <v>456</v>
      </c>
      <c t="s" r="D12" s="4">
        <v>457</v>
      </c>
    </row>
    <row spans="1:4" r="13">
      <c t="s" r="A13" s="4">
        <v>458</v>
      </c>
      <c t="s" r="B13" s="4">
        <v>459</v>
      </c>
      <c t="s" r="C13" s="4">
        <v>460</v>
      </c>
      <c t="s" r="D13" s="4">
        <v>461</v>
      </c>
    </row>
    <row spans="1:4" r="14">
      <c t="s" r="A14" s="4">
        <v>462</v>
      </c>
      <c t="s" r="B14" s="4">
        <v>463</v>
      </c>
      <c t="s" r="C14" s="4">
        <v>463</v>
      </c>
      <c t="s" r="D14" s="4">
        <v>464</v>
      </c>
    </row>
    <row spans="1:4" r="15">
      <c t="s" r="A15" s="4">
        <v>465</v>
      </c>
      <c t="s" r="B15" s="4">
        <v>466</v>
      </c>
      <c t="s" r="C15" s="4">
        <v>467</v>
      </c>
      <c t="s" r="D15" s="4">
        <v>468</v>
      </c>
    </row>
    <row spans="1:4" r="16">
      <c t="s" r="A16" s="4">
        <v>469</v>
      </c>
      <c t="s" r="B16" s="4">
        <v>463</v>
      </c>
      <c t="s" r="C16" s="4">
        <v>463</v>
      </c>
      <c t="s" r="D16" s="4">
        <v>470</v>
      </c>
    </row>
    <row spans="1:4" r="17">
      <c t="s" r="A17" s="4">
        <v>471</v>
      </c>
      <c t="s" r="B17" s="4">
        <v>472</v>
      </c>
      <c t="s" r="C17" s="4">
        <v>473</v>
      </c>
      <c t="s" r="D17" s="4">
        <v>47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t="s" r="A1" s="1">
        <v>475</v>
      </c>
      <c t="s" r="B1" s="2">
        <v>70</v>
      </c>
      <c t="s" r="C1" s="2">
        <v>1</v>
      </c>
    </row>
    <row spans="1:6" r="2">
      <c t="s" r="B2" s="2">
        <v>71</v>
      </c>
      <c t="s" r="C2" s="2">
        <v>2</v>
      </c>
      <c t="s" r="D2" s="2">
        <v>32</v>
      </c>
      <c t="s" r="E2" s="2">
        <v>76</v>
      </c>
      <c t="s" r="F2" s="2">
        <v>327</v>
      </c>
    </row>
    <row spans="1:6" r="3">
      <c t="s" r="A3" s="3">
        <v>476</v>
      </c>
    </row>
    <row spans="1:6" r="4">
      <c t="s" r="A4" s="4">
        <v>477</v>
      </c>
      <c t="n" r="C4" s="7">
        <v>0</v>
      </c>
      <c t="n" r="D4" s="7">
        <v>0</v>
      </c>
      <c t="n" r="E4" s="7">
        <v>-15217000</v>
      </c>
    </row>
    <row spans="1:6" r="5">
      <c t="s" r="A5" s="4">
        <v>478</v>
      </c>
      <c t="n" r="E5" s="6">
        <v>346000</v>
      </c>
    </row>
    <row spans="1:6" r="6">
      <c t="s" r="A6" s="4">
        <v>479</v>
      </c>
      <c t="n" r="C6" s="6">
        <v>18429737</v>
      </c>
      <c t="n" r="D6" s="6">
        <v>22436737</v>
      </c>
    </row>
    <row spans="1:6" r="7">
      <c t="s" r="A7" s="4">
        <v>480</v>
      </c>
      <c t="n" r="C7" s="6">
        <v>46018000</v>
      </c>
    </row>
    <row spans="1:6" r="8">
      <c t="s" r="A8" s="4">
        <v>481</v>
      </c>
      <c t="n" r="C8" s="6">
        <v>13300000</v>
      </c>
    </row>
    <row spans="1:6" r="9">
      <c t="s" r="A9" s="4">
        <v>482</v>
      </c>
      <c t="n" r="C9" s="6">
        <v>32718000</v>
      </c>
    </row>
    <row spans="1:6" r="10">
      <c t="s" r="A10" s="4">
        <v>483</v>
      </c>
      <c t="n" r="C10" s="6">
        <v>2779000</v>
      </c>
    </row>
    <row spans="1:6" r="11">
      <c t="s" r="A11" s="4">
        <v>484</v>
      </c>
      <c t="n" r="C11" s="6">
        <v>10672000</v>
      </c>
    </row>
    <row spans="1:6" r="12">
      <c t="s" r="A12" s="4">
        <v>485</v>
      </c>
      <c t="n" r="C12" s="7">
        <v>1723000</v>
      </c>
    </row>
    <row spans="1:6" r="13">
      <c t="s" r="A13" s="4">
        <v>486</v>
      </c>
      <c t="n" r="C13" s="6">
        <v>2024</v>
      </c>
    </row>
    <row spans="1:6" r="14">
      <c t="s" r="A14" s="4">
        <v>487</v>
      </c>
      <c t="n" r="C14" s="7">
        <v>0</v>
      </c>
      <c t="n" r="D14" s="6">
        <v>0</v>
      </c>
      <c t="n" r="E14" s="6">
        <v>0</v>
      </c>
    </row>
    <row spans="1:6" r="15">
      <c t="s" r="A15" s="4">
        <v>488</v>
      </c>
      <c t="n" r="C15" s="6">
        <v>651502</v>
      </c>
      <c t="n" r="D15" s="6">
        <v>229982</v>
      </c>
      <c t="n" r="E15" s="6">
        <v>723228</v>
      </c>
    </row>
    <row spans="1:6" r="16">
      <c t="s" r="A16" s="4">
        <v>489</v>
      </c>
      <c t="n" r="C16" s="6">
        <v>159000</v>
      </c>
      <c t="n" r="D16" s="6">
        <v>105000</v>
      </c>
      <c t="n" r="E16" s="6">
        <v>62000</v>
      </c>
      <c t="n" r="F16" s="7">
        <v>345000</v>
      </c>
    </row>
    <row spans="1:6" r="17">
      <c t="s" r="A17" s="4">
        <v>490</v>
      </c>
      <c t="n" r="C17" s="7">
        <v>70000</v>
      </c>
      <c t="n" r="D17" s="7">
        <v>43000</v>
      </c>
      <c t="n" r="E17" s="7">
        <v>51000</v>
      </c>
    </row>
    <row spans="1:6" r="18">
      <c t="s" r="A18" s="4">
        <v>491</v>
      </c>
    </row>
    <row spans="1:6" r="19">
      <c t="s" r="A19" s="3">
        <v>476</v>
      </c>
    </row>
    <row spans="1:6" r="20">
      <c t="s" r="A20" s="4">
        <v>488</v>
      </c>
      <c t="n" r="B20" s="7">
        <v>16000</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92</v>
      </c>
      <c t="s" r="B1" s="2">
        <v>2</v>
      </c>
      <c t="s" r="C1" s="2">
        <v>32</v>
      </c>
      <c t="s" r="D1" s="2">
        <v>76</v>
      </c>
    </row>
    <row spans="1:4" r="2">
      <c t="s" r="A2" s="3">
        <v>493</v>
      </c>
    </row>
    <row spans="1:4" r="3">
      <c t="s" r="A3" s="4">
        <v>494</v>
      </c>
      <c t="n" r="B3" s="7">
        <v>17314368</v>
      </c>
      <c t="n" r="C3" s="7">
        <v>22113983</v>
      </c>
    </row>
    <row spans="1:4" r="4">
      <c t="s" r="A4" s="4">
        <v>495</v>
      </c>
      <c t="n" r="B4" s="6">
        <v>254773</v>
      </c>
      <c t="n" r="C4" s="6">
        <v>259922</v>
      </c>
    </row>
    <row spans="1:4" r="5">
      <c t="s" r="A5" s="4">
        <v>496</v>
      </c>
      <c t="n" r="B5" s="6">
        <v>187253</v>
      </c>
      <c t="n" r="C5" s="6">
        <v>212142</v>
      </c>
    </row>
    <row spans="1:4" r="6">
      <c t="s" r="A6" s="4">
        <v>497</v>
      </c>
      <c t="n" r="B6" s="6">
        <v>1644339</v>
      </c>
      <c t="n" r="C6" s="6">
        <v>1520041</v>
      </c>
    </row>
    <row spans="1:4" r="7">
      <c t="s" r="A7" s="4">
        <v>498</v>
      </c>
      <c t="n" r="B7" s="6">
        <v>1576737</v>
      </c>
      <c t="n" r="C7" s="6">
        <v>1273792</v>
      </c>
    </row>
    <row spans="1:4" r="8">
      <c t="s" r="A8" s="4">
        <v>499</v>
      </c>
      <c t="n" r="B8" s="6">
        <v>45903</v>
      </c>
      <c t="n" r="C8" s="6">
        <v>21585</v>
      </c>
    </row>
    <row spans="1:4" r="9">
      <c t="s" r="A9" s="4">
        <v>500</v>
      </c>
      <c t="n" r="B9" s="6">
        <v>21023373</v>
      </c>
      <c t="n" r="C9" s="6">
        <v>25401465</v>
      </c>
    </row>
    <row spans="1:4" r="10">
      <c t="s" r="A10" s="4">
        <v>487</v>
      </c>
      <c t="n" r="B10" s="6">
        <v>0</v>
      </c>
      <c t="n" r="C10" s="6">
        <v>0</v>
      </c>
      <c t="n" r="D10" s="7">
        <v>0</v>
      </c>
    </row>
    <row spans="1:4" r="11">
      <c t="s" r="A11" s="4">
        <v>501</v>
      </c>
      <c t="n" r="B11" s="6">
        <v>21023373</v>
      </c>
      <c t="n" r="C11" s="6">
        <v>25401465</v>
      </c>
    </row>
    <row spans="1:4" r="12">
      <c t="s" r="A12" s="3">
        <v>502</v>
      </c>
    </row>
    <row spans="1:4" r="13">
      <c t="s" r="A13" s="4">
        <v>503</v>
      </c>
      <c t="n" r="B13" s="6">
        <v>-2266160</v>
      </c>
      <c t="n" r="C13" s="6">
        <v>-2669655</v>
      </c>
    </row>
    <row spans="1:4" r="14">
      <c t="s" r="A14" s="4">
        <v>504</v>
      </c>
      <c t="n" r="B14" s="6">
        <v>-327476</v>
      </c>
      <c t="n" r="C14" s="6">
        <v>-295073</v>
      </c>
    </row>
    <row spans="1:4" r="15">
      <c t="s" r="A15" s="4">
        <v>505</v>
      </c>
      <c t="n" r="B15" s="6">
        <v>-2593636</v>
      </c>
      <c t="n" r="C15" s="6">
        <v>-2964728</v>
      </c>
    </row>
    <row spans="1:4" r="16">
      <c t="s" r="A16" s="4">
        <v>506</v>
      </c>
      <c t="n" r="B16" s="7">
        <v>18429737</v>
      </c>
      <c t="n" r="C16" s="7">
        <v>2243673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r="A1" s="1">
        <v>507</v>
      </c>
      <c t="s" r="B1" s="2">
        <v>1</v>
      </c>
    </row>
    <row spans="1:4" r="2">
      <c t="s" r="B2" s="2">
        <v>2</v>
      </c>
      <c t="s" r="C2" s="2">
        <v>32</v>
      </c>
      <c t="s" r="D2" s="2">
        <v>76</v>
      </c>
    </row>
    <row spans="1:4" r="3">
      <c t="s" r="A3" s="3">
        <v>173</v>
      </c>
    </row>
    <row spans="1:4" r="4">
      <c t="s" r="A4" s="4">
        <v>508</v>
      </c>
      <c t="n" r="B4" s="7">
        <v>105000</v>
      </c>
      <c t="n" r="C4" s="7">
        <v>62000</v>
      </c>
      <c t="n" r="D4" s="7">
        <v>345000</v>
      </c>
    </row>
    <row spans="1:4" r="5">
      <c t="s" r="A5" s="4">
        <v>509</v>
      </c>
      <c t="n" r="B5" s="6">
        <v>70000</v>
      </c>
      <c t="n" r="C5" s="6">
        <v>43000</v>
      </c>
      <c t="n" r="D5" s="6">
        <v>51000</v>
      </c>
    </row>
    <row spans="1:4" r="6">
      <c t="s" r="A6" s="4">
        <v>510</v>
      </c>
      <c t="n" r="B6" s="6">
        <v>-16000</v>
      </c>
      <c t="n" r="C6" s="6">
        <v>0</v>
      </c>
      <c t="n" r="D6" s="6">
        <v>-334000</v>
      </c>
    </row>
    <row spans="1:4" r="7">
      <c t="s" r="A7" s="4">
        <v>511</v>
      </c>
      <c t="n" r="B7" s="7">
        <v>159000</v>
      </c>
      <c t="n" r="C7" s="7">
        <v>105000</v>
      </c>
      <c t="n" r="D7" s="7">
        <v>62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I7"/>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spans="1:9" r="1">
      <c t="s" r="A1" s="1">
        <v>512</v>
      </c>
      <c t="s" r="B1" s="2">
        <v>70</v>
      </c>
      <c t="s" r="G1" s="2">
        <v>1</v>
      </c>
    </row>
    <row spans="1:9" r="2">
      <c t="s" r="B2" s="2">
        <v>2</v>
      </c>
      <c t="s" r="C2" s="2">
        <v>71</v>
      </c>
      <c t="s" r="D2" s="2">
        <v>4</v>
      </c>
      <c t="s" r="E2" s="2">
        <v>72</v>
      </c>
      <c t="s" r="F2" s="2">
        <v>74</v>
      </c>
      <c t="s" r="G2" s="2">
        <v>2</v>
      </c>
      <c t="s" r="H2" s="2">
        <v>32</v>
      </c>
      <c t="s" r="I2" s="2">
        <v>76</v>
      </c>
    </row>
    <row spans="1:9" r="3">
      <c t="s" r="A3" s="3">
        <v>176</v>
      </c>
    </row>
    <row spans="1:9" r="4">
      <c t="s" r="A4" s="4">
        <v>513</v>
      </c>
      <c t="n" r="G4" s="6">
        <v>0</v>
      </c>
      <c t="n" r="H4" s="6">
        <v>0</v>
      </c>
      <c t="n" r="I4" s="6">
        <v>0</v>
      </c>
    </row>
    <row spans="1:9" r="5">
      <c t="s" r="A5" s="4">
        <v>514</v>
      </c>
      <c t="n" r="B5" s="8">
        <v>0.14</v>
      </c>
      <c t="n" r="C5" s="8">
        <v>0.14</v>
      </c>
      <c t="n" r="D5" s="8">
        <v>0.14</v>
      </c>
      <c t="n" r="E5" s="8">
        <v>0.14</v>
      </c>
      <c t="n" r="F5" s="8">
        <v>0.11</v>
      </c>
      <c t="n" r="G5" s="8">
        <v>0.5600000000000001</v>
      </c>
      <c t="n" r="H5" s="8">
        <v>0.33</v>
      </c>
    </row>
    <row spans="1:9" r="6">
      <c t="s" r="A6" s="4">
        <v>515</v>
      </c>
      <c t="n" r="B6" s="8">
        <v>0.14</v>
      </c>
      <c t="n" r="C6" s="8">
        <v>0.14</v>
      </c>
      <c t="n" r="D6" s="8">
        <v>0.14</v>
      </c>
      <c t="n" r="E6" s="8">
        <v>0.14</v>
      </c>
      <c t="n" r="F6" s="8">
        <v>0.11</v>
      </c>
    </row>
    <row spans="1:9" r="7">
      <c t="s" r="A7" s="4">
        <v>516</v>
      </c>
      <c t="n" r="G7" s="7">
        <v>6337568</v>
      </c>
      <c t="n" r="H7" s="7">
        <v>3697588</v>
      </c>
      <c t="n" r="I7" s="7">
        <v>0</v>
      </c>
    </row>
  </sheetData>
  <mergeCells count="3">
    <mergeCell ref="A1:A2"/>
    <mergeCell ref="B1:F1"/>
    <mergeCell ref="G1:I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80"/>
    <col customWidth="1" max="2" min="2" width="30"/>
    <col customWidth="1" max="3" min="3" width="39"/>
    <col customWidth="1" max="4" min="4" width="30"/>
    <col customWidth="1" max="5" min="5" width="30"/>
    <col customWidth="1" max="6" min="6" width="30"/>
    <col customWidth="1" max="7" min="7" width="45"/>
    <col customWidth="1" max="8" min="8" width="37"/>
    <col customWidth="1" max="9" min="9" width="37"/>
  </cols>
  <sheetData>
    <row spans="1:9" r="1">
      <c t="s" r="A1" s="1">
        <v>517</v>
      </c>
      <c t="s" r="B1" s="2">
        <v>400</v>
      </c>
      <c t="s" r="F1" s="2">
        <v>70</v>
      </c>
      <c t="s" r="G1" s="2">
        <v>1</v>
      </c>
    </row>
    <row spans="1:9" r="2">
      <c t="s" r="B2" s="2">
        <v>518</v>
      </c>
      <c t="s" r="C2" s="2">
        <v>519</v>
      </c>
      <c t="s" r="D2" s="2">
        <v>520</v>
      </c>
      <c t="s" r="E2" s="2">
        <v>521</v>
      </c>
      <c t="s" r="F2" s="2">
        <v>522</v>
      </c>
      <c t="s" r="G2" s="2">
        <v>523</v>
      </c>
      <c t="s" r="H2" s="2">
        <v>524</v>
      </c>
      <c t="s" r="I2" s="2">
        <v>525</v>
      </c>
    </row>
    <row spans="1:9" r="3">
      <c t="s" r="A3" s="3">
        <v>526</v>
      </c>
    </row>
    <row spans="1:9" r="4">
      <c t="s" r="A4" s="4">
        <v>527</v>
      </c>
      <c t="s" r="G4" s="4">
        <v>296</v>
      </c>
    </row>
    <row spans="1:9" r="5">
      <c t="s" r="A5" s="4">
        <v>528</v>
      </c>
      <c t="s" r="C5" s="4">
        <v>301</v>
      </c>
    </row>
    <row spans="1:9" r="6">
      <c t="s" r="A6" s="4">
        <v>529</v>
      </c>
      <c t="n" r="G6" s="6">
        <v>0</v>
      </c>
      <c t="n" r="H6" s="6">
        <v>0</v>
      </c>
      <c t="n" r="I6" s="6">
        <v>17724</v>
      </c>
    </row>
    <row spans="1:9" r="7">
      <c t="s" r="A7" s="4">
        <v>530</v>
      </c>
      <c t="n" r="G7" s="7">
        <v>0</v>
      </c>
      <c t="n" r="H7" s="7">
        <v>-137000</v>
      </c>
      <c t="n" r="I7" s="7">
        <v>82000</v>
      </c>
    </row>
    <row spans="1:9" r="8">
      <c t="s" r="A8" s="4">
        <v>531</v>
      </c>
      <c t="n" r="G8" s="6">
        <v>0</v>
      </c>
      <c t="n" r="H8" s="6">
        <v>8862</v>
      </c>
      <c t="n" r="I8" s="6">
        <v>8862</v>
      </c>
    </row>
    <row spans="1:9" r="9">
      <c t="s" r="A9" s="4">
        <v>532</v>
      </c>
      <c t="n" r="H9" s="7">
        <v>132000</v>
      </c>
      <c t="n" r="I9" s="7">
        <v>110000</v>
      </c>
    </row>
    <row spans="1:9" r="10">
      <c t="s" r="A10" s="4">
        <v>533</v>
      </c>
      <c t="n" r="C10" s="6">
        <v>20000</v>
      </c>
      <c t="n" r="G10" s="6">
        <v>0</v>
      </c>
      <c t="n" r="H10" s="6">
        <v>20000</v>
      </c>
      <c t="n" r="I10" s="6">
        <v>0</v>
      </c>
    </row>
    <row spans="1:9" r="11">
      <c t="s" r="A11" s="4">
        <v>534</v>
      </c>
      <c t="n" r="C11" s="6">
        <v>1</v>
      </c>
    </row>
    <row spans="1:9" r="12">
      <c t="s" r="A12" s="4">
        <v>535</v>
      </c>
      <c t="n" r="C12" s="8">
        <v>18.52</v>
      </c>
      <c t="n" r="G12" s="7">
        <v>0</v>
      </c>
      <c t="n" r="H12" s="8">
        <v>18.52</v>
      </c>
      <c t="n" r="I12" s="7">
        <v>0</v>
      </c>
    </row>
    <row spans="1:9" r="13">
      <c t="s" r="A13" s="4">
        <v>536</v>
      </c>
      <c t="n" r="C13" s="8">
        <v>7.64</v>
      </c>
      <c t="n" r="G13" s="7">
        <v>0</v>
      </c>
      <c t="n" r="H13" s="8">
        <v>7.64</v>
      </c>
      <c t="n" r="I13" s="7">
        <v>0</v>
      </c>
    </row>
    <row spans="1:9" r="14">
      <c t="s" r="A14" s="4">
        <v>537</v>
      </c>
      <c t="n" r="H14" s="6">
        <v>40564</v>
      </c>
    </row>
    <row spans="1:9" r="15">
      <c t="s" r="A15" s="4">
        <v>538</v>
      </c>
      <c t="n" r="G15" s="7">
        <v>1772679</v>
      </c>
      <c t="n" r="H15" s="7">
        <v>1702163</v>
      </c>
      <c t="n" r="I15" s="7">
        <v>1859336</v>
      </c>
    </row>
    <row spans="1:9" r="16">
      <c t="s" r="A16" s="4">
        <v>539</v>
      </c>
      <c t="n" r="G16" s="7">
        <v>2028000</v>
      </c>
    </row>
    <row spans="1:9" r="17">
      <c t="s" r="A17" s="4">
        <v>540</v>
      </c>
    </row>
    <row spans="1:9" r="18">
      <c t="s" r="A18" s="3">
        <v>526</v>
      </c>
    </row>
    <row spans="1:9" r="19">
      <c t="s" r="A19" s="4">
        <v>541</v>
      </c>
      <c t="n" r="G19" s="6">
        <v>83141</v>
      </c>
      <c t="n" r="H19" s="6">
        <v>105132</v>
      </c>
      <c t="n" r="I19" s="6">
        <v>103176</v>
      </c>
    </row>
    <row spans="1:9" r="20">
      <c t="s" r="A20" s="4">
        <v>542</v>
      </c>
      <c t="s" r="G20" s="4">
        <v>543</v>
      </c>
    </row>
    <row spans="1:9" r="21">
      <c t="s" r="A21" s="4">
        <v>539</v>
      </c>
      <c t="n" r="G21" s="7">
        <v>1924000</v>
      </c>
    </row>
    <row spans="1:9" r="22">
      <c t="s" r="A22" s="4">
        <v>544</v>
      </c>
    </row>
    <row spans="1:9" r="23">
      <c t="s" r="A23" s="3">
        <v>526</v>
      </c>
    </row>
    <row spans="1:9" r="24">
      <c t="s" r="A24" s="4">
        <v>541</v>
      </c>
      <c t="n" r="B24" s="6">
        <v>6900</v>
      </c>
      <c t="n" r="D24" s="6">
        <v>91431</v>
      </c>
      <c t="n" r="E24" s="6">
        <v>91356</v>
      </c>
      <c t="n" r="F24" s="6">
        <v>77405</v>
      </c>
    </row>
    <row spans="1:9" r="25">
      <c t="s" r="A25" s="4">
        <v>545</v>
      </c>
      <c t="n" r="B25" s="8">
        <v>20.43</v>
      </c>
      <c t="n" r="D25" s="8">
        <v>18.13</v>
      </c>
      <c t="n" r="E25" s="8">
        <v>16.2</v>
      </c>
      <c t="n" r="F25" s="8">
        <v>22.41</v>
      </c>
    </row>
    <row spans="1:9" r="26">
      <c t="s" r="A26" s="4">
        <v>546</v>
      </c>
    </row>
    <row spans="1:9" r="27">
      <c t="s" r="A27" s="3">
        <v>526</v>
      </c>
    </row>
    <row spans="1:9" r="28">
      <c t="s" r="A28" s="4">
        <v>541</v>
      </c>
      <c t="n" r="G28" s="6">
        <v>5736</v>
      </c>
      <c t="n" r="H28" s="6">
        <v>6801</v>
      </c>
      <c t="n" r="I28" s="6">
        <v>11820</v>
      </c>
    </row>
    <row spans="1:9" r="29">
      <c t="s" r="A29" s="4">
        <v>545</v>
      </c>
      <c t="n" r="G29" s="8">
        <v>24.03</v>
      </c>
      <c t="n" r="H29" s="8">
        <v>20.28</v>
      </c>
      <c t="n" r="I29" s="8">
        <v>15.56</v>
      </c>
    </row>
    <row spans="1:9" r="30">
      <c t="s" r="A30" s="4">
        <v>547</v>
      </c>
      <c t="s" r="G30" s="4">
        <v>548</v>
      </c>
    </row>
    <row spans="1:9" r="31">
      <c t="s" r="A31" s="4">
        <v>538</v>
      </c>
      <c t="n" r="G31" s="7">
        <v>138000</v>
      </c>
      <c t="n" r="H31" s="7">
        <v>138000</v>
      </c>
      <c t="n" r="I31" s="7">
        <v>173000</v>
      </c>
    </row>
    <row spans="1:9" r="32">
      <c t="s" r="A32" s="4">
        <v>549</v>
      </c>
    </row>
    <row spans="1:9" r="33">
      <c t="s" r="A33" s="3">
        <v>526</v>
      </c>
    </row>
    <row spans="1:9" r="34">
      <c t="s" r="A34" s="4">
        <v>528</v>
      </c>
      <c t="s" r="G34" s="4">
        <v>292</v>
      </c>
    </row>
    <row spans="1:9" r="35">
      <c t="s" r="A35" s="4">
        <v>293</v>
      </c>
    </row>
    <row spans="1:9" r="36">
      <c t="s" r="A36" s="3">
        <v>526</v>
      </c>
    </row>
    <row spans="1:9" r="37">
      <c t="s" r="A37" s="4">
        <v>528</v>
      </c>
      <c t="s" r="G37" s="4">
        <v>301</v>
      </c>
    </row>
  </sheetData>
  <mergeCells count="3">
    <mergeCell ref="A1:A2"/>
    <mergeCell ref="B1:E1"/>
    <mergeCell ref="G1:I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26"/>
    <col customWidth="1" max="5" min="5" width="17"/>
  </cols>
  <sheetData>
    <row spans="1:5" r="1">
      <c t="s" r="A1" s="1">
        <v>550</v>
      </c>
      <c t="s" r="B1" s="2">
        <v>400</v>
      </c>
      <c t="s" r="C1" s="2">
        <v>1</v>
      </c>
    </row>
    <row spans="1:5" r="2">
      <c t="s" r="B2" s="2">
        <v>551</v>
      </c>
      <c t="s" r="C2" s="2">
        <v>2</v>
      </c>
      <c t="s" r="D2" s="2">
        <v>32</v>
      </c>
      <c t="s" r="E2" s="2">
        <v>76</v>
      </c>
    </row>
    <row spans="1:5" r="3">
      <c t="s" r="A3" s="3">
        <v>179</v>
      </c>
    </row>
    <row spans="1:5" r="4">
      <c t="s" r="A4" s="4">
        <v>552</v>
      </c>
      <c t="n" r="C4" s="6">
        <v>582500</v>
      </c>
      <c t="n" r="D4" s="6">
        <v>627724</v>
      </c>
      <c t="n" r="E4" s="6">
        <v>645448</v>
      </c>
    </row>
    <row spans="1:5" r="5">
      <c t="s" r="A5" s="4">
        <v>553</v>
      </c>
      <c t="n" r="B5" s="6">
        <v>20000</v>
      </c>
      <c t="n" r="C5" s="6">
        <v>0</v>
      </c>
      <c t="n" r="D5" s="6">
        <v>20000</v>
      </c>
      <c t="n" r="E5" s="6">
        <v>0</v>
      </c>
    </row>
    <row spans="1:5" r="6">
      <c t="s" r="A6" s="4">
        <v>554</v>
      </c>
      <c t="n" r="C6" s="6">
        <v>-35000</v>
      </c>
      <c t="n" r="D6" s="6">
        <v>-56362</v>
      </c>
      <c t="n" r="E6" s="6">
        <v>-8862</v>
      </c>
    </row>
    <row spans="1:5" r="7">
      <c t="s" r="A7" s="4">
        <v>555</v>
      </c>
      <c t="n" r="C7" s="6">
        <v>0</v>
      </c>
      <c t="n" r="D7" s="6">
        <v>-8862</v>
      </c>
      <c t="n" r="E7" s="6">
        <v>-8862</v>
      </c>
    </row>
    <row spans="1:5" r="8">
      <c t="s" r="A8" s="4">
        <v>556</v>
      </c>
      <c t="n" r="C8" s="6">
        <v>0</v>
      </c>
      <c t="n" r="D8" s="6">
        <v>0</v>
      </c>
      <c t="n" r="E8" s="6">
        <v>0</v>
      </c>
    </row>
    <row spans="1:5" r="9">
      <c t="s" r="A9" s="4">
        <v>557</v>
      </c>
      <c t="n" r="C9" s="6">
        <v>547500</v>
      </c>
      <c t="n" r="D9" s="6">
        <v>582500</v>
      </c>
      <c t="n" r="E9" s="6">
        <v>627724</v>
      </c>
    </row>
    <row spans="1:5" r="10">
      <c t="s" r="A10" s="4">
        <v>558</v>
      </c>
      <c t="n" r="C10" s="6">
        <v>531500</v>
      </c>
      <c t="n" r="D10" s="6">
        <v>562500</v>
      </c>
      <c t="n" r="E10" s="6">
        <v>627724</v>
      </c>
    </row>
    <row spans="1:5" r="11">
      <c t="s" r="A11" s="4">
        <v>559</v>
      </c>
      <c t="n" r="C11" s="6">
        <v>0</v>
      </c>
      <c t="n" r="D11" s="6">
        <v>0</v>
      </c>
      <c t="n" r="E11" s="6">
        <v>17724</v>
      </c>
    </row>
    <row spans="1:5" r="12">
      <c t="s" r="A12" s="4">
        <v>560</v>
      </c>
      <c t="n" r="B12" s="8">
        <v>7.64</v>
      </c>
      <c t="n" r="C12" s="7">
        <v>0</v>
      </c>
      <c t="n" r="D12" s="8">
        <v>7.64</v>
      </c>
      <c t="n" r="E12" s="7">
        <v>0</v>
      </c>
    </row>
    <row spans="1:5" r="13">
      <c t="s" r="A13" s="4">
        <v>561</v>
      </c>
      <c t="s" r="C13" s="4">
        <v>292</v>
      </c>
      <c t="s" r="D13" s="4">
        <v>562</v>
      </c>
      <c t="s" r="E13" s="4">
        <v>563</v>
      </c>
    </row>
    <row spans="1:5" r="14">
      <c t="s" r="A14" s="4">
        <v>564</v>
      </c>
      <c t="n" r="C14" s="8">
        <v>9.52</v>
      </c>
      <c t="n" r="D14" s="8">
        <v>9.050000000000001</v>
      </c>
      <c t="n" r="E14" s="8">
        <v>8.94</v>
      </c>
    </row>
    <row spans="1:5" r="15">
      <c t="s" r="A15" s="4">
        <v>565</v>
      </c>
      <c t="n" r="B15" s="8">
        <v>18.52</v>
      </c>
      <c t="n" r="C15" s="6">
        <v>0</v>
      </c>
      <c t="n" r="D15" s="9">
        <v>18.52</v>
      </c>
      <c t="n" r="E15" s="6">
        <v>0</v>
      </c>
    </row>
    <row spans="1:5" r="16">
      <c t="s" r="A16" s="4">
        <v>566</v>
      </c>
      <c t="n" r="C16" s="9">
        <v>-8.119999999999999</v>
      </c>
      <c t="n" r="D16" s="9">
        <v>-8.25</v>
      </c>
      <c t="n" r="E16" s="9">
        <v>-5.24</v>
      </c>
    </row>
    <row spans="1:5" r="17">
      <c t="s" r="A17" s="4">
        <v>567</v>
      </c>
      <c t="n" r="C17" s="6">
        <v>0</v>
      </c>
      <c t="n" r="D17" s="9">
        <v>-4.09</v>
      </c>
      <c t="n" r="E17" s="9">
        <v>-5.24</v>
      </c>
    </row>
    <row spans="1:5" r="18">
      <c t="s" r="A18" s="4">
        <v>568</v>
      </c>
      <c t="n" r="C18" s="6">
        <v>0</v>
      </c>
      <c t="n" r="D18" s="6">
        <v>0</v>
      </c>
      <c t="n" r="E18" s="6">
        <v>0</v>
      </c>
    </row>
    <row spans="1:5" r="19">
      <c t="s" r="A19" s="4">
        <v>569</v>
      </c>
      <c t="n" r="C19" s="9">
        <v>9.609999999999999</v>
      </c>
      <c t="n" r="D19" s="9">
        <v>9.52</v>
      </c>
      <c t="n" r="E19" s="9">
        <v>9.050000000000001</v>
      </c>
    </row>
    <row spans="1:5" r="20">
      <c t="s" r="A20" s="4">
        <v>570</v>
      </c>
      <c t="n" r="C20" s="9">
        <v>9.35</v>
      </c>
      <c t="n" r="D20" s="9">
        <v>9.210000000000001</v>
      </c>
      <c t="n" r="E20" s="9">
        <v>9.050000000000001</v>
      </c>
    </row>
    <row spans="1:5" r="21">
      <c t="s" r="A21" s="4">
        <v>571</v>
      </c>
      <c t="n" r="C21" s="7">
        <v>0</v>
      </c>
      <c t="n" r="D21" s="7">
        <v>0</v>
      </c>
      <c t="n" r="E21" s="8">
        <v>4.09</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r="A1" s="1">
        <v>101</v>
      </c>
      <c t="s" r="B1" s="2">
        <v>1</v>
      </c>
    </row>
    <row spans="1:4" r="2">
      <c t="s" r="B2" s="2">
        <v>2</v>
      </c>
      <c t="s" r="C2" s="2">
        <v>32</v>
      </c>
      <c t="s" r="D2" s="2">
        <v>76</v>
      </c>
    </row>
    <row spans="1:4" r="3">
      <c t="s" r="A3" s="3">
        <v>77</v>
      </c>
    </row>
    <row spans="1:4" r="4">
      <c t="s" r="A4" s="4">
        <v>102</v>
      </c>
      <c t="n" r="B4" s="7">
        <v>1409000</v>
      </c>
      <c t="n" r="C4" s="7">
        <v>-382000</v>
      </c>
      <c t="n" r="D4" s="7">
        <v>-230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572</v>
      </c>
      <c t="s" r="B1" s="2">
        <v>400</v>
      </c>
      <c t="s" r="C1" s="2">
        <v>1</v>
      </c>
    </row>
    <row spans="1:5" r="2">
      <c t="s" r="B2" s="2">
        <v>551</v>
      </c>
      <c t="s" r="C2" s="2">
        <v>2</v>
      </c>
      <c t="s" r="D2" s="2">
        <v>32</v>
      </c>
      <c t="s" r="E2" s="2">
        <v>76</v>
      </c>
    </row>
    <row spans="1:5" r="3">
      <c t="s" r="A3" s="3">
        <v>573</v>
      </c>
    </row>
    <row spans="1:5" r="4">
      <c t="s" r="A4" s="4">
        <v>574</v>
      </c>
      <c t="n" r="B4" s="8">
        <v>18.52</v>
      </c>
      <c t="n" r="C4" s="7">
        <v>0</v>
      </c>
      <c t="n" r="D4" s="8">
        <v>18.52</v>
      </c>
      <c t="n" r="E4" s="7">
        <v>0</v>
      </c>
    </row>
    <row spans="1:5" r="5">
      <c t="s" r="A5" s="4">
        <v>575</v>
      </c>
      <c t="n" r="D5" s="8">
        <v>18.52</v>
      </c>
    </row>
    <row spans="1:5" r="6">
      <c t="s" r="A6" s="4">
        <v>576</v>
      </c>
      <c t="s" r="D6" s="4">
        <v>577</v>
      </c>
    </row>
    <row spans="1:5" r="7">
      <c t="s" r="A7" s="4">
        <v>578</v>
      </c>
      <c t="s" r="D7" s="4">
        <v>579</v>
      </c>
    </row>
    <row spans="1:5" r="8">
      <c t="s" r="A8" s="4">
        <v>580</v>
      </c>
      <c t="s" r="D8" s="4">
        <v>581</v>
      </c>
    </row>
    <row spans="1:5" r="9">
      <c t="s" r="A9" s="4">
        <v>582</v>
      </c>
      <c t="s" r="D9" s="4">
        <v>583</v>
      </c>
    </row>
    <row spans="1:5" r="10">
      <c t="s" r="A10" s="4">
        <v>584</v>
      </c>
      <c t="n" r="B10" s="8">
        <v>7.64</v>
      </c>
      <c t="n" r="C10" s="7">
        <v>0</v>
      </c>
      <c t="n" r="D10" s="8">
        <v>7.64</v>
      </c>
      <c t="n" r="E10" s="7">
        <v>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14"/>
    <col customWidth="1" max="5" min="5" width="14"/>
  </cols>
  <sheetData>
    <row spans="1:5" r="1">
      <c t="s" r="A1" s="1">
        <v>585</v>
      </c>
      <c t="s" r="B1" s="2">
        <v>1</v>
      </c>
    </row>
    <row spans="1:5" r="2">
      <c t="s" r="B2" s="2">
        <v>2</v>
      </c>
      <c t="s" r="C2" s="2">
        <v>32</v>
      </c>
      <c t="s" r="D2" s="2">
        <v>76</v>
      </c>
      <c t="s" r="E2" s="2">
        <v>327</v>
      </c>
    </row>
    <row spans="1:5" r="3">
      <c t="s" r="A3" s="3">
        <v>586</v>
      </c>
    </row>
    <row spans="1:5" r="4">
      <c t="s" r="A4" s="4">
        <v>587</v>
      </c>
      <c t="n" r="B4" s="6">
        <v>547500</v>
      </c>
      <c t="n" r="C4" s="6">
        <v>582500</v>
      </c>
      <c t="n" r="D4" s="6">
        <v>627724</v>
      </c>
      <c t="n" r="E4" s="6">
        <v>645448</v>
      </c>
    </row>
    <row spans="1:5" r="5">
      <c t="s" r="A5" s="4">
        <v>588</v>
      </c>
      <c t="s" r="B5" s="4">
        <v>292</v>
      </c>
      <c t="s" r="C5" s="4">
        <v>562</v>
      </c>
    </row>
    <row spans="1:5" r="6">
      <c t="s" r="A6" s="4">
        <v>589</v>
      </c>
      <c t="n" r="B6" s="8">
        <v>9.609999999999999</v>
      </c>
      <c t="n" r="C6" s="8">
        <v>9.52</v>
      </c>
      <c t="n" r="D6" s="8">
        <v>9.050000000000001</v>
      </c>
      <c t="n" r="E6" s="8">
        <v>8.94</v>
      </c>
    </row>
    <row spans="1:5" r="7">
      <c t="s" r="A7" s="4">
        <v>590</v>
      </c>
      <c t="n" r="B7" s="7">
        <v>7728150</v>
      </c>
      <c t="n" r="C7" s="7">
        <v>9695750</v>
      </c>
    </row>
    <row spans="1:5" r="8">
      <c t="s" r="A8" s="4">
        <v>591</v>
      </c>
    </row>
    <row spans="1:5" r="9">
      <c t="s" r="A9" s="3">
        <v>586</v>
      </c>
    </row>
    <row spans="1:5" r="10">
      <c t="s" r="A10" s="4">
        <v>592</v>
      </c>
      <c t="n" r="B10" s="8">
        <v>7.5</v>
      </c>
    </row>
    <row spans="1:5" r="11">
      <c t="s" r="A11" s="4">
        <v>587</v>
      </c>
      <c t="n" r="B11" s="6">
        <v>20000</v>
      </c>
      <c t="n" r="C11" s="6">
        <v>47500</v>
      </c>
    </row>
    <row spans="1:5" r="12">
      <c t="s" r="A12" s="4">
        <v>588</v>
      </c>
      <c t="s" r="B12" s="4">
        <v>593</v>
      </c>
      <c t="s" r="C12" s="4">
        <v>594</v>
      </c>
    </row>
    <row spans="1:5" r="13">
      <c t="s" r="A13" s="4">
        <v>589</v>
      </c>
      <c t="n" r="B13" s="8">
        <v>7.5</v>
      </c>
      <c t="n" r="C13" s="8">
        <v>7.5</v>
      </c>
    </row>
    <row spans="1:5" r="14">
      <c t="s" r="A14" s="4">
        <v>590</v>
      </c>
      <c t="n" r="B14" s="7">
        <v>324600</v>
      </c>
      <c t="n" r="C14" s="7">
        <v>886825</v>
      </c>
    </row>
    <row spans="1:5" r="15">
      <c t="s" r="A15" s="4">
        <v>595</v>
      </c>
    </row>
    <row spans="1:5" r="16">
      <c t="s" r="A16" s="3">
        <v>586</v>
      </c>
    </row>
    <row spans="1:5" r="17">
      <c t="s" r="A17" s="4">
        <v>592</v>
      </c>
      <c t="n" r="B17" s="8">
        <v>8.029999999999999</v>
      </c>
    </row>
    <row spans="1:5" r="18">
      <c t="s" r="A18" s="4">
        <v>587</v>
      </c>
      <c t="n" r="B18" s="6">
        <v>225000</v>
      </c>
      <c t="n" r="C18" s="6">
        <v>225000</v>
      </c>
    </row>
    <row spans="1:5" r="19">
      <c t="s" r="A19" s="4">
        <v>588</v>
      </c>
      <c t="s" r="B19" s="4">
        <v>596</v>
      </c>
      <c t="s" r="C19" s="4">
        <v>597</v>
      </c>
    </row>
    <row spans="1:5" r="20">
      <c t="s" r="A20" s="4">
        <v>589</v>
      </c>
      <c t="n" r="B20" s="8">
        <v>8.029999999999999</v>
      </c>
      <c t="n" r="C20" s="8">
        <v>8.029999999999999</v>
      </c>
    </row>
    <row spans="1:5" r="21">
      <c t="s" r="A21" s="4">
        <v>590</v>
      </c>
      <c t="n" r="B21" s="7">
        <v>3533625</v>
      </c>
      <c t="n" r="C21" s="7">
        <v>4082625</v>
      </c>
    </row>
    <row spans="1:5" r="22">
      <c t="s" r="A22" s="4">
        <v>598</v>
      </c>
    </row>
    <row spans="1:5" r="23">
      <c t="s" r="A23" s="3">
        <v>586</v>
      </c>
    </row>
    <row spans="1:5" r="24">
      <c t="s" r="A24" s="4">
        <v>592</v>
      </c>
      <c t="n" r="B24" s="8">
        <v>10.4</v>
      </c>
    </row>
    <row spans="1:5" r="25">
      <c t="s" r="A25" s="4">
        <v>587</v>
      </c>
      <c t="n" r="B25" s="6">
        <v>282500</v>
      </c>
      <c t="n" r="C25" s="6">
        <v>290000</v>
      </c>
    </row>
    <row spans="1:5" r="26">
      <c t="s" r="A26" s="4">
        <v>588</v>
      </c>
      <c t="s" r="B26" s="4">
        <v>599</v>
      </c>
      <c t="s" r="C26" s="4">
        <v>600</v>
      </c>
    </row>
    <row spans="1:5" r="27">
      <c t="s" r="A27" s="4">
        <v>589</v>
      </c>
      <c t="n" r="B27" s="8">
        <v>10.4</v>
      </c>
      <c t="n" r="C27" s="8">
        <v>10.4</v>
      </c>
    </row>
    <row spans="1:5" r="28">
      <c t="s" r="A28" s="4">
        <v>590</v>
      </c>
      <c t="n" r="B28" s="7">
        <v>3765725</v>
      </c>
      <c t="n" r="C28" s="7">
        <v>4573300</v>
      </c>
    </row>
    <row spans="1:5" r="29">
      <c t="s" r="A29" s="4">
        <v>601</v>
      </c>
    </row>
    <row spans="1:5" r="30">
      <c t="s" r="A30" s="3">
        <v>586</v>
      </c>
    </row>
    <row spans="1:5" r="31">
      <c t="s" r="A31" s="4">
        <v>592</v>
      </c>
      <c t="n" r="B31" s="8">
        <v>18.52</v>
      </c>
    </row>
    <row spans="1:5" r="32">
      <c t="s" r="A32" s="4">
        <v>587</v>
      </c>
      <c t="n" r="B32" s="6">
        <v>20000</v>
      </c>
      <c t="n" r="C32" s="6">
        <v>20000</v>
      </c>
    </row>
    <row spans="1:5" r="33">
      <c t="s" r="A33" s="4">
        <v>588</v>
      </c>
      <c t="s" r="B33" s="4">
        <v>602</v>
      </c>
      <c t="s" r="C33" s="4">
        <v>603</v>
      </c>
    </row>
    <row spans="1:5" r="34">
      <c t="s" r="A34" s="4">
        <v>589</v>
      </c>
      <c t="n" r="B34" s="8">
        <v>18.52</v>
      </c>
      <c t="n" r="C34" s="8">
        <v>18.52</v>
      </c>
    </row>
    <row spans="1:5" r="35">
      <c t="s" r="A35" s="4">
        <v>590</v>
      </c>
      <c t="n" r="B35" s="7">
        <v>104200</v>
      </c>
      <c t="n" r="C35" s="7">
        <v>153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604</v>
      </c>
      <c t="s" r="B1" s="2">
        <v>2</v>
      </c>
      <c t="s" r="C1" s="2">
        <v>32</v>
      </c>
      <c t="s" r="D1" s="2">
        <v>76</v>
      </c>
    </row>
    <row spans="1:4" r="2">
      <c t="s" r="A2" s="3">
        <v>179</v>
      </c>
    </row>
    <row spans="1:4" r="3">
      <c t="s" r="A3" s="4">
        <v>605</v>
      </c>
      <c t="n" r="B3" s="8">
        <v>23.73</v>
      </c>
      <c t="n" r="C3" s="8">
        <v>26.17</v>
      </c>
      <c t="n" r="D3" s="8">
        <v>19.2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06</v>
      </c>
      <c t="s" r="B1" s="2">
        <v>1</v>
      </c>
    </row>
    <row spans="1:4" r="2">
      <c t="s" r="B2" s="2">
        <v>2</v>
      </c>
      <c t="s" r="C2" s="2">
        <v>32</v>
      </c>
      <c t="s" r="D2" s="2">
        <v>76</v>
      </c>
    </row>
    <row spans="1:4" r="3">
      <c t="s" r="A3" s="3">
        <v>526</v>
      </c>
    </row>
    <row spans="1:4" r="4">
      <c t="s" r="A4" s="4">
        <v>607</v>
      </c>
      <c t="n" r="B4" s="6">
        <v>277973</v>
      </c>
      <c t="n" r="C4" s="6">
        <v>365686</v>
      </c>
      <c t="n" r="D4" s="6">
        <v>469848</v>
      </c>
    </row>
    <row spans="1:4" r="5">
      <c t="s" r="A5" s="4">
        <v>608</v>
      </c>
      <c t="n" r="B5" s="6">
        <v>83141</v>
      </c>
      <c t="n" r="C5" s="6">
        <v>105132</v>
      </c>
      <c t="n" r="D5" s="6">
        <v>103176</v>
      </c>
    </row>
    <row spans="1:4" r="6">
      <c t="s" r="A6" s="4">
        <v>609</v>
      </c>
      <c t="n" r="B6" s="6">
        <v>-105970</v>
      </c>
      <c t="n" r="C6" s="6">
        <v>-185224</v>
      </c>
      <c t="n" r="D6" s="6">
        <v>-205075</v>
      </c>
    </row>
    <row spans="1:4" r="7">
      <c t="s" r="A7" s="4">
        <v>610</v>
      </c>
      <c t="n" r="B7" s="6">
        <v>-1103</v>
      </c>
      <c t="n" r="C7" s="6">
        <v>-7621</v>
      </c>
      <c t="n" r="D7" s="6">
        <v>-2263</v>
      </c>
    </row>
    <row spans="1:4" r="8">
      <c t="s" r="A8" s="4">
        <v>611</v>
      </c>
      <c t="n" r="B8" s="6">
        <v>254041</v>
      </c>
      <c t="n" r="C8" s="6">
        <v>277973</v>
      </c>
      <c t="n" r="D8" s="6">
        <v>365686</v>
      </c>
    </row>
    <row spans="1:4" r="9">
      <c t="s" r="A9" s="4">
        <v>612</v>
      </c>
      <c t="n" r="B9" s="7">
        <v>6028000</v>
      </c>
      <c t="n" r="C9" s="7">
        <v>7275000</v>
      </c>
      <c t="n" r="D9" s="7">
        <v>7032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45"/>
    <col customWidth="1" max="3" min="3" width="45"/>
    <col customWidth="1" max="4" min="4" width="24"/>
  </cols>
  <sheetData>
    <row spans="1:4" r="1">
      <c t="s" r="A1" s="1">
        <v>613</v>
      </c>
      <c t="s" r="B1" s="2">
        <v>1</v>
      </c>
    </row>
    <row spans="1:4" r="2">
      <c t="s" r="B2" s="2">
        <v>614</v>
      </c>
      <c t="s" r="C2" s="2">
        <v>615</v>
      </c>
      <c t="s" r="D2" s="2">
        <v>616</v>
      </c>
    </row>
    <row spans="1:4" r="3">
      <c t="s" r="A3" s="3">
        <v>526</v>
      </c>
    </row>
    <row spans="1:4" r="4">
      <c t="s" r="A4" s="4">
        <v>617</v>
      </c>
      <c t="n" r="B4" s="8">
        <v>23.73</v>
      </c>
      <c t="n" r="C4" s="8">
        <v>19.23</v>
      </c>
      <c t="n" r="D4" s="8">
        <v>26.17</v>
      </c>
    </row>
    <row spans="1:4" r="5">
      <c t="s" r="A5" s="4">
        <v>540</v>
      </c>
    </row>
    <row spans="1:4" r="6">
      <c t="s" r="A6" s="3">
        <v>526</v>
      </c>
    </row>
    <row spans="1:4" r="7">
      <c t="s" r="A7" s="4">
        <v>618</v>
      </c>
      <c t="n" r="B7" s="6">
        <v>41136</v>
      </c>
      <c t="n" r="C7" s="6">
        <v>80139</v>
      </c>
    </row>
    <row spans="1:4" r="8">
      <c t="s" r="A8" s="4">
        <v>619</v>
      </c>
      <c t="n" r="B8" s="6">
        <v>28</v>
      </c>
      <c t="n" r="C8" s="6">
        <v>16</v>
      </c>
    </row>
    <row spans="1:4" r="9">
      <c t="s" r="A9" s="4">
        <v>620</v>
      </c>
      <c t="n" r="B9" s="7">
        <v>993000</v>
      </c>
      <c t="n" r="C9" s="7">
        <v>1280000</v>
      </c>
    </row>
    <row spans="1:4" r="10">
      <c t="s" r="A10" s="4">
        <v>621</v>
      </c>
      <c t="n" r="B10" s="6">
        <v>64834</v>
      </c>
      <c t="n" r="C10" s="6">
        <v>12493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9"/>
    <col customWidth="1" max="2" min="2" width="21"/>
  </cols>
  <sheetData>
    <row spans="1:2" r="1">
      <c t="s" r="A1" s="1">
        <v>622</v>
      </c>
      <c t="s" r="B1" s="2">
        <v>623</v>
      </c>
    </row>
    <row spans="1:2" r="2">
      <c t="s" r="A2" s="3">
        <v>526</v>
      </c>
    </row>
    <row spans="1:2" r="3">
      <c t="n" r="A3" s="6">
        <v>2016</v>
      </c>
      <c t="n" r="B3" s="7">
        <v>1256000</v>
      </c>
    </row>
    <row spans="1:2" r="4">
      <c t="n" r="A4" s="6">
        <v>2017</v>
      </c>
      <c t="n" r="B4" s="6">
        <v>683000</v>
      </c>
    </row>
    <row spans="1:2" r="5">
      <c t="n" r="A5" s="6">
        <v>2018</v>
      </c>
      <c t="n" r="B5" s="6">
        <v>78000</v>
      </c>
    </row>
    <row spans="1:2" r="6">
      <c t="n" r="A6" s="6">
        <v>2019</v>
      </c>
      <c t="n" r="B6" s="6">
        <v>11000</v>
      </c>
    </row>
    <row spans="1:2" r="7">
      <c t="s" r="A7" s="4">
        <v>624</v>
      </c>
      <c t="n" r="B7" s="6">
        <v>2028000</v>
      </c>
    </row>
    <row spans="1:2" r="8">
      <c t="s" r="A8" s="4">
        <v>625</v>
      </c>
    </row>
    <row spans="1:2" r="9">
      <c t="s" r="A9" s="3">
        <v>526</v>
      </c>
    </row>
    <row spans="1:2" r="10">
      <c t="n" r="A10" s="6">
        <v>2016</v>
      </c>
      <c t="n" r="B10" s="6">
        <v>31000</v>
      </c>
    </row>
    <row spans="1:2" r="11">
      <c t="n" r="A11" s="6">
        <v>2017</v>
      </c>
      <c t="n" r="B11" s="6">
        <v>31000</v>
      </c>
    </row>
    <row spans="1:2" r="12">
      <c t="n" r="A12" s="6">
        <v>2018</v>
      </c>
      <c t="n" r="B12" s="6">
        <v>31000</v>
      </c>
    </row>
    <row spans="1:2" r="13">
      <c t="n" r="A13" s="6">
        <v>2019</v>
      </c>
      <c t="n" r="B13" s="6">
        <v>11000</v>
      </c>
    </row>
    <row spans="1:2" r="14">
      <c t="s" r="A14" s="4">
        <v>624</v>
      </c>
      <c t="n" r="B14" s="6">
        <v>104000</v>
      </c>
    </row>
    <row spans="1:2" r="15">
      <c t="s" r="A15" s="4">
        <v>540</v>
      </c>
    </row>
    <row spans="1:2" r="16">
      <c t="s" r="A16" s="3">
        <v>526</v>
      </c>
    </row>
    <row spans="1:2" r="17">
      <c t="n" r="A17" s="6">
        <v>2016</v>
      </c>
      <c t="n" r="B17" s="6">
        <v>1225000</v>
      </c>
    </row>
    <row spans="1:2" r="18">
      <c t="n" r="A18" s="6">
        <v>2017</v>
      </c>
      <c t="n" r="B18" s="6">
        <v>652000</v>
      </c>
    </row>
    <row spans="1:2" r="19">
      <c t="n" r="A19" s="6">
        <v>2018</v>
      </c>
      <c t="n" r="B19" s="6">
        <v>47000</v>
      </c>
    </row>
    <row spans="1:2" r="20">
      <c t="n" r="A20" s="6">
        <v>2019</v>
      </c>
      <c t="n" r="B20" s="6">
        <v>0</v>
      </c>
    </row>
    <row spans="1:2" r="21">
      <c t="s" r="A21" s="4">
        <v>624</v>
      </c>
      <c t="n" r="B21" s="7">
        <v>1924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M44"/>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1"/>
    <col customWidth="1" max="5" min="5" width="21"/>
    <col customWidth="1" max="6" min="6" width="21"/>
    <col customWidth="1" max="7" min="7" width="34"/>
    <col customWidth="1" max="8" min="8" width="21"/>
    <col customWidth="1" max="9" min="9" width="26"/>
    <col customWidth="1" max="10" min="10" width="21"/>
    <col customWidth="1" max="11" min="11" width="21"/>
    <col customWidth="1" max="12" min="12" width="21"/>
    <col customWidth="1" max="13" min="13" width="21"/>
  </cols>
  <sheetData>
    <row spans="1:13" r="1">
      <c t="s" r="A1" s="1">
        <v>626</v>
      </c>
      <c t="s" r="B1" s="2">
        <v>627</v>
      </c>
      <c t="s" r="C1" s="2">
        <v>338</v>
      </c>
      <c t="s" r="D1" s="2">
        <v>339</v>
      </c>
      <c t="s" r="E1" s="2">
        <v>340</v>
      </c>
      <c t="s" r="F1" s="2">
        <v>341</v>
      </c>
      <c t="s" r="G1" s="2">
        <v>628</v>
      </c>
      <c t="s" r="H1" s="2">
        <v>629</v>
      </c>
      <c t="s" r="I1" s="2">
        <v>630</v>
      </c>
      <c t="s" r="J1" s="2">
        <v>631</v>
      </c>
      <c t="s" r="K1" s="2">
        <v>345</v>
      </c>
      <c t="s" r="L1" s="2">
        <v>623</v>
      </c>
      <c t="s" r="M1" s="2">
        <v>632</v>
      </c>
    </row>
    <row spans="1:13" r="2">
      <c t="s" r="A2" s="3">
        <v>633</v>
      </c>
    </row>
    <row spans="1:13" r="3">
      <c t="s" r="A3" s="4">
        <v>634</v>
      </c>
      <c t="n" r="H3" s="7">
        <v>19000000</v>
      </c>
    </row>
    <row spans="1:13" r="4">
      <c t="s" r="A4" s="4">
        <v>635</v>
      </c>
      <c t="n" r="F4" s="7">
        <v>18200000</v>
      </c>
    </row>
    <row spans="1:13" r="5">
      <c t="s" r="A5" s="4">
        <v>636</v>
      </c>
      <c t="n" r="F5" s="6">
        <v>756000</v>
      </c>
    </row>
    <row spans="1:13" r="6">
      <c t="s" r="A6" s="4">
        <v>637</v>
      </c>
      <c t="n" r="I6" s="7">
        <v>9000000</v>
      </c>
    </row>
    <row spans="1:13" r="7">
      <c t="s" r="A7" s="4">
        <v>638</v>
      </c>
      <c t="n" r="I7" s="6">
        <v>3000000</v>
      </c>
    </row>
    <row spans="1:13" r="8">
      <c t="s" r="A8" s="4">
        <v>639</v>
      </c>
      <c t="n" r="I8" s="6">
        <v>12000000</v>
      </c>
    </row>
    <row spans="1:13" r="9">
      <c t="s" r="A9" s="4">
        <v>640</v>
      </c>
      <c t="n" r="B9" s="7">
        <v>3000000</v>
      </c>
    </row>
    <row spans="1:13" r="10">
      <c t="s" r="A10" s="4">
        <v>641</v>
      </c>
      <c t="n" r="G10" s="6">
        <v>2</v>
      </c>
    </row>
    <row spans="1:13" r="11">
      <c t="s" r="A11" s="4">
        <v>642</v>
      </c>
      <c t="n" r="G11" s="7">
        <v>1218000</v>
      </c>
    </row>
    <row spans="1:13" r="12">
      <c t="s" r="A12" s="4">
        <v>349</v>
      </c>
      <c t="n" r="I12" s="7">
        <v>4839000</v>
      </c>
      <c t="n" r="J12" s="7">
        <v>26000</v>
      </c>
      <c t="n" r="K12" s="7">
        <v>80000</v>
      </c>
      <c t="n" r="L12" s="7">
        <v>5658000</v>
      </c>
    </row>
    <row spans="1:13" r="13">
      <c t="s" r="A13" s="4">
        <v>643</v>
      </c>
      <c t="n" r="I13" s="6">
        <v>3</v>
      </c>
    </row>
    <row spans="1:13" r="14">
      <c t="s" r="A14" s="4">
        <v>644</v>
      </c>
      <c t="n" r="I14" s="7">
        <v>2207000</v>
      </c>
      <c t="n" r="J14" s="7">
        <v>2082000</v>
      </c>
      <c t="n" r="K14" s="7">
        <v>1893000</v>
      </c>
    </row>
    <row spans="1:13" r="15">
      <c t="s" r="A15" s="4">
        <v>645</v>
      </c>
      <c t="n" r="I15" s="7">
        <v>212000</v>
      </c>
      <c t="n" r="L15" s="7">
        <v>212000</v>
      </c>
    </row>
    <row spans="1:13" r="16">
      <c t="s" r="A16" s="4">
        <v>646</v>
      </c>
      <c t="s" r="I16" s="4">
        <v>421</v>
      </c>
      <c t="s" r="J16" s="4">
        <v>421</v>
      </c>
      <c t="s" r="K16" s="4">
        <v>421</v>
      </c>
    </row>
    <row spans="1:13" r="17">
      <c t="s" r="A17" s="4">
        <v>647</v>
      </c>
      <c t="s" r="I17" s="4">
        <v>286</v>
      </c>
      <c t="s" r="J17" s="4">
        <v>286</v>
      </c>
      <c t="s" r="K17" s="4">
        <v>286</v>
      </c>
    </row>
    <row spans="1:13" r="18">
      <c t="s" r="A18" s="4">
        <v>648</v>
      </c>
      <c t="s" r="I18" s="4">
        <v>374</v>
      </c>
      <c t="s" r="J18" s="4">
        <v>374</v>
      </c>
      <c t="s" r="K18" s="4">
        <v>374</v>
      </c>
    </row>
    <row spans="1:13" r="19">
      <c t="s" r="A19" s="4">
        <v>649</v>
      </c>
      <c t="n" r="I19" s="7">
        <v>259000</v>
      </c>
      <c t="n" r="J19" s="7">
        <v>231000</v>
      </c>
      <c t="n" r="K19" s="7">
        <v>203000</v>
      </c>
    </row>
    <row spans="1:13" r="20">
      <c t="s" r="A20" s="4">
        <v>650</v>
      </c>
    </row>
    <row spans="1:13" r="21">
      <c t="s" r="A21" s="3">
        <v>633</v>
      </c>
    </row>
    <row spans="1:13" r="22">
      <c t="s" r="A22" s="4">
        <v>643</v>
      </c>
      <c t="n" r="I22" s="6">
        <v>2</v>
      </c>
    </row>
    <row spans="1:13" r="23">
      <c t="s" r="A23" s="4">
        <v>651</v>
      </c>
      <c t="s" r="I23" s="4">
        <v>652</v>
      </c>
    </row>
    <row spans="1:13" r="24">
      <c t="s" r="A24" s="4">
        <v>653</v>
      </c>
    </row>
    <row spans="1:13" r="25">
      <c t="s" r="A25" s="3">
        <v>633</v>
      </c>
    </row>
    <row spans="1:13" r="26">
      <c t="s" r="A26" s="4">
        <v>643</v>
      </c>
      <c t="n" r="I26" s="6">
        <v>1</v>
      </c>
    </row>
    <row spans="1:13" r="27">
      <c t="s" r="A27" s="4">
        <v>651</v>
      </c>
      <c t="s" r="I27" s="4">
        <v>654</v>
      </c>
    </row>
    <row spans="1:13" r="28">
      <c t="s" r="A28" s="4">
        <v>293</v>
      </c>
    </row>
    <row spans="1:13" r="29">
      <c t="s" r="A29" s="3">
        <v>633</v>
      </c>
    </row>
    <row spans="1:13" r="30">
      <c t="s" r="A30" s="4">
        <v>637</v>
      </c>
      <c t="n" r="I30" s="7">
        <v>12000000</v>
      </c>
    </row>
    <row spans="1:13" r="31">
      <c t="s" r="A31" s="4">
        <v>350</v>
      </c>
    </row>
    <row spans="1:13" r="32">
      <c t="s" r="A32" s="3">
        <v>633</v>
      </c>
    </row>
    <row spans="1:13" r="33">
      <c t="s" r="A33" s="4">
        <v>655</v>
      </c>
      <c t="n" r="M33" s="6">
        <v>259</v>
      </c>
    </row>
    <row spans="1:13" r="34">
      <c t="s" r="A34" s="4">
        <v>635</v>
      </c>
      <c t="n" r="F34" s="6">
        <v>18200000</v>
      </c>
    </row>
    <row spans="1:13" r="35">
      <c t="s" r="A35" s="4">
        <v>636</v>
      </c>
      <c t="n" r="F35" s="7">
        <v>756000</v>
      </c>
    </row>
    <row spans="1:13" r="36">
      <c t="s" r="A36" s="4">
        <v>353</v>
      </c>
      <c t="n" r="E36" s="7">
        <v>17000000</v>
      </c>
    </row>
    <row spans="1:13" r="37">
      <c t="s" r="A37" s="4">
        <v>354</v>
      </c>
    </row>
    <row spans="1:13" r="38">
      <c t="s" r="A38" s="3">
        <v>633</v>
      </c>
    </row>
    <row spans="1:13" r="39">
      <c t="s" r="A39" s="4">
        <v>355</v>
      </c>
      <c t="n" r="D39" s="7">
        <v>5000000</v>
      </c>
    </row>
    <row spans="1:13" r="40">
      <c t="s" r="A40" s="4">
        <v>356</v>
      </c>
      <c t="s" r="I40" s="4">
        <v>357</v>
      </c>
    </row>
    <row spans="1:13" r="41">
      <c t="s" r="A41" s="4">
        <v>358</v>
      </c>
    </row>
    <row spans="1:13" r="42">
      <c t="s" r="A42" s="3">
        <v>633</v>
      </c>
    </row>
    <row spans="1:13" r="43">
      <c t="s" r="A43" s="4">
        <v>355</v>
      </c>
      <c t="n" r="C43" s="7">
        <v>12000000</v>
      </c>
    </row>
    <row spans="1:13" r="44">
      <c t="s" r="A44" s="4">
        <v>356</v>
      </c>
      <c t="s" r="I44" s="4">
        <v>35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656</v>
      </c>
      <c t="s" r="B1" s="2">
        <v>623</v>
      </c>
    </row>
    <row spans="1:2" r="2">
      <c t="s" r="A2" s="3">
        <v>182</v>
      </c>
    </row>
    <row spans="1:2" r="3">
      <c t="n" r="A3" s="6">
        <v>2016</v>
      </c>
      <c t="n" r="B3" s="7">
        <v>1680000</v>
      </c>
    </row>
    <row spans="1:2" r="4">
      <c t="n" r="A4" s="6">
        <v>2017</v>
      </c>
      <c t="n" r="B4" s="6">
        <v>926000</v>
      </c>
    </row>
    <row spans="1:2" r="5">
      <c t="n" r="A5" s="6">
        <v>2018</v>
      </c>
      <c t="n" r="B5" s="6">
        <v>1069000</v>
      </c>
    </row>
    <row spans="1:2" r="6">
      <c t="n" r="A6" s="6">
        <v>2019</v>
      </c>
      <c t="n" r="B6" s="6">
        <v>1092000</v>
      </c>
    </row>
    <row spans="1:2" r="7">
      <c t="n" r="A7" s="6">
        <v>2020</v>
      </c>
      <c t="n" r="B7" s="6">
        <v>1107000</v>
      </c>
    </row>
    <row spans="1:2" r="8">
      <c t="s" r="A8" s="4">
        <v>406</v>
      </c>
      <c t="n" r="B8" s="6">
        <v>2780000</v>
      </c>
    </row>
    <row spans="1:2" r="9">
      <c t="s" r="A9" s="4">
        <v>104</v>
      </c>
      <c t="n" r="B9" s="7">
        <v>8654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57</v>
      </c>
      <c t="s" r="B1" s="2">
        <v>2</v>
      </c>
      <c t="s" r="C1" s="2">
        <v>32</v>
      </c>
    </row>
    <row spans="1:3" r="2">
      <c t="s" r="A2" s="3">
        <v>185</v>
      </c>
    </row>
    <row spans="1:3" r="3">
      <c t="s" r="A3" s="4">
        <v>411</v>
      </c>
      <c t="n" r="B3" s="7">
        <v>0</v>
      </c>
      <c t="n" r="C3" s="7">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658</v>
      </c>
      <c t="s" r="B1" s="2">
        <v>70</v>
      </c>
      <c t="s" r="J1" s="2">
        <v>1</v>
      </c>
    </row>
    <row spans="1:12" r="2">
      <c t="s" r="B2" s="2">
        <v>2</v>
      </c>
      <c t="s" r="C2" s="2">
        <v>71</v>
      </c>
      <c t="s" r="D2" s="2">
        <v>4</v>
      </c>
      <c t="s" r="E2" s="2">
        <v>72</v>
      </c>
      <c t="s" r="F2" s="2">
        <v>32</v>
      </c>
      <c t="s" r="G2" s="2">
        <v>73</v>
      </c>
      <c t="s" r="H2" s="2">
        <v>74</v>
      </c>
      <c t="s" r="I2" s="2">
        <v>75</v>
      </c>
      <c t="s" r="J2" s="2">
        <v>2</v>
      </c>
      <c t="s" r="K2" s="2">
        <v>32</v>
      </c>
      <c t="s" r="L2" s="2">
        <v>76</v>
      </c>
    </row>
    <row spans="1:12" r="3">
      <c t="s" r="A3" s="3">
        <v>188</v>
      </c>
    </row>
    <row spans="1:12" r="4">
      <c t="s" r="A4" s="4">
        <v>78</v>
      </c>
      <c t="n" r="B4" s="7">
        <v>14206000</v>
      </c>
      <c t="n" r="C4" s="7">
        <v>12137000</v>
      </c>
      <c t="n" r="D4" s="7">
        <v>13416000</v>
      </c>
      <c t="n" r="E4" s="7">
        <v>11131000</v>
      </c>
      <c t="n" r="F4" s="7">
        <v>10726000</v>
      </c>
      <c t="n" r="G4" s="7">
        <v>10469000</v>
      </c>
      <c t="n" r="H4" s="7">
        <v>10194000</v>
      </c>
      <c t="n" r="I4" s="7">
        <v>9946000</v>
      </c>
      <c t="n" r="J4" s="7">
        <v>50890438</v>
      </c>
      <c t="n" r="K4" s="7">
        <v>41335155</v>
      </c>
      <c t="n" r="L4" s="7">
        <v>34721088</v>
      </c>
    </row>
    <row spans="1:12" r="5">
      <c t="s" r="A5" s="4">
        <v>92</v>
      </c>
      <c t="n" r="B5" s="6">
        <v>2342000</v>
      </c>
      <c t="n" r="C5" s="6">
        <v>1508000</v>
      </c>
      <c t="n" r="D5" s="6">
        <v>2928000</v>
      </c>
      <c t="n" r="E5" s="6">
        <v>1293000</v>
      </c>
      <c t="n" r="F5" s="6">
        <v>1524000</v>
      </c>
      <c t="n" r="G5" s="6">
        <v>1130000</v>
      </c>
      <c t="n" r="H5" s="6">
        <v>915000</v>
      </c>
      <c t="n" r="I5" s="6">
        <v>1047000</v>
      </c>
      <c t="n" r="J5" s="6">
        <v>8070983</v>
      </c>
      <c t="n" r="K5" s="6">
        <v>4616385</v>
      </c>
      <c t="n" r="L5" s="6">
        <v>17933431</v>
      </c>
    </row>
    <row spans="1:12" r="6">
      <c t="s" r="A6" s="4">
        <v>94</v>
      </c>
      <c t="n" r="B6" s="7">
        <v>3372000</v>
      </c>
      <c t="n" r="C6" s="7">
        <v>1644000</v>
      </c>
      <c t="n" r="D6" s="7">
        <v>4067000</v>
      </c>
      <c t="n" r="E6" s="7">
        <v>1222000</v>
      </c>
      <c t="n" r="F6" s="7">
        <v>1476000</v>
      </c>
      <c t="n" r="G6" s="7">
        <v>1080000</v>
      </c>
      <c t="n" r="H6" s="7">
        <v>822000</v>
      </c>
      <c t="n" r="I6" s="7">
        <v>669000</v>
      </c>
      <c t="n" r="J6" s="7">
        <v>10304983</v>
      </c>
      <c t="n" r="K6" s="7">
        <v>4047122</v>
      </c>
      <c t="n" r="L6" s="7">
        <v>17596942</v>
      </c>
    </row>
    <row spans="1:12" r="7">
      <c t="s" r="A7" s="3">
        <v>95</v>
      </c>
    </row>
    <row spans="1:12" r="8">
      <c t="s" r="A8" s="4">
        <v>92</v>
      </c>
      <c t="n" r="B8" s="8">
        <v>0.21</v>
      </c>
      <c t="n" r="C8" s="8">
        <v>0.13</v>
      </c>
      <c t="n" r="D8" s="8">
        <v>0.26</v>
      </c>
      <c t="n" r="E8" s="8">
        <v>0.12</v>
      </c>
      <c t="n" r="F8" s="8">
        <v>0.14</v>
      </c>
      <c t="n" r="G8" s="8">
        <v>0.1</v>
      </c>
      <c t="n" r="H8" s="8">
        <v>0.08</v>
      </c>
      <c t="n" r="I8" s="8">
        <v>0.1</v>
      </c>
      <c t="n" r="J8" s="8">
        <v>0.72</v>
      </c>
      <c t="n" r="K8" s="8">
        <v>0.42</v>
      </c>
      <c t="n" r="L8" s="8">
        <v>1.65</v>
      </c>
    </row>
    <row spans="1:12" r="9">
      <c t="s" r="A9" s="4">
        <v>94</v>
      </c>
      <c t="n" r="B9" s="9">
        <v>0.3</v>
      </c>
      <c t="n" r="C9" s="9">
        <v>0.15</v>
      </c>
      <c t="n" r="D9" s="9">
        <v>0.36</v>
      </c>
      <c t="n" r="E9" s="9">
        <v>0.11</v>
      </c>
      <c t="n" r="F9" s="9">
        <v>0.13</v>
      </c>
      <c t="n" r="G9" s="9">
        <v>0.1</v>
      </c>
      <c t="n" r="H9" s="9">
        <v>0.07000000000000001</v>
      </c>
      <c t="n" r="I9" s="9">
        <v>0.06</v>
      </c>
      <c t="n" r="J9" s="9">
        <v>0.92</v>
      </c>
      <c t="n" r="K9" s="9">
        <v>0.37</v>
      </c>
      <c t="n" r="L9" s="9">
        <v>1.62</v>
      </c>
    </row>
    <row spans="1:12" r="10">
      <c t="s" r="A10" s="3">
        <v>96</v>
      </c>
    </row>
    <row spans="1:12" r="11">
      <c t="s" r="A11" s="4">
        <v>92</v>
      </c>
      <c t="n" r="B11" s="9">
        <v>0.2</v>
      </c>
      <c t="n" r="C11" s="9">
        <v>0.13</v>
      </c>
      <c t="n" r="D11" s="9">
        <v>0.25</v>
      </c>
      <c t="n" r="E11" s="9">
        <v>0.11</v>
      </c>
      <c t="n" r="F11" s="9">
        <v>0.12</v>
      </c>
      <c t="n" r="G11" s="9">
        <v>0.1</v>
      </c>
      <c t="n" r="H11" s="9">
        <v>0.08</v>
      </c>
      <c t="n" r="I11" s="9">
        <v>0.09</v>
      </c>
      <c t="n" r="J11" s="9">
        <v>0.6899999999999999</v>
      </c>
      <c t="n" r="K11" s="9">
        <v>0.39</v>
      </c>
      <c t="n" r="L11" s="9">
        <v>1.57</v>
      </c>
    </row>
    <row spans="1:12" r="12">
      <c t="s" r="A12" s="4">
        <v>94</v>
      </c>
      <c t="n" r="B12" s="8">
        <v>0.29</v>
      </c>
      <c t="n" r="C12" s="8">
        <v>0.14</v>
      </c>
      <c t="n" r="D12" s="8">
        <v>0.35</v>
      </c>
      <c t="n" r="E12" s="8">
        <v>0.1</v>
      </c>
      <c t="n" r="F12" s="8">
        <v>0.11</v>
      </c>
      <c t="n" r="G12" s="8">
        <v>0.09</v>
      </c>
      <c t="n" r="H12" s="8">
        <v>0.07000000000000001</v>
      </c>
      <c t="n" r="I12" s="8">
        <v>0.06</v>
      </c>
      <c t="n" r="J12" s="8">
        <v>0.88</v>
      </c>
      <c t="n" r="K12" s="8">
        <v>0.34</v>
      </c>
      <c t="n" r="L12" s="8">
        <v>1.54</v>
      </c>
    </row>
    <row spans="1:12" r="13">
      <c t="s" r="A13" s="3">
        <v>97</v>
      </c>
    </row>
    <row spans="1:12" r="14">
      <c t="s" r="A14" s="4">
        <v>98</v>
      </c>
      <c t="n" r="B14" s="6">
        <v>11251000</v>
      </c>
      <c t="n" r="C14" s="6">
        <v>11236000</v>
      </c>
      <c t="n" r="D14" s="6">
        <v>11229000</v>
      </c>
      <c t="n" r="E14" s="6">
        <v>11191000</v>
      </c>
      <c t="n" r="F14" s="6">
        <v>11145000</v>
      </c>
      <c t="n" r="G14" s="6">
        <v>11119000</v>
      </c>
      <c t="n" r="H14" s="6">
        <v>11102000</v>
      </c>
      <c t="n" r="I14" s="6">
        <v>10979000</v>
      </c>
      <c t="n" r="J14" s="6">
        <v>11226932</v>
      </c>
      <c t="n" r="K14" s="6">
        <v>11086690</v>
      </c>
      <c t="n" r="L14" s="6">
        <v>10884533</v>
      </c>
    </row>
    <row spans="1:12" r="15">
      <c t="s" r="A15" s="4">
        <v>99</v>
      </c>
      <c t="n" r="B15" s="6">
        <v>11744000</v>
      </c>
      <c t="n" r="C15" s="6">
        <v>11721000</v>
      </c>
      <c t="n" r="D15" s="6">
        <v>11690000</v>
      </c>
      <c t="n" r="E15" s="6">
        <v>11693000</v>
      </c>
      <c t="n" r="F15" s="6">
        <v>11688000</v>
      </c>
      <c t="n" r="G15" s="6">
        <v>11653000</v>
      </c>
      <c t="n" r="H15" s="6">
        <v>11531000</v>
      </c>
      <c t="n" r="I15" s="6">
        <v>11463000</v>
      </c>
      <c t="n" r="J15" s="6">
        <v>11706495</v>
      </c>
      <c t="n" r="K15" s="6">
        <v>11593079</v>
      </c>
      <c t="n" r="L15" s="6">
        <v>11396559</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6"/>
    <col customWidth="1" max="5" min="5" width="28"/>
  </cols>
  <sheetData>
    <row spans="1:5" r="1">
      <c t="s" r="A1" s="1">
        <v>103</v>
      </c>
      <c t="s" r="B1" s="2">
        <v>104</v>
      </c>
      <c t="s" r="C1" s="2">
        <v>105</v>
      </c>
      <c t="s" r="D1" s="2">
        <v>106</v>
      </c>
      <c t="s" r="E1" s="2">
        <v>107</v>
      </c>
    </row>
    <row spans="1:5" r="2">
      <c t="s" r="A2" s="4">
        <v>108</v>
      </c>
      <c t="n" r="B2" s="7">
        <v>74556620</v>
      </c>
      <c t="n" r="C2" s="7">
        <v>215652</v>
      </c>
      <c t="n" r="D2" s="7">
        <v>102002972</v>
      </c>
      <c t="n" r="E2" s="7">
        <v>-27662004</v>
      </c>
    </row>
    <row spans="1:5" r="3">
      <c t="s" r="A3" s="4">
        <v>109</v>
      </c>
      <c t="n" r="C3" s="6">
        <v>10782643</v>
      </c>
    </row>
    <row spans="1:5" r="4">
      <c t="s" r="A4" s="4">
        <v>110</v>
      </c>
      <c t="n" r="C4" s="7">
        <v>2499</v>
      </c>
      <c t="n" r="D4" s="6">
        <v>-2499</v>
      </c>
    </row>
    <row spans="1:5" r="5">
      <c t="s" r="A5" s="4">
        <v>111</v>
      </c>
      <c t="n" r="C5" s="6">
        <v>124936</v>
      </c>
    </row>
    <row spans="1:5" r="6">
      <c t="s" r="A6" s="4">
        <v>112</v>
      </c>
      <c t="n" r="B6" s="7">
        <v>46437</v>
      </c>
      <c t="n" r="C6" s="7">
        <v>177</v>
      </c>
      <c t="n" r="D6" s="6">
        <v>46260</v>
      </c>
    </row>
    <row spans="1:5" r="7">
      <c t="s" r="A7" s="4">
        <v>113</v>
      </c>
      <c t="n" r="B7" s="6">
        <v>8862</v>
      </c>
      <c t="n" r="C7" s="6">
        <v>8862</v>
      </c>
    </row>
    <row spans="1:5" r="8">
      <c t="s" r="A8" s="4">
        <v>114</v>
      </c>
      <c t="n" r="B8" s="7">
        <v>670960</v>
      </c>
      <c t="n" r="D8" s="6">
        <v>670960</v>
      </c>
    </row>
    <row spans="1:5" r="9">
      <c t="s" r="A9" s="4">
        <v>115</v>
      </c>
      <c t="n" r="B9" s="6">
        <v>0</v>
      </c>
    </row>
    <row spans="1:5" r="10">
      <c t="s" r="A10" s="4">
        <v>94</v>
      </c>
      <c t="n" r="B10" s="6">
        <v>17596942</v>
      </c>
      <c t="n" r="E10" s="6">
        <v>17596942</v>
      </c>
    </row>
    <row spans="1:5" r="11">
      <c t="s" r="A11" s="4">
        <v>116</v>
      </c>
      <c t="n" r="B11" s="7">
        <v>92870959</v>
      </c>
      <c t="n" r="C11" s="7">
        <v>218328</v>
      </c>
      <c t="n" r="D11" s="6">
        <v>102717693</v>
      </c>
      <c t="n" r="E11" s="6">
        <v>-10065062</v>
      </c>
    </row>
    <row spans="1:5" r="12">
      <c t="s" r="A12" s="4">
        <v>117</v>
      </c>
      <c t="n" r="C12" s="6">
        <v>10916441</v>
      </c>
    </row>
    <row spans="1:5" r="13">
      <c t="s" r="A13" s="4">
        <v>110</v>
      </c>
      <c t="n" r="C13" s="7">
        <v>2894</v>
      </c>
      <c t="n" r="D13" s="6">
        <v>-2894</v>
      </c>
    </row>
    <row spans="1:5" r="14">
      <c t="s" r="A14" s="4">
        <v>111</v>
      </c>
      <c t="n" r="C14" s="6">
        <v>144660</v>
      </c>
    </row>
    <row spans="1:5" r="15">
      <c t="s" r="A15" s="4">
        <v>118</v>
      </c>
      <c t="n" r="C15" s="7">
        <v>811</v>
      </c>
      <c t="n" r="D15" s="6">
        <v>-811</v>
      </c>
    </row>
    <row spans="1:5" r="16">
      <c t="s" r="A16" s="4">
        <v>119</v>
      </c>
      <c t="n" r="B16" s="6">
        <v>40564</v>
      </c>
      <c t="n" r="C16" s="6">
        <v>40564</v>
      </c>
    </row>
    <row spans="1:5" r="17">
      <c t="s" r="A17" s="4">
        <v>112</v>
      </c>
      <c t="n" r="B17" s="7">
        <v>428750</v>
      </c>
      <c t="n" r="C17" s="7">
        <v>1098</v>
      </c>
      <c t="n" r="D17" s="6">
        <v>427652</v>
      </c>
    </row>
    <row spans="1:5" r="18">
      <c t="s" r="A18" s="4">
        <v>113</v>
      </c>
      <c t="n" r="B18" s="6">
        <v>56362</v>
      </c>
      <c t="n" r="C18" s="6">
        <v>54906</v>
      </c>
    </row>
    <row spans="1:5" r="19">
      <c t="s" r="A19" s="4">
        <v>114</v>
      </c>
      <c t="n" r="B19" s="7">
        <v>2464163</v>
      </c>
      <c t="n" r="D19" s="6">
        <v>2464163</v>
      </c>
    </row>
    <row spans="1:5" r="20">
      <c t="s" r="A20" s="4">
        <v>115</v>
      </c>
      <c t="n" r="B20" s="6">
        <v>-3697588</v>
      </c>
      <c t="n" r="E20" s="6">
        <v>-3697588</v>
      </c>
    </row>
    <row spans="1:5" r="21">
      <c t="s" r="A21" s="4">
        <v>94</v>
      </c>
      <c t="n" r="B21" s="6">
        <v>4047122</v>
      </c>
      <c t="n" r="E21" s="6">
        <v>4047122</v>
      </c>
    </row>
    <row spans="1:5" r="22">
      <c t="s" r="A22" s="4">
        <v>120</v>
      </c>
      <c t="n" r="B22" s="6">
        <v>96113406</v>
      </c>
      <c t="n" r="C22" s="7">
        <v>223131</v>
      </c>
      <c t="n" r="D22" s="6">
        <v>105605803</v>
      </c>
      <c t="n" r="E22" s="6">
        <v>-9715528</v>
      </c>
    </row>
    <row spans="1:5" r="23">
      <c t="s" r="A23" s="4">
        <v>121</v>
      </c>
      <c t="n" r="C23" s="6">
        <v>11156571</v>
      </c>
    </row>
    <row spans="1:5" r="24">
      <c t="s" r="A24" s="4">
        <v>110</v>
      </c>
      <c t="n" r="C24" s="7">
        <v>1297</v>
      </c>
      <c t="n" r="D24" s="6">
        <v>-1297</v>
      </c>
    </row>
    <row spans="1:5" r="25">
      <c t="s" r="A25" s="4">
        <v>111</v>
      </c>
      <c t="n" r="C25" s="6">
        <v>64834</v>
      </c>
    </row>
    <row spans="1:5" r="26">
      <c t="s" r="A26" s="4">
        <v>112</v>
      </c>
      <c t="n" r="B26" s="7">
        <v>284250</v>
      </c>
      <c t="n" r="C26" s="7">
        <v>700</v>
      </c>
      <c t="n" r="D26" s="6">
        <v>283550</v>
      </c>
    </row>
    <row spans="1:5" r="27">
      <c t="s" r="A27" s="4">
        <v>113</v>
      </c>
      <c t="n" r="B27" s="6">
        <v>35000</v>
      </c>
      <c t="n" r="C27" s="6">
        <v>35000</v>
      </c>
    </row>
    <row spans="1:5" r="28">
      <c t="s" r="A28" s="4">
        <v>114</v>
      </c>
      <c t="n" r="B28" s="7">
        <v>1303708</v>
      </c>
      <c t="n" r="D28" s="6">
        <v>1303708</v>
      </c>
    </row>
    <row spans="1:5" r="29">
      <c t="s" r="A29" s="4">
        <v>122</v>
      </c>
      <c t="n" r="B29" s="6">
        <v>-89331</v>
      </c>
      <c t="n" r="D29" s="6">
        <v>-89331</v>
      </c>
    </row>
    <row spans="1:5" r="30">
      <c t="s" r="A30" s="4">
        <v>115</v>
      </c>
      <c t="n" r="B30" s="6">
        <v>-6337568</v>
      </c>
      <c t="n" r="E30" s="6">
        <v>-6337568</v>
      </c>
    </row>
    <row spans="1:5" r="31">
      <c t="s" r="A31" s="4">
        <v>94</v>
      </c>
      <c t="n" r="B31" s="6">
        <v>10304983</v>
      </c>
      <c t="n" r="E31" s="6">
        <v>10304983</v>
      </c>
    </row>
    <row spans="1:5" r="32">
      <c t="s" r="A32" s="4">
        <v>123</v>
      </c>
      <c t="n" r="B32" s="7">
        <v>101579448</v>
      </c>
      <c t="n" r="C32" s="7">
        <v>225128</v>
      </c>
      <c t="n" r="D32" s="7">
        <v>107102433</v>
      </c>
      <c t="n" r="E32" s="7">
        <v>-5748113</v>
      </c>
    </row>
    <row spans="1:5" r="33">
      <c t="s" r="A33" s="4">
        <v>124</v>
      </c>
      <c t="n" r="C33" s="6">
        <v>1125640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r="A1" s="1">
        <v>125</v>
      </c>
      <c t="s" r="B1" s="2">
        <v>1</v>
      </c>
    </row>
    <row spans="1:4" r="2">
      <c t="s" r="B2" s="2">
        <v>2</v>
      </c>
      <c t="s" r="C2" s="2">
        <v>32</v>
      </c>
      <c t="s" r="D2" s="2">
        <v>76</v>
      </c>
    </row>
    <row spans="1:4" r="3">
      <c t="s" r="A3" s="3">
        <v>126</v>
      </c>
    </row>
    <row spans="1:4" r="4">
      <c t="s" r="A4" s="4">
        <v>94</v>
      </c>
      <c t="n" r="B4" s="7">
        <v>10304983</v>
      </c>
      <c t="n" r="C4" s="7">
        <v>4047122</v>
      </c>
      <c t="n" r="D4" s="7">
        <v>17596942</v>
      </c>
    </row>
    <row spans="1:4" r="5">
      <c t="s" r="A5" s="3">
        <v>127</v>
      </c>
    </row>
    <row spans="1:4" r="6">
      <c t="s" r="A6" s="4">
        <v>128</v>
      </c>
      <c t="n" r="B6" s="6">
        <v>4449000</v>
      </c>
      <c t="n" r="C6" s="6">
        <v>2113783</v>
      </c>
      <c t="n" r="D6" s="6">
        <v>-13900069</v>
      </c>
    </row>
    <row spans="1:4" r="7">
      <c t="s" r="A7" s="4">
        <v>129</v>
      </c>
      <c t="n" r="B7" s="6">
        <v>429498</v>
      </c>
      <c t="n" r="C7" s="6">
        <v>382829</v>
      </c>
      <c t="n" r="D7" s="6">
        <v>332576</v>
      </c>
    </row>
    <row spans="1:4" r="8">
      <c t="s" r="A8" s="4">
        <v>130</v>
      </c>
      <c t="n" r="B8" s="6">
        <v>5148546</v>
      </c>
      <c t="n" r="C8" s="6">
        <v>4828452</v>
      </c>
      <c t="n" r="D8" s="6">
        <v>4696939</v>
      </c>
    </row>
    <row spans="1:4" r="9">
      <c t="s" r="A9" s="4">
        <v>131</v>
      </c>
      <c t="n" r="B9" s="6">
        <v>1772679</v>
      </c>
      <c t="n" r="C9" s="6">
        <v>1702163</v>
      </c>
      <c t="n" r="D9" s="6">
        <v>1859336</v>
      </c>
    </row>
    <row spans="1:4" r="10">
      <c t="s" r="A10" s="3">
        <v>132</v>
      </c>
    </row>
    <row spans="1:4" r="11">
      <c t="s" r="A11" s="4">
        <v>35</v>
      </c>
      <c t="n" r="B11" s="6">
        <v>357</v>
      </c>
      <c t="n" r="C11" s="6">
        <v>4077</v>
      </c>
      <c t="n" r="D11" s="6">
        <v>-577</v>
      </c>
    </row>
    <row spans="1:4" r="12">
      <c t="s" r="A12" s="4">
        <v>36</v>
      </c>
      <c t="n" r="B12" s="6">
        <v>-1114106</v>
      </c>
      <c t="n" r="C12" s="6">
        <v>-1240479</v>
      </c>
      <c t="n" r="D12" s="6">
        <v>-692383</v>
      </c>
    </row>
    <row spans="1:4" r="13">
      <c t="s" r="A13" s="4">
        <v>37</v>
      </c>
      <c t="n" r="B13" s="6">
        <v>-332450</v>
      </c>
      <c t="n" r="C13" s="6">
        <v>40320</v>
      </c>
      <c t="n" r="D13" s="6">
        <v>95149</v>
      </c>
    </row>
    <row spans="1:4" r="14">
      <c t="s" r="A14" s="4">
        <v>47</v>
      </c>
      <c t="n" r="B14" s="6">
        <v>1170929</v>
      </c>
      <c t="n" r="C14" s="6">
        <v>446044</v>
      </c>
      <c t="n" r="D14" s="6">
        <v>-681666</v>
      </c>
    </row>
    <row spans="1:4" r="15">
      <c t="s" r="A15" s="4">
        <v>133</v>
      </c>
      <c t="n" r="C15" s="6">
        <v>-136563</v>
      </c>
      <c t="n" r="D15" s="6">
        <v>81707</v>
      </c>
    </row>
    <row spans="1:4" r="16">
      <c t="s" r="A16" s="4">
        <v>48</v>
      </c>
      <c t="n" r="B16" s="6">
        <v>2406212</v>
      </c>
      <c t="n" r="C16" s="6">
        <v>2601109</v>
      </c>
      <c t="n" r="D16" s="6">
        <v>2053846</v>
      </c>
    </row>
    <row spans="1:4" r="17">
      <c t="s" r="A17" s="4">
        <v>134</v>
      </c>
      <c t="n" r="B17" s="6">
        <v>24235648</v>
      </c>
      <c t="n" r="C17" s="6">
        <v>14788857</v>
      </c>
      <c t="n" r="D17" s="6">
        <v>11441800</v>
      </c>
    </row>
    <row spans="1:4" r="18">
      <c t="s" r="A18" s="3">
        <v>135</v>
      </c>
    </row>
    <row spans="1:4" r="19">
      <c t="s" r="A19" s="4">
        <v>136</v>
      </c>
      <c t="n" r="B19" s="6">
        <v>-5804090</v>
      </c>
      <c t="n" r="C19" s="6">
        <v>-3822745</v>
      </c>
      <c t="n" r="D19" s="6">
        <v>-4051460</v>
      </c>
    </row>
    <row spans="1:4" r="20">
      <c t="s" r="A20" s="4">
        <v>137</v>
      </c>
      <c t="n" r="B20" s="6">
        <v>-383059</v>
      </c>
      <c t="n" r="C20" s="6">
        <v>-380318</v>
      </c>
      <c t="n" r="D20" s="6">
        <v>-447463</v>
      </c>
    </row>
    <row spans="1:4" r="21">
      <c t="s" r="A21" s="4">
        <v>138</v>
      </c>
      <c t="n" r="B21" s="6">
        <v>-6187149</v>
      </c>
      <c t="n" r="C21" s="6">
        <v>-4203063</v>
      </c>
      <c t="n" r="D21" s="6">
        <v>-4498923</v>
      </c>
    </row>
    <row spans="1:4" r="22">
      <c t="s" r="A22" s="3">
        <v>139</v>
      </c>
    </row>
    <row spans="1:4" r="23">
      <c t="s" r="A23" s="4">
        <v>115</v>
      </c>
      <c t="n" r="B23" s="6">
        <v>-6337568</v>
      </c>
      <c t="n" r="C23" s="6">
        <v>-3697588</v>
      </c>
    </row>
    <row spans="1:4" r="24">
      <c t="s" r="A24" s="4">
        <v>122</v>
      </c>
      <c t="n" r="B24" s="6">
        <v>-89331</v>
      </c>
    </row>
    <row spans="1:4" r="25">
      <c t="s" r="A25" s="4">
        <v>140</v>
      </c>
      <c t="n" r="B25" s="6">
        <v>-992971</v>
      </c>
      <c t="n" r="C25" s="6">
        <v>-131778</v>
      </c>
      <c t="n" r="D25" s="6">
        <v>-1390265</v>
      </c>
    </row>
    <row spans="1:4" r="26">
      <c t="s" r="A26" s="4">
        <v>141</v>
      </c>
      <c t="n" r="B26" s="6">
        <v>284250</v>
      </c>
      <c t="n" r="C26" s="6">
        <v>428750</v>
      </c>
      <c t="n" r="D26" s="6">
        <v>46437</v>
      </c>
    </row>
    <row spans="1:4" r="27">
      <c t="s" r="A27" s="4">
        <v>142</v>
      </c>
      <c t="n" r="B27" s="6">
        <v>-7135620</v>
      </c>
      <c t="n" r="C27" s="6">
        <v>-3400616</v>
      </c>
      <c t="n" r="D27" s="6">
        <v>-1343828</v>
      </c>
    </row>
    <row spans="1:4" r="28">
      <c t="s" r="A28" s="4">
        <v>143</v>
      </c>
      <c t="n" r="B28" s="6">
        <v>10912879</v>
      </c>
      <c t="n" r="C28" s="6">
        <v>7185178</v>
      </c>
      <c t="n" r="D28" s="6">
        <v>5599049</v>
      </c>
    </row>
    <row spans="1:4" r="29">
      <c t="s" r="A29" s="4">
        <v>144</v>
      </c>
      <c t="n" r="B29" s="6">
        <v>17745077</v>
      </c>
      <c t="n" r="C29" s="6">
        <v>10559899</v>
      </c>
      <c t="n" r="D29" s="6">
        <v>4960850</v>
      </c>
    </row>
    <row spans="1:4" r="30">
      <c t="s" r="A30" s="4">
        <v>145</v>
      </c>
      <c t="n" r="B30" s="6">
        <v>28657956</v>
      </c>
      <c t="n" r="C30" s="6">
        <v>17745077</v>
      </c>
      <c t="n" r="D30" s="6">
        <v>10559899</v>
      </c>
    </row>
    <row spans="1:4" r="31">
      <c t="s" r="A31" s="3">
        <v>146</v>
      </c>
    </row>
    <row spans="1:4" r="32">
      <c t="s" r="A32" s="4">
        <v>147</v>
      </c>
      <c t="n" r="B32" s="6">
        <v>25347</v>
      </c>
      <c t="n" r="C32" s="6">
        <v>25347</v>
      </c>
      <c t="n" r="D32" s="6">
        <v>24236</v>
      </c>
    </row>
    <row spans="1:4" r="33">
      <c t="s" r="A33" s="4">
        <v>148</v>
      </c>
      <c t="n" r="B33" s="6">
        <v>651502</v>
      </c>
      <c t="n" r="C33" s="6">
        <v>229982</v>
      </c>
      <c t="n" r="D33" s="6">
        <v>723228</v>
      </c>
    </row>
    <row spans="1:4" r="34">
      <c t="s" r="A34" s="3">
        <v>149</v>
      </c>
    </row>
    <row spans="1:4" r="35">
      <c t="s" r="A35" s="4">
        <v>150</v>
      </c>
      <c t="n" r="B35" s="6">
        <v>350000</v>
      </c>
    </row>
    <row spans="1:4" r="36">
      <c t="s" r="A36" s="4">
        <v>151</v>
      </c>
      <c t="n" r="B36" s="6">
        <v>138160</v>
      </c>
      <c t="n" r="C36" s="6">
        <v>130115</v>
      </c>
      <c t="n" r="D36" s="6">
        <v>254842</v>
      </c>
    </row>
    <row spans="1:4" r="37">
      <c t="s" r="A37" s="4">
        <v>152</v>
      </c>
      <c t="n" r="C37" s="6">
        <v>2895</v>
      </c>
    </row>
    <row spans="1:4" r="38">
      <c t="s" r="A38" s="4">
        <v>110</v>
      </c>
      <c t="n" r="B38" s="7">
        <v>1297</v>
      </c>
      <c t="n" r="C38" s="6">
        <v>2894</v>
      </c>
      <c t="n" r="D38" s="7">
        <v>2499</v>
      </c>
    </row>
    <row spans="1:4" r="39">
      <c t="s" r="A39" s="4">
        <v>118</v>
      </c>
      <c t="n" r="C39" s="6">
        <v>811</v>
      </c>
    </row>
    <row spans="1:4" r="40">
      <c t="s" r="A40" s="4">
        <v>153</v>
      </c>
      <c t="n" r="C40" s="7">
        <v>3624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vt:lpstr>
      <vt:lpstr>Consolidated Balance Sheets (Pa</vt:lpstr>
      <vt:lpstr>Consolidated Statements of Oper</vt:lpstr>
      <vt:lpstr>Consolidated Statements of Ope5</vt:lpstr>
      <vt:lpstr>Consolidated Statements of Chan</vt:lpstr>
      <vt:lpstr>Consolidated Statements of Cash</vt:lpstr>
      <vt:lpstr>Organization and Business</vt:lpstr>
      <vt:lpstr>Summary of Significant Accounti</vt:lpstr>
      <vt:lpstr>Segment Information</vt:lpstr>
      <vt:lpstr>Restricted Cash and Investments</vt:lpstr>
      <vt:lpstr>Intangible Assets</vt:lpstr>
      <vt:lpstr>Debt</vt:lpstr>
      <vt:lpstr>Income Taxes</vt:lpstr>
      <vt:lpstr>Stockholders' Equity</vt:lpstr>
      <vt:lpstr>Stock Plans and Other Incentive</vt:lpstr>
      <vt:lpstr>Commitments and Contingencies</vt:lpstr>
      <vt:lpstr>Fair Value of Financial Instrum</vt:lpstr>
      <vt:lpstr>Summarized Consolidated Quarter</vt:lpstr>
      <vt:lpstr>Summary of Significant Accoun20</vt:lpstr>
      <vt:lpstr>Summary of Significant Accoun21</vt:lpstr>
      <vt:lpstr>Segment Information (Tables)</vt:lpstr>
      <vt:lpstr>Intangible Assets (Tables)</vt:lpstr>
      <vt:lpstr>Income Taxes (Tables)</vt:lpstr>
      <vt:lpstr>Stock Plans and Other Incenti25</vt:lpstr>
      <vt:lpstr>Commitments and Contingencies (</vt:lpstr>
      <vt:lpstr>Summarized Consolidated Quart27</vt:lpstr>
      <vt:lpstr>Organization and Business - Add</vt:lpstr>
      <vt:lpstr>Summary of Significant Accoun29</vt:lpstr>
      <vt:lpstr>Summary of Significant Accoun30</vt:lpstr>
      <vt:lpstr>Segment Information - Condensed</vt:lpstr>
      <vt:lpstr>Segment Information - Condens32</vt:lpstr>
      <vt:lpstr>Segment Information - Additiona</vt:lpstr>
      <vt:lpstr>Segment Information - Accounts </vt:lpstr>
      <vt:lpstr>Segment Information - Income (L</vt:lpstr>
      <vt:lpstr>Restricted Cash and Investmen36</vt:lpstr>
      <vt:lpstr>Intangible Assets - Summary of </vt:lpstr>
      <vt:lpstr>Intangible Assets - Additional </vt:lpstr>
      <vt:lpstr>Intangible Assets - Summary Amo</vt:lpstr>
      <vt:lpstr>Debt - Additional Information (</vt:lpstr>
      <vt:lpstr>Income Taxes - Components of In</vt:lpstr>
      <vt:lpstr>Income Taxes - Components of 42</vt:lpstr>
      <vt:lpstr>Income Taxes - Reconciliation o</vt:lpstr>
      <vt:lpstr>Income Taxes - Additional Infor</vt:lpstr>
      <vt:lpstr>Income Taxes - Significant Comp</vt:lpstr>
      <vt:lpstr>Income Taxes - Reconciliation46</vt:lpstr>
      <vt:lpstr>Stockholders' Equity - Addition</vt:lpstr>
      <vt:lpstr>Stock Plans and Other Incenti48</vt:lpstr>
      <vt:lpstr>Stock Plans and Other Incenti49</vt:lpstr>
      <vt:lpstr>Stock Plans and Other Incenti50</vt:lpstr>
      <vt:lpstr>Stock Plans and Other Incenti51</vt:lpstr>
      <vt:lpstr>Stock Plans and Other Incenti52</vt:lpstr>
      <vt:lpstr>Stock Plans and Other Incenti53</vt:lpstr>
      <vt:lpstr>Stock Plans and Other Incenti54</vt:lpstr>
      <vt:lpstr>Stock Plans and Other Incenti55</vt:lpstr>
      <vt:lpstr>Commitments and Contingencies -</vt:lpstr>
      <vt:lpstr>Commitments and Contingencies57</vt:lpstr>
      <vt:lpstr>Fair Value of Financial Instr58</vt:lpstr>
      <vt:lpstr>Summarized Consolidated Quart5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3T08:32:58Z</dcterms:created>
  <dcterms:modified xmlns:dcterms="http://purl.org/dc/terms/" xmlns:xsi="http://www.w3.org/2001/XMLSchema-instance" xsi:type="dcterms:W3CDTF">2016-03-03T08:32:58Z</dcterms:modified>
  <dc:title xmlns:dc="http://purl.org/dc/elements/1.1/">Untitled</dc:title>
  <dc:description xmlns:dc="http://purl.org/dc/elements/1.1/"/>
  <dc:subject xmlns:dc="http://purl.org/dc/elements/1.1/"/>
  <cp:keywords/>
  <cp:category/>
</cp:coreProperties>
</file>